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Timber and Timberlands" sheetId="12" state="visible" r:id="rId12"/>
    <sheet xmlns:r="http://schemas.openxmlformats.org/officeDocument/2006/relationships" name="Property, Plant, and Equipment" sheetId="13" state="visible" r:id="rId13"/>
    <sheet xmlns:r="http://schemas.openxmlformats.org/officeDocument/2006/relationships" name="Deferred Revenues and Other Acc" sheetId="14" state="visible" r:id="rId14"/>
    <sheet xmlns:r="http://schemas.openxmlformats.org/officeDocument/2006/relationships" name="Other Noncurrent Liabilities" sheetId="15" state="visible" r:id="rId15"/>
    <sheet xmlns:r="http://schemas.openxmlformats.org/officeDocument/2006/relationships" name="Credit Facilities" sheetId="16" state="visible" r:id="rId16"/>
    <sheet xmlns:r="http://schemas.openxmlformats.org/officeDocument/2006/relationships" name="Indebtedness" sheetId="17" state="visible" r:id="rId17"/>
    <sheet xmlns:r="http://schemas.openxmlformats.org/officeDocument/2006/relationships" name="Income Taxes" sheetId="18" state="visible" r:id="rId18"/>
    <sheet xmlns:r="http://schemas.openxmlformats.org/officeDocument/2006/relationships" name="Stockholders Rights Plan" sheetId="19" state="visible" r:id="rId19"/>
    <sheet xmlns:r="http://schemas.openxmlformats.org/officeDocument/2006/relationships" name="Fair Value of Financial Instrum" sheetId="20" state="visible" r:id="rId20"/>
    <sheet xmlns:r="http://schemas.openxmlformats.org/officeDocument/2006/relationships" name="Concentration of Credit Risks" sheetId="21" state="visible" r:id="rId21"/>
    <sheet xmlns:r="http://schemas.openxmlformats.org/officeDocument/2006/relationships" name="Other Comprehensive Income Disc" sheetId="22" state="visible" r:id="rId22"/>
    <sheet xmlns:r="http://schemas.openxmlformats.org/officeDocument/2006/relationships" name="Employee and Retiree Benefit Pl" sheetId="23" state="visible" r:id="rId23"/>
    <sheet xmlns:r="http://schemas.openxmlformats.org/officeDocument/2006/relationships" name="Incentive Plans" sheetId="24" state="visible" r:id="rId24"/>
    <sheet xmlns:r="http://schemas.openxmlformats.org/officeDocument/2006/relationships" name="Supplemental Cash Flows Disclos"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Business Interruption Claim and" sheetId="28" state="visible" r:id="rId28"/>
    <sheet xmlns:r="http://schemas.openxmlformats.org/officeDocument/2006/relationships" name="Subsequent Events" sheetId="29" state="visible" r:id="rId29"/>
    <sheet xmlns:r="http://schemas.openxmlformats.org/officeDocument/2006/relationships" name="Business Segments" sheetId="30" state="visible" r:id="rId30"/>
    <sheet xmlns:r="http://schemas.openxmlformats.org/officeDocument/2006/relationships" name="Financial Results by Quarter (U" sheetId="31" state="visible" r:id="rId31"/>
    <sheet xmlns:r="http://schemas.openxmlformats.org/officeDocument/2006/relationships" name="Significant Accounting Polici32" sheetId="32" state="visible" r:id="rId32"/>
    <sheet xmlns:r="http://schemas.openxmlformats.org/officeDocument/2006/relationships" name="Inventories (Tables)" sheetId="33" state="visible" r:id="rId33"/>
    <sheet xmlns:r="http://schemas.openxmlformats.org/officeDocument/2006/relationships" name="Prepaid Expenses and Other Cu34" sheetId="34" state="visible" r:id="rId34"/>
    <sheet xmlns:r="http://schemas.openxmlformats.org/officeDocument/2006/relationships" name="Timber and Timberlands (Tables)" sheetId="35" state="visible" r:id="rId35"/>
    <sheet xmlns:r="http://schemas.openxmlformats.org/officeDocument/2006/relationships" name="Property, Plant, and Equipment " sheetId="36" state="visible" r:id="rId36"/>
    <sheet xmlns:r="http://schemas.openxmlformats.org/officeDocument/2006/relationships" name="Deferred Revenues and Other A37" sheetId="37" state="visible" r:id="rId37"/>
    <sheet xmlns:r="http://schemas.openxmlformats.org/officeDocument/2006/relationships" name="Other Noncurrent Liabilities (T" sheetId="38" state="visible" r:id="rId38"/>
    <sheet xmlns:r="http://schemas.openxmlformats.org/officeDocument/2006/relationships" name="Indebtedness (Tables)" sheetId="39" state="visible" r:id="rId39"/>
    <sheet xmlns:r="http://schemas.openxmlformats.org/officeDocument/2006/relationships" name="Income Taxes (Tables)" sheetId="40" state="visible" r:id="rId40"/>
    <sheet xmlns:r="http://schemas.openxmlformats.org/officeDocument/2006/relationships" name="Fair Value of Financial Instr41" sheetId="41" state="visible" r:id="rId41"/>
    <sheet xmlns:r="http://schemas.openxmlformats.org/officeDocument/2006/relationships" name="Other Comprehensive Income Di42" sheetId="42" state="visible" r:id="rId42"/>
    <sheet xmlns:r="http://schemas.openxmlformats.org/officeDocument/2006/relationships" name="Employee and Retiree Benefit 43" sheetId="43" state="visible" r:id="rId43"/>
    <sheet xmlns:r="http://schemas.openxmlformats.org/officeDocument/2006/relationships" name="Incentive Plans (Tables)" sheetId="44" state="visible" r:id="rId44"/>
    <sheet xmlns:r="http://schemas.openxmlformats.org/officeDocument/2006/relationships" name="Supplemental Cash Flows Discl45" sheetId="45" state="visible" r:id="rId45"/>
    <sheet xmlns:r="http://schemas.openxmlformats.org/officeDocument/2006/relationships" name="Earnings per Share (Tables)" sheetId="46" state="visible" r:id="rId46"/>
    <sheet xmlns:r="http://schemas.openxmlformats.org/officeDocument/2006/relationships" name="Business Segments (Tables)" sheetId="47" state="visible" r:id="rId47"/>
    <sheet xmlns:r="http://schemas.openxmlformats.org/officeDocument/2006/relationships" name="Financial Results by Quarter 48" sheetId="48" state="visible" r:id="rId48"/>
    <sheet xmlns:r="http://schemas.openxmlformats.org/officeDocument/2006/relationships" name="Significant Accounting Polici49" sheetId="49" state="visible" r:id="rId49"/>
    <sheet xmlns:r="http://schemas.openxmlformats.org/officeDocument/2006/relationships" name="Inventories - Inventories (Deta" sheetId="50" state="visible" r:id="rId50"/>
    <sheet xmlns:r="http://schemas.openxmlformats.org/officeDocument/2006/relationships" name="Prepaid Expenses and Other Cu51" sheetId="51" state="visible" r:id="rId51"/>
    <sheet xmlns:r="http://schemas.openxmlformats.org/officeDocument/2006/relationships" name="Timber and Timberlands - Summar" sheetId="52" state="visible" r:id="rId52"/>
    <sheet xmlns:r="http://schemas.openxmlformats.org/officeDocument/2006/relationships" name="Timber and Timberlands - Additi" sheetId="53" state="visible" r:id="rId53"/>
    <sheet xmlns:r="http://schemas.openxmlformats.org/officeDocument/2006/relationships" name="Property, Plant, and Equipmen54" sheetId="54" state="visible" r:id="rId54"/>
    <sheet xmlns:r="http://schemas.openxmlformats.org/officeDocument/2006/relationships" name="Property, Plant, and Equipmen55" sheetId="55" state="visible" r:id="rId55"/>
    <sheet xmlns:r="http://schemas.openxmlformats.org/officeDocument/2006/relationships" name="Deferred Revenues and Other A56" sheetId="56" state="visible" r:id="rId56"/>
    <sheet xmlns:r="http://schemas.openxmlformats.org/officeDocument/2006/relationships" name="Other Noncurrent Liabilities - " sheetId="57" state="visible" r:id="rId57"/>
    <sheet xmlns:r="http://schemas.openxmlformats.org/officeDocument/2006/relationships" name="Credit Facilities - Additional " sheetId="58" state="visible" r:id="rId58"/>
    <sheet xmlns:r="http://schemas.openxmlformats.org/officeDocument/2006/relationships" name="Indebtedness - Company's Indebt" sheetId="59" state="visible" r:id="rId59"/>
    <sheet xmlns:r="http://schemas.openxmlformats.org/officeDocument/2006/relationships" name="Indebtedness - Company's Inde60" sheetId="60" state="visible" r:id="rId60"/>
    <sheet xmlns:r="http://schemas.openxmlformats.org/officeDocument/2006/relationships" name="Indebtedness - Additional Infor" sheetId="61" state="visible" r:id="rId61"/>
    <sheet xmlns:r="http://schemas.openxmlformats.org/officeDocument/2006/relationships" name="Indebtedness - Ratio Requiremen" sheetId="62" state="visible" r:id="rId62"/>
    <sheet xmlns:r="http://schemas.openxmlformats.org/officeDocument/2006/relationships" name="Indebtedness - Ratio Requirem63" sheetId="63" state="visible" r:id="rId63"/>
    <sheet xmlns:r="http://schemas.openxmlformats.org/officeDocument/2006/relationships" name="Income Taxes - Schedule of Comp" sheetId="64" state="visible" r:id="rId64"/>
    <sheet xmlns:r="http://schemas.openxmlformats.org/officeDocument/2006/relationships" name="Income Taxes - Additional Infor" sheetId="65" state="visible" r:id="rId65"/>
    <sheet xmlns:r="http://schemas.openxmlformats.org/officeDocument/2006/relationships" name="Income Taxes - Schedule of Reco" sheetId="66" state="visible" r:id="rId66"/>
    <sheet xmlns:r="http://schemas.openxmlformats.org/officeDocument/2006/relationships" name="Income Taxes - Schedule of Defe" sheetId="67" state="visible" r:id="rId67"/>
    <sheet xmlns:r="http://schemas.openxmlformats.org/officeDocument/2006/relationships" name="Income Taxes - Schedule of De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Concentration of Credit Risks -" sheetId="71" state="visible" r:id="rId71"/>
    <sheet xmlns:r="http://schemas.openxmlformats.org/officeDocument/2006/relationships" name="Other Comprehensive Income Di72" sheetId="72" state="visible" r:id="rId72"/>
    <sheet xmlns:r="http://schemas.openxmlformats.org/officeDocument/2006/relationships" name="Other Comprehensive Income Di73" sheetId="73" state="visible" r:id="rId73"/>
    <sheet xmlns:r="http://schemas.openxmlformats.org/officeDocument/2006/relationships" name="Other Comprehensive Income Di74" sheetId="74" state="visible" r:id="rId74"/>
    <sheet xmlns:r="http://schemas.openxmlformats.org/officeDocument/2006/relationships" name="Employee and Retiree Benefit 75" sheetId="75" state="visible" r:id="rId75"/>
    <sheet xmlns:r="http://schemas.openxmlformats.org/officeDocument/2006/relationships" name="Employee and Retiree Benefit 76" sheetId="76" state="visible" r:id="rId76"/>
    <sheet xmlns:r="http://schemas.openxmlformats.org/officeDocument/2006/relationships" name="Employee and Retiree Benefit 77" sheetId="77" state="visible" r:id="rId77"/>
    <sheet xmlns:r="http://schemas.openxmlformats.org/officeDocument/2006/relationships" name="Employee and Retiree Benefit 78" sheetId="78" state="visible" r:id="rId78"/>
    <sheet xmlns:r="http://schemas.openxmlformats.org/officeDocument/2006/relationships" name="Employee and Retiree Benefit 79" sheetId="79" state="visible" r:id="rId79"/>
    <sheet xmlns:r="http://schemas.openxmlformats.org/officeDocument/2006/relationships" name="Employee and Retiree Benefit 80" sheetId="80" state="visible" r:id="rId80"/>
    <sheet xmlns:r="http://schemas.openxmlformats.org/officeDocument/2006/relationships" name="Employee and Retiree Benefit 81" sheetId="81" state="visible" r:id="rId81"/>
    <sheet xmlns:r="http://schemas.openxmlformats.org/officeDocument/2006/relationships" name="Incentive Plans - Additional In" sheetId="82" state="visible" r:id="rId82"/>
    <sheet xmlns:r="http://schemas.openxmlformats.org/officeDocument/2006/relationships" name="Incentive Plans - Valuation of " sheetId="83" state="visible" r:id="rId83"/>
    <sheet xmlns:r="http://schemas.openxmlformats.org/officeDocument/2006/relationships" name="Incentive Plans - Summary of St" sheetId="84" state="visible" r:id="rId84"/>
    <sheet xmlns:r="http://schemas.openxmlformats.org/officeDocument/2006/relationships" name="Incentive Plans - Summary of 85" sheetId="85" state="visible" r:id="rId85"/>
    <sheet xmlns:r="http://schemas.openxmlformats.org/officeDocument/2006/relationships" name="Incentive Plans - Summary of No" sheetId="86" state="visible" r:id="rId86"/>
    <sheet xmlns:r="http://schemas.openxmlformats.org/officeDocument/2006/relationships" name="Incentive Plans - Summary of 87" sheetId="87" state="visible" r:id="rId87"/>
    <sheet xmlns:r="http://schemas.openxmlformats.org/officeDocument/2006/relationships" name="Supplemental Cash Flows Discl88" sheetId="88" state="visible" r:id="rId88"/>
    <sheet xmlns:r="http://schemas.openxmlformats.org/officeDocument/2006/relationships" name="Supplemental Cash Flows Discl89" sheetId="89" state="visible" r:id="rId89"/>
    <sheet xmlns:r="http://schemas.openxmlformats.org/officeDocument/2006/relationships" name="Supplemental Cash Flows Discl90" sheetId="90" state="visible" r:id="rId90"/>
    <sheet xmlns:r="http://schemas.openxmlformats.org/officeDocument/2006/relationships" name="Supplemental Cash Flows Discl91" sheetId="91" state="visible" r:id="rId91"/>
    <sheet xmlns:r="http://schemas.openxmlformats.org/officeDocument/2006/relationships" name="Earnings per Share - Computatio" sheetId="92" state="visible" r:id="rId92"/>
    <sheet xmlns:r="http://schemas.openxmlformats.org/officeDocument/2006/relationships" name="Earnings per Share - Informatio" sheetId="93" state="visible" r:id="rId93"/>
    <sheet xmlns:r="http://schemas.openxmlformats.org/officeDocument/2006/relationships" name="Commitments and Contingencies -" sheetId="94" state="visible" r:id="rId94"/>
    <sheet xmlns:r="http://schemas.openxmlformats.org/officeDocument/2006/relationships" name="Business Interruption Claim a95" sheetId="95" state="visible" r:id="rId95"/>
    <sheet xmlns:r="http://schemas.openxmlformats.org/officeDocument/2006/relationships" name="Business Segments - Additional " sheetId="96" state="visible" r:id="rId96"/>
    <sheet xmlns:r="http://schemas.openxmlformats.org/officeDocument/2006/relationships" name="Business Segments - Summary of " sheetId="97" state="visible" r:id="rId97"/>
    <sheet xmlns:r="http://schemas.openxmlformats.org/officeDocument/2006/relationships" name="Business Segments - Summary o98" sheetId="98" state="visible" r:id="rId98"/>
    <sheet xmlns:r="http://schemas.openxmlformats.org/officeDocument/2006/relationships" name="Financial Results by Quarter 99" sheetId="99" state="visible" r:id="rId99"/>
  </sheets>
  <definedNames/>
  <calcPr calcId="124519" fullCalcOnLoad="1"/>
</workbook>
</file>

<file path=xl/sharedStrings.xml><?xml version="1.0" encoding="utf-8"?>
<sst xmlns="http://schemas.openxmlformats.org/spreadsheetml/2006/main" uniqueCount="954">
  <si>
    <t>Document and Entity Information - USD ($)</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EL</t>
  </si>
  <si>
    <t>Entity Registrant Name</t>
  </si>
  <si>
    <t>DELTIC TIMBER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Trade accounts receivable - net</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Current maturities of long-term debt</t>
  </si>
  <si>
    <t>Trade accounts payable</t>
  </si>
  <si>
    <t>Accrued taxes other than income taxes</t>
  </si>
  <si>
    <t>Income tax payable</t>
  </si>
  <si>
    <t>Deferred revenues and other accrued liabilities</t>
  </si>
  <si>
    <t>Total current liabilities</t>
  </si>
  <si>
    <t>Long-term debt</t>
  </si>
  <si>
    <t>Deferred tax liabilities - net</t>
  </si>
  <si>
    <t>Other noncurrent liabilities</t>
  </si>
  <si>
    <t>Commitments and contingencies</t>
  </si>
  <si>
    <t xml:space="preserve"> </t>
  </si>
  <si>
    <t>Stockholders' equity</t>
  </si>
  <si>
    <t>Cumulative preferred stock-$.01 par, authorized 20,000,000 shares, none issued</t>
  </si>
  <si>
    <t>Common stock-$.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Parenthetical) - $ / shares</t>
  </si>
  <si>
    <t>Dec. 31, 2014</t>
  </si>
  <si>
    <t>Statement of Financial Position [Abstract]</t>
  </si>
  <si>
    <t>Cumulative preferred stock, par value</t>
  </si>
  <si>
    <t>Cumulative preferred stock, shares authorized</t>
  </si>
  <si>
    <t>Cumulative preferred stock, shares issued</t>
  </si>
  <si>
    <t>Common stock, par value</t>
  </si>
  <si>
    <t>Common stock, shares authorized</t>
  </si>
  <si>
    <t>Common stock, shares issued</t>
  </si>
  <si>
    <t>Consolidated Statements of Income - USD ($) shares in Thousands, $ in Thousands</t>
  </si>
  <si>
    <t>Income Statement [Abstract]</t>
  </si>
  <si>
    <t>Net sales</t>
  </si>
  <si>
    <t>Costs and expenses</t>
  </si>
  <si>
    <t>Cost of sales</t>
  </si>
  <si>
    <t>Depreciation, amortization, and cost of fee timber harvested</t>
  </si>
  <si>
    <t>General and administrative expenses</t>
  </si>
  <si>
    <t>Total costs and expenses</t>
  </si>
  <si>
    <t>Other income - business interruption claim</t>
  </si>
  <si>
    <t>Gain on involuntary conversion</t>
  </si>
  <si>
    <t>Operating income</t>
  </si>
  <si>
    <t>Interest income</t>
  </si>
  <si>
    <t>Interest and other debt expense, net of capitalized interest</t>
  </si>
  <si>
    <t>Other income</t>
  </si>
  <si>
    <t>Income before income taxes</t>
  </si>
  <si>
    <t>Income taxes</t>
  </si>
  <si>
    <t>Net income</t>
  </si>
  <si>
    <t>Earnings per common share</t>
  </si>
  <si>
    <t>Basic</t>
  </si>
  <si>
    <t>Assuming dilution</t>
  </si>
  <si>
    <t>Dividends declared per common share</t>
  </si>
  <si>
    <t>Weighted average common shares outstanding (thousands of shares)</t>
  </si>
  <si>
    <t>Consolidated Statements of Comprehensive Income - USD ($) $ in Thousands</t>
  </si>
  <si>
    <t>Statement of Comprehensive Income [Abstract]</t>
  </si>
  <si>
    <t>Items related to employee benefit plans:</t>
  </si>
  <si>
    <t>Net gain/(loss) arising during period (net of tax)</t>
  </si>
  <si>
    <t>Reclassification adjustment for gains/(losses) included in net income (net of tax):</t>
  </si>
  <si>
    <t>Amortization of prior service credit</t>
  </si>
  <si>
    <t>Amortization of actuarial losses</t>
  </si>
  <si>
    <t>Amortization of plan amendment</t>
  </si>
  <si>
    <t>Net change in other comprehensive income/(loss)</t>
  </si>
  <si>
    <t>Comprehensive income</t>
  </si>
  <si>
    <t>Consolidated Statements of Cash Flows - USD ($) $ in Thousands</t>
  </si>
  <si>
    <t>Operating activities</t>
  </si>
  <si>
    <t>Adjustments to reconcile net income to net cash provided by operating activities</t>
  </si>
  <si>
    <t>Stock-based compensation expense</t>
  </si>
  <si>
    <t>Deferred income taxes</t>
  </si>
  <si>
    <t>Real estate development expenditures</t>
  </si>
  <si>
    <t>Real estate costs recovered upon sale</t>
  </si>
  <si>
    <t>Timberland costs recovered upon sale</t>
  </si>
  <si>
    <t>Net increase in liabilities for pension and other postretirement benefits</t>
  </si>
  <si>
    <t>Decrease/(in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Net change in purchased stumpage inventory</t>
  </si>
  <si>
    <t>Proceeds from involuntary conversion</t>
  </si>
  <si>
    <t>Net change in funds held by trustee</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benefits/(provisions) from stock-based compensation expense</t>
  </si>
  <si>
    <t>Deferred financing costs</t>
  </si>
  <si>
    <t>Net cash provided/(required) by financing activities</t>
  </si>
  <si>
    <t>Net increase/(decrease) in cash and cash equivalents</t>
  </si>
  <si>
    <t>Cash and cash equivalents at January 1</t>
  </si>
  <si>
    <t>Cash and cash equivalents at December 31</t>
  </si>
  <si>
    <t>Consolidated Statements of Stockholders' Equity - USD ($) $ in Thousands</t>
  </si>
  <si>
    <t>Total</t>
  </si>
  <si>
    <t>Preferred Stock [Member]</t>
  </si>
  <si>
    <t>Common Stock [Member]</t>
  </si>
  <si>
    <t>Capital in Excess of Par Value [Member]</t>
  </si>
  <si>
    <t>Retained Earnings [Member]</t>
  </si>
  <si>
    <t>Treasury Stock [Member]</t>
  </si>
  <si>
    <t>Accumulated Other Comprehensive Loss [Member]</t>
  </si>
  <si>
    <t>Balance at beginning of year at Dec. 31, 2013</t>
  </si>
  <si>
    <t>Exercise of stock options</t>
  </si>
  <si>
    <t>Shares purchased - 328,783; 251,038; and 131,947 shares, respectively</t>
  </si>
  <si>
    <t>Net change in other comprehensive income/(loss), net of income taxes</t>
  </si>
  <si>
    <t>Common stock dividends declared</t>
  </si>
  <si>
    <t>Restricted stock awards</t>
  </si>
  <si>
    <t>Tax effect on stock awards</t>
  </si>
  <si>
    <t>Shares issued for incentive plans - 147,253; 54,064; and 34,766 shares, respectively</t>
  </si>
  <si>
    <t>Balance at end of period at Dec. 31, 2014</t>
  </si>
  <si>
    <t>Restricted stock forfeitures</t>
  </si>
  <si>
    <t>Balance at end of period at Dec. 31, 2015</t>
  </si>
  <si>
    <t>Balance at end of period at Dec. 31, 2016</t>
  </si>
  <si>
    <t>Consolidated Statements of Stockholders' Equity (Parenthetical) - $ / shares</t>
  </si>
  <si>
    <t>Statement of Stockholders' Equity [Abstract]</t>
  </si>
  <si>
    <t>Treasury stock shares, balance at beginning of year</t>
  </si>
  <si>
    <t>Treasury stock, shares purchased</t>
  </si>
  <si>
    <t>Forfeited restricted stock</t>
  </si>
  <si>
    <t>Treasury stock, shares issued for incentive plans</t>
  </si>
  <si>
    <t>Treasury stock shares, balance at end of year</t>
  </si>
  <si>
    <t>Significant Accounting Policies</t>
  </si>
  <si>
    <t>Accounting Policies [Abstract]</t>
  </si>
  <si>
    <t>Note 1
– Significant Accounting Policies
Description of Business
Business
Environment
Principles
of Consolidation
Business
Combinations
Use of
Estimates
Cash
Equivalents
Accounts
Receivable and Allowance for Doubtful Accounts
Inventories
Investment
in Real Estate Held for Development and Sale
Timber and
Timberlands ten-year
The Company
classifies its timberlands and fee timber as either strategic
or non-strategic. non-strategic
In order to
acquire and sell assets, primarily timberlands, in a tax efficient
manner, the Company enters into tax-deferred,
Property,
Plant, and Equipment
Property,
plant, and equipment assets are evaluated for possible impairment
on a specific asset basis or in groups of similar assets, as
applicable, whenever events or changes in circumstances indicate
that the carrying amount of an asset may not be recoverable.
Recoverability of assets to be held and used is measured by a
comparison of the carrying amount of an asset to estimated
undiscounted future net cash flows to be generated by the asset. If
the carrying amount of an asset exceeds its estimated future cash
flows, an impairment loss is recognized for the amount by which the
carrying amount of the asset exceeds the fair value of the asset.
Assets to be disposed of are reported at the lower of the carrying
amount or fair value less costs to sell, and depreciation
ceases.
Revenue
Recognition by-products
Revenue from
the leasing of land for hunting purposes is deferred when received
and subsequently recognized over the one-year
Income
Taxes more-likely-than-not more-likely-than-not
Property
Taxes
Share-Based Compensation
Pensions
and Other Postretirement Benefits career-average-pay
The Company
also sponsors a defined benefit health care plan and a life
insurance benefit plan for all eligible retired employees,
excluding employees of the subsidiaries. The Company measures the
costs of its obligations for these plans based on its health care
cost trends and actuarial assumptions, including discount rates,
mortality rates,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accumulated other comprehensive
income/(loss) and amortized to net periodic cost over future
periods using the corridor method. The Company believes that the
assumptions utilized in recording its obligations under its plans
are reasonable based on its experience and market
conditions.
Net periodic
costs are recognized as employees render the services necessary to
earn these post- retirement benefits. (For additional information,
see Note 15 – Employee and Retiree Benefit Plans.)
Advertising Costs
Capitalized Interest
Timberland
Acquisition Expenditures
Capital
Expenditures
Net Change
in Purchased Stumpage Inventory
Earnings
per Common Share two-class
Shipping
and Handling Costs
Off-Balance
Effect of
Recently Issued Authoritative Accounting Guidance No. 2014-09,
In July 2015,
FASB issued ASU 2015-11, last-in, first-out
In November
2015, FASB issued ASU 2015-17, non-current.
In February
2016, the Financial Accounting Standards Board (“FASB”)
issued Accounting Standard Update (“ASU”) 2016-02, on-balance
On
March 30, 2016, FASB issued ASU 2016-09, tax-withholding 2016-09
In June 2016,
FASB issued ASU 2016-13,</t>
  </si>
  <si>
    <t>Inventory Disclosure [Abstract]</t>
  </si>
  <si>
    <t>Note 2
– Inventories
Inventories
at December 31 consisted of the following:
(Thousands of
dollars) 2016 2015
Raw materials
- Logs $ 1,920 1,975
- Del-Tin 463 615
Finished goods -
Lumber 4,817 4,142
- Medium density fiberboard
(“MDF”) 2,575 2,516
- MDF consigned to others 1,000 1,031
Supplies 1,453 1,638
$ 12,228 11,917
The Company
utilizes the lower of cost or market basis for determining
inventory-carrying values. Lumber and MDF inventory amounts at
December 31, 2016 and 2015 are stated at the lower of cost or
net realizable value.</t>
  </si>
  <si>
    <t>Prepaid Expenses and Other Current Assets</t>
  </si>
  <si>
    <t>Deferred Costs, Capitalized, Prepaid, and Other Assets Disclosure [Abstract]</t>
  </si>
  <si>
    <t>Note 3
– Prepaid Expenses and Other Current Assets
Prepaid
expenses and other current assets at December 31 consisted of
the following:
(Thousands of
dollars) 2016 2015
Short-term deferred tax
assets $ 1,895 2,131
Refundable income
taxes — 3,062
Prepaid
expenses 905 687
Other current
assets 534 512
$ 3,334 6,392</t>
  </si>
  <si>
    <t>Timber and Timberlands</t>
  </si>
  <si>
    <t>Text Block [Abstract]</t>
  </si>
  <si>
    <t>Note 4
– Timber and Timberlands
Timber and
timberlands at December 31 consisted of the
following:
(Thousands of
dollars) 2016 2015
Purchased stumpage
inventory $ 3,684 2,437
Timberlands 156,579 155,997
Fee timber 331,121 326,327
Logging
facilities 1,231 1,221
492,615 485,982
Less accumulated cost of
fee timber harvested and facilities depreciation (132,592 ) (124,292 )
Strategic timber and
timberlands 360,023 361,690
Non-strategic 160 166
$ 360,183 361,856
Deltic
acquired 1,009 acres of timberlands located in its current
operating area in 2016 with cash payments of $1,757,000. The
Company acquired 514 acres of timberland in 2015, 474 acres were
acquired by cash payments totaling $824,000 and 40 acres were
acquired in a non-monetary
The Company
actively upgrades its timberland portfolio by selling non-strategic land-for-land non-monetary
Cost of fee
timber harvested amounted to $8,207,000, $7,110,000, and $5,544,000
in 2016, 2015, and 2014, respectively. Depreciation of logging
facilities was $94,000, $98,000, and $91,000 for the years 2016,
2015, and 2014, respectively.</t>
  </si>
  <si>
    <t>Property, Plant, and Equipment</t>
  </si>
  <si>
    <t>Property, Plant and Equipment [Abstract]</t>
  </si>
  <si>
    <t>Note 5
– Property, Plant, and Equipment
Property,
plant, and equipment at December 31 consisted of the
following:
Range
of
(Thousands of
dollars) Useful
Lives 2016 2015
Land N/A $ 947 947
Land
improvements 10-20 years 20,707 10,409
Buildings and
structures 10-20 27,801 23,900
Machinery and
equipment 3-15 175,515 158,385
224,970 193,641
Less accumulated
depreciation (122,080 ) (108,146 )
$ 102,890 85,495
Depreciation
of property, plant, and equipment charged to operations was
$15,106,000, $13,888,000, and $12,707,000 in 2016, 2015, and 2014,
respectively. Gains or (losses) on disposals or retirements of
assets included in operating income were ($239,000), $308,000, and
($1,071,000) in 2016, 2015, and 2014, respectively. The 2015 gains
are inclusive of the involuntary gain on conversion of assets at
the Company’s MDF plant. (For additional information see Note
20 – Business Interruption Claim and Gain on Involuntary
Conversion of Assets.)</t>
  </si>
  <si>
    <t>Deferred Revenues and Other Accrued Liabilities</t>
  </si>
  <si>
    <t>Payables and Accruals [Abstract]</t>
  </si>
  <si>
    <t>Note 6
– Deferred Revenues and Other Accrued
Liabilities
Deferred
revenues and other accrued liabilities at December 31
consisted of the following:
(Thousands of
dollars) 2016 2015
Deferred revenues –
current $ 2,776 2,877
Vacation
accrual 1,666 1,360
Deferred
compensation 816 619
Interest and commitment
fees payable 1,770 1,467
All other current
liabilities 1,480 1,284
$8,508 7,607</t>
  </si>
  <si>
    <t>Other Noncurrent Liabilities</t>
  </si>
  <si>
    <t>Note 7
– Other Noncurrent Liabilities
Other
noncurrent liabilities at December 31 consisted of the
following:
(Thousands of
dollars) 2016 2015
Accumulated
postretirement benefit obligation $ 13,770 12,295
Excess retirement
plan 7,865 12,764
Accrued pension
liability 17,798 15,698
Deferred revenue –
long-term portion 36 115
All other noncurrent
payables 1,626 1,487
$ 41,095 42,359</t>
  </si>
  <si>
    <t>Credit Facilities</t>
  </si>
  <si>
    <t>Note 8
– Credit Facilities
The Company
has an agreement with SunTrust Bank together with other banks,
which provides an unsecured and committed revolving credit facility
totaling $430,000,000 and includes an option to request an increase
in the amount of aggregate revolving commitments by $50,000,000,
and includes options to request two twelve-month extensions of the
facility maturity date. Effective January 6, 2016, Deltic
entered into a second amendment to the Company’s Second
Amended and Restated Revolving Credit Agreement with the consent of
the lenders thereto, in which it exercised the first of its two
options and extended the termination date by one year to
November 17, 2020. On July 29, 2016, the Company utilized
a portion of the $50,000,000 letter of credit component available
under its revolving credit facility to replace the letter of credit
that expired on August 31, 2016 that supported the Union
County, Arkansas Taxable Industrial Revenue Bonds that total
$29,000,000. With this, the borrowing capacity of the revolving
credit facility was reduced by the amount of the letter of credit
issued. The credit facility had $112,000,000 and $55,000,000,
respectively, outstanding at December 31, 2016 and 2015
leaving $288,000,000 and $375,000,000, available in excess of all
borrowings and letters of credit outstanding under or supported by
the respective facilities. Borrowings under the current agreement
bear interest at a base rate or an adjusted Eurodollar rate plus an
applicable margin, depending upon the type of loan the Company
executes. The applicable margin component of the interest rate
varies with the type of loan and the Company’s total debt to
capital ratio. The agreement contains certain restrictive financial
covenants, including a leverage ratio of no greater than .65 to 1,
minimum timber market value greater than 175 percent of
outstanding total senior indebtedness, and limitations on the
incurrence of debt. Fees associated with the current revolving
credit facility include a commitment fee of .20 to .35 percent
per annum on the unused portion of the committed amount.
The Company
may also borrow up to $1,000,000 under a short-term credit facility
with BancorpSouth. The agreement expires December 31, 2017,
with annual renewal. The amount available to the Company under this
facility is reduced by any borrowings by the Company. As of
December 31, 2016 and 2015, Deltic had no borrowings
outstanding under this line of credit, resulting in $1,000,000
available to the Company. Borrowings bear interest based upon the
New York Prime rate. Deltic also has an agreement with BancorpSouth
to provide letters of credit. New letters of credit are requested
by the Company and are approved and issued by BancorpSouth on
a case-by-case</t>
  </si>
  <si>
    <t>Indebtedness</t>
  </si>
  <si>
    <t>Debt Disclosure [Abstract]</t>
  </si>
  <si>
    <t>Note 9
– Indebtedness
The
Company’s indebtedness at December 31 consisted of the
following:
(Thousands of
dollars) 2016 2015
Notes payable,
2.24%¹, due 2020 (See Note 8 – Credit
Facilities) $ 112,000 55,000
Senior notes payable,
6.10%, due 2016 — 40,000
Term loan credit
agreement, 4.05%, due 2025 100,000 100,000
Union County, Arkansas
Taxable Industrial Revenue Bonds, .55%², due 2027 29,000 29,000
241,000 224,000
Less unamortized debt
issuance costs (161 ) (247 )
Total debt,
net 240,839 223,753
Less current
maturities — (39,917 )
Long term debt $ 240,839 183,836
¹ Weighted average interest
rate for Notes payable at December 31, 2016 and 2015 was 2.24%
and 2.01%, respectively.
² Weighted average interest
rate for Bonds at December 31, for both 2016 and 2015 was
.55%.
The Company
retired the private placement debt of $40,000,000 of Series A
Senior Notes (“Notes”) with Pacific Coast Farm Credit,
a division of American AgCredit, on December 18, 2016. The
interest rate for the Notes had been 6.10 percent since
December 18, 2008.
Deltic
entered into a $100,000,000 ten-year
With
consolidation of Del-Tin (Del-Tin Del-Tin Del-Tin
As of
December 31, 2016, there were no scheduled maturities of
long-term debt in 2017, 2018 or 2019, $112,000,000 in 2020 and none
in 2021. (For additional information regarding financial
instruments, see Note 8 – Credit Facilities and Note 12
– Fair Value of Financial Instruments.)
The table
below sets forth the ratio requirements of the covenants in the
revolving credit facility, and the Term Loan Credit Agreement and
the status with respect to these covenants as of December 31,
2016 and 2015.
Covenants Actual Ratios at Actual Ratios at
Leverage ratio should be
less than: 1 .65 to 1 .490 to 1 .469 to 1
Total outstanding debt as
a percentage of total debt allowed based on the minimum timber
market value covenant: 2 — 2 79.59 % 74.01 %
1
The leverage ratio is calculated as total debt divided by total
capital employed. Total debt includes indebtedness for borrowed
money, secured liabilities, obligations in respect of letters of
credit, and guarantees. Total capital employed is the sum of total
debt and net worth. Net worth is calculated as total assets minus
total liabilities, as reflected on the balance sheet. This covenant
is applied at the end of each quarter.
2
Timber market value must be greater than 175 percent of
total debt (as defined in (1) above). The timber market value
is calculated by multiplying the average price received for sales
of timber for the preceding four quarters by the current
quarter’s ending inventory of timber. This covenant is
applied at the end of the quarter on a rolling four-quarter
basis.
Based on
management’s current operating projections, the Company
believes it will remain in compliance with the debt covenants and
have sufficient liquidity to finance operations and pay all
obligations. However, depending on market conditions and should
there be a return of economic uncertainties, the Company could
request amendments, or waivers for covenants, or obtain refinancing
in future periods. There can be no assurance that the Company will
be able to obtain amendments or waivers or negotiate agreeable
refinancing terms should it become necessary.</t>
  </si>
  <si>
    <t>Income Taxes</t>
  </si>
  <si>
    <t>Income Tax Disclosure [Abstract]</t>
  </si>
  <si>
    <t>Note 10
– Income Taxes
The
components of income tax expense/(benefit) related to pre-tax
(Thousands of
dollars) 2016 2015 2014
Federal
Current $ 2,789 1,508 9,959
Deferred (380 ) (590 ) (961 )
2,409 918 8,998
State
Current 762 510 887
Deferred 104 (328 ) (292 )
866 182 595
Total income tax
expense $ 3,275 1,100 9,593
The following
table provides a reconciliation of the Company’s income tax
expense at the statutory U.S. federal rate of 35 percent to
the actual income tax expense for the years ended December 31,
2016, 2015, and 2014.
(Thousands of
dollars) 2016 2015 2014
U.S. federal income tax
using statutory tax rate $ 4,382 1,260 10,239
State tax, net of federal
tax benefit 564 121 1,130
Permanent
differences (363 ) (89 ) (1,000 )
Tax effects resulting
from:
Rate difference on timber
gains (1,308 ) (192 ) —
Reversal of uncertain
state income tax position — — (776 )
Income tax provision as
reported $ 3,275 1,100 9,593
The effective
income tax rate in 2016 and 2015 benefitted from the passage in
December 2015 of federal legislation which reduced the maximum
income tax rate to 23.8 percent for the tax year 2016 on
capital gains for timber held by the Company for longer than 15
years and harvested within the year. Income tax benefits of
$192,000 were recognized in 2015 due to the change in income tax
rate applied to the amount of temporary differences expected to be
realized in timber gains during 2016.
The
Company’s deferred tax assets and deferred tax liabilities at
December 31, 2016 and 2015 consisted of the
following:
(Thousands of
dollars) 2016 2015
Deferred tax
assets
Investment in real estate
held for development and sale $ 17,627 17,564
Postretirement and other
employee benefits 20,047 21,725
Other deferred tax
assets 1,630 1,861
Total deferred tax
assets 39,304 41,150
(Thousands of
dollars) 2016 2015
Deferred tax
liabilities
Timber and
timberlands (29,645 ) (27,950 )
Property, plant, and
equipment (9,289 ) (11,370 )
Other deferred tax
liabilities (219 ) (224 )
Total deferred tax
liabilities (39,153 ) (39,544 )
Net deferred tax
assets $ 151 1,606
The deferred
tax assets and liabilities are classified in the accompanying
consolidated balance sheets as follows:
(Thousands of
dollars) 2016 2015
Current tax
assets $ 1,895 2,131
Long-term tax
liabilities (1,744 ) (525 )
Net deferred tax
assets $ 151 1,606
In assessing
the realizability of deferred tax assets, Deltic’s management
considers whether it is more-likely-than-not more-likely-than-not
The Company
is no longer subject to federal and state income tax examination by
tax authorities for years before 2013.</t>
  </si>
  <si>
    <t>Stockholders Rights Plan</t>
  </si>
  <si>
    <t>Note 11 –
Stockholders Rights Plan
The Company Stockholders
Rights Plan which was in effect as amended on October 19,
2006, expired as of December 31, 2016.</t>
  </si>
  <si>
    <t>Fair Value of Financial Instruments</t>
  </si>
  <si>
    <t>Fair Value Disclosures [Abstract]</t>
  </si>
  <si>
    <t xml:space="preserve">Note 12
– 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Information
pertaining to the fair value of the pension plan assets is found in
Note 15 – Employee and Retiree Benefit Plans.
The following
is a description of the valuation methodologies used for
liabilities measured at fair value.
Nonqualified Employee Savings Plan year-end,
The fair
value measurements for the Company’s financial liabilities
accounted for at fair value on a recurring basis at
December 31, 2016 are presented in the following
table:
Fair Value
Measurements at Reporting Date Using
December 31, Quoted Prices in Active Markets for Significant Significant
(Thousands of
dollars) 2016 Level 1 Level 2 Level 3
Liabilities
Nonqualified employee
savings plan $ 1,626 1,626 — —
Long-term
Debt, Including Current Maturities
The following
table presents the carrying amounts and estimated fair values of
financial instruments held by the Company at December 31, 2016
and 2015.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2016 2015
(Thousands of dollars) Carrying Estimated Carrying Estimated
Financial
liabilities
Long-term debt, including
current maturities $ 240,839 241,213 223,753 225,123 </t>
  </si>
  <si>
    <t>Concentration of Credit Risks</t>
  </si>
  <si>
    <t>Risks and Uncertainties [Abstract]</t>
  </si>
  <si>
    <t>Note 13
– Concentration of Credit Risks
Financial
instruments, which potentially subject the Company to credit risk,
are trade accounts receivable. These receivables normally arise
from the sale of wood products, MDF, and real estate. Concentration
of credit with respect to these trade accounts receivable is
limited due to the large number of customers comprising the
Company’s customer base. No single recurring customer
accounted for a significant amount of the Company’s sales of
wood products, MDF, or real estate in 2016, 2015, or 2014. At
December 31, 2016 and 2015, there was one significant accounts
receivable of $879,000 and $844,000, respectively from a single
customer. The Company performs ongoing credit evaluations of its
customers and generally does not require collateral to support
accounts receivable.</t>
  </si>
  <si>
    <t>Other Comprehensive Income Disclosures</t>
  </si>
  <si>
    <t>Equity [Abstract]</t>
  </si>
  <si>
    <t>Note 14
– Other Comprehensive Income Disclosures
The following
tables detail the changes in accumulated other comprehensive loss
(“AOCL”) by component for the twelve months ended
December 31, 2016, 2015, and 2014:
Changes in
Accumulated Other Comprehensive Loss by Component (Net of
Tax)
(Thousands of
dollars) Defined Benefit Funded Retirement Plan Defined Benefit Unfunded Retirement Plan Post- Benefit Plan Total
AOCL at January 1,
2016 $ (7,071 ) (4,309 ) (214 ) (11,594 )
Amounts reclassified from
AOCL - 516 46 — 562
Net gain/(loss) arising
during period (1,086 ) 3,134 (569 ) 1,479
Net current period other
comprehensive income/(loss) (570 ) 3,180 (569 ) 2,041
AOCL at December 31,
2016 $ (7,641 ) (1,129 ) (783 ) (9,553 )
(Thousands of
dollars) Defined Benefit Funded Retirement Plan Defined Benefit Unfunded Retirement Plan Post- Benefit Plan Total
AOCL at January 1,
2015 $ (7,615 ) (3,064 ) (732 ) (11,411 )
Amounts reclassified from
AOCL 512 369 20 901
Net gain/(loss) arising
during period 32 (1,614 ) 498 (1,084 )
Net current period other
comprehensive income/(loss) 544 (1,245 ) 518 (183 )
AOCL at December 31,
2015 $ (7,071 ) (4,309 ) (214 ) (11,594 )
(Thousands of
dollars) Defined Benefit Funded Retirement Plan Defined Benefit Unfunded Retirement Plan Post- Benefit Plan Total
AOCL at January 1,
2014 $ (2,410 ) (482 ) 213 (2,679 )
Amounts reclassified from
AOCL 111 173 (121 ) 163
Net loss arising during
period (5,316 ) (2,755 ) (824 ) (8,895 )
Net current period other
comprehensive loss (5,205 ) (2,582 ) (945 ) (8,732 )
AOCL at December 31,
2014 $ (7,615 ) (3,064 ) (732 ) (11,411 )
Reclassification Out of Accumulated Other Comprehensive
Loss
Details about
AOCL Components
For the Year Ended
December 31, 2016
(Thousands of
dollars) Defined Defined Post- Total
Amortization of actuarial
losses 850 75 — 925
Income tax
expense (334 ) (29 ) — (363 )
Total reclassifications
– net of tax $ 516 46 — 562
For the Year Ended
December 31, 2015
(Thousands of
dollars) Defined Defined Post- Total
Amortization of prior
service costs $ 4 — — 4
Amortization of actuarial
losses 839 607 79 1,525
Amortization of plan
amendment — — (46 ) (46 )
Total before
tax 843 607 33 1,483
Income tax
expense (331 ) (238 ) (13 ) (582 )
Total reclassifications
– net of tax $ 512 369 20 901
Amounts in
parentheses indicate expenses. These items are included in the
computation of net periodic retirement and postretirement costs.
See Note 15 – Employee and Retiree Benefit Plans.
For the Year Ended
December 31, 2014
(Thousands of dollars) Defined Defined Post- Total
Amortization of prior
service costs $ 17 (7 ) — 10
Amortization of actuarial
losses 165 292 — 457
Amortization of plan
amendment — — (199 ) (199 )
Total before
tax 182 285 (199 ) 268
Income tax
benefit/(expense) (71 ) (112 ) 78 (105 )
Total reclassifications
– net of tax $ 111 173 (121 ) 163
Amounts in
parentheses indicate expenses. These items are included in the
computation of net periodic retirement and postretirement costs.
See Note 15 – Employee and Retiree Benefit Plans.
Tax
Effects by Component
For the Year Ended December 31, 2016
(Thousands of
dollars) Before Tax Net
of Tax
Gains/(losses) arising
during the period $ 2,433 (954 ) 1,479
Amortization of actuarial
losses/(gains) 925 (363 ) 562
$ 3,358 (1,317 ) 2,041
For the Year Ended December 31, 2015
(Thousands of
dollars) Before Tax Net
of Tax
Gains/(losses) arising
during the period $ (1,784 ) 700 (1,084 )
Amortization of prior
service costs 4 (2 ) 2
Amortization of actuarial
losses/(gains) 1,525 (598 ) 927
Amortization of plan
amendment (46 ) 18 (28 )
$ (301 ) 118 (183 )
For the Year Ended December 31, 2014
(Thousands of dollars) Before Tax Net of
Gains/(losses) arising
during the period $ (14,636 ) 5,741 (8,895 )
Amortization of prior
service costs 10 (4 ) 6
Amortization of actuarial
losses/(gains) 457 (179 ) 278
Amortization of plan
amendment (199 ) 78 (121 )
$ (14,368 ) 5,636 (8,732 )</t>
  </si>
  <si>
    <t>Employee and Retiree Benefit Plans</t>
  </si>
  <si>
    <t>Compensation and Retirement Disclosure [Abstract]</t>
  </si>
  <si>
    <t>Note 15
– Employee and Retiree Benefit Plans
The Company
has a funded, qualified defined benefit retirement plan
(“Retirement Plan”) that covers each employee of Deltic
Timber Corporation, excluding employees of the subsidiaries, who
were employed on December 31, 2014 and had completed 1,000
hours of service for a twelve-month period, once employment has
commenced, and continues to meet both the 1,000 hours requirement
and the employment requirement for each twelve-month period. The
Retirement Plan was not open to new participants beginning
January 1, 2016. An unfunded, nonqualified supplemental
executive retirement plan is maintained for certain current and
former employees. All contributions to both plans are made by the
Company. The plans provide defined benefits based on years of
benefit service and average monthly compensation as defined by the
Company’s Retirement Plan. The Company determines the vested
benefit obligation on the actuarial present value based on the
employee’s expected date of retirement. For the
December 31, 2016, measurement of Deltic’s defined
benefit obligations, the Company selected the RP-2014 MP-2016 pay-as-you-go
The following
table sets forth the plans’ benefit obligations, fair value
of plan assets, and funded status at December 31, 2016 and
2015.
Defined
Benefit Funded Retirement Plan Defined Benefit Plan Other Postretirement Plan
(Thousands of dollars) 2016 2015 2016 2015 2016 2015
Change in benefit
obligation
Benefit obligation at
beginning of period $ 48,058 47,750 13,036 9,644 12,675 12,698
Service cost 1,642 1,959 212 518 379 527
Interest cost 2,097 2,021 322 494 576 559
Participant
contributions — — — — 87 92
Actuarial
(gain)/loss 1,180 (2,406 ) (5,157 ) 2,655 937 (819 )
Benefits paid (1,340 ) (1,266 ) (276 ) (275 ) (456 ) (382 )
Benefit obligation at end
of period $ 51,637 48,058 8,137 13,036 14,198 12,675
Change in plan
assets
Fair value of plan assets
at beginning of period $ 32,360 32,795 — — — —
Actual return on plan
assets 2,104 240 — — — —
Employer
contributions 1,050 775 276 275 369 290
Participant
contributions — — — — 87 92
Benefits paid (1,340 ) (1,266 ) (276 ) (275 ) (456 ) (382 )
Expenses (335 ) (184 ) — — — —
Fair value of plan assets
at end of period $ 33,839 32,360 — — — —
Funded status of
plans $ (17,798) (15,698 ) (8,137 ) (13,036 ) (14,198 ) (12,675 )
Amounts recognized in
the balance sheet
Current
liability $ — — (271 ) (272 ) (428 ) (380 )
Noncurrent
liability $ (17,798 ) (15,698 ) (7,866 ) (12,764 ) (13,770 ) (12,295 )
Deferred income
taxes—net $ 6,981 6,157 3,192 5,113 5,568 4,647
Accumulated other
comprehensive (income)/loss $ 7,641 7,071 1,128 4,308 784 215
Amounts recognized in
accumulated other comprehensive loss
Net unrecognized
(gain)/loss $ 12,570 11,633 1,856 7,088 1,271 334
Unrecognized prior
service cost/(credit) — — — — — —
Tax effects (4,929 ) (4,562 ) (728 ) (2,780 ) (487 ) (119 )
$ 7,641 7,071 1,128 4,308 784 215
Defined
Benefit Retirement Plan Defined
Benefit Retirement Plan Other Plan
(Thousands of dollars) 2016 2015 2016 2015 2016 2015
Assumptions used in
measurement of benefit obligations
Weighted average discount
rate 4.16 % 4.47 % 4.16 % 4.47 % 4.19 % 4.50 %
Rate of compensation
increase 4.00 % 4.00 % 5.00 % 5.00 % N/A N/A
Accumulated benefit
obligations at year end $ 46,867 42,829 7,906 8,813 N/A N/A
Components of
net periodic retirement expense and other postretirement benefits
expense consisted of the following:
(Thousands of
dollars) 2016 2015 2014
Defined benefit funded
retirement plan
Service cost $ 1,642 1,959 1,476
Interest cost 2,097 2,021 1,839
Expected return on plan
assets (2,375 ) (2,410 ) (2,290 )
Amortization of prior
service cost — 4 17
Amortization of actuarial
loss 850 839 165
Net periodic benefit
cost $ 2,214 2,413 1,207
Defined benefit
unfunded retirement plan
Service cost $ 212 518 302
Interest cost 322 494 373
Amortization of prior
service credit — — (7 )
Amortization of actuarial
loss 75 607 292
Net periodic benefit
cost $ 609 1,619 960
Other postretirement
benefit plan
Service cost $ 379 527 418
Interest cost 576 559 497
Amortization of prior
service credit — (46 ) (199 )
Amortization of actuarial
loss — 79 —
Net periodic benefit
cost $ 955 1,119 716
(Thousands of
dollars) 2016 2015 2014
Assumptions used to
determine net periodic benefit cost – defined benefit pension
plans
Weighted average discount
rate 4.47 % 4.21 % 4.84 %
Expected long-term rate
of return on plan assets 7.50 % 7.50 % 7.50 %
Rate of compensation
increase 4.00 % 4.00 % 4.00 %
Assumptions used to
determine net periodic benefit cost – other postretirement
plan
Weighted average discount
rate 4.50 % 4.25 % 4.85 %
Other changes in plan
assets and benefit obligations recognized in other comprehensive
(income)/loss
Net unrecognized
loss/(gain) $ (2,433) 1,784 14,636
Amortization of prior
service credit — (4 ) (10 )
Amortization of actuarial
losses (925) (1,525 ) (457 )
Amortization of plan
amendment — 46 199
Tax effect of
changes 1,317 (118 ) (5,636 )
Total recognized in other
comprehensive income $ (2,041) 183 8,732
(Thousands of dollars) Defined Benefit Defined Other
Estimated benefit
payments by year
2017 $ 1,589 272 428
2018 1,729 417 478
2019 1,889 413 533
2020 2,103 408 574
2021 2,325 405 614
2022 –
2026 14,128 2,532 3,517
The estimated
net loss for the defined benefit funded and unfunded retirement
pension plans that will be amortized from accumulated other
comprehensive income into net periodic benefit cost over the next
fiscal year is $1,093,000.
The amount of
projected expense in 2017 for the defined benefit funded and
unfunded retirement plans are expected to be $2,375,000 and
$528,000, respectively. The Company expects to make contributions
during 2017 of approximately $1,200,000 to the defined benefit
funded retirement plan, $272,000 to fund benefits paid from its
defined benefit unfunded retirement plan, and approximately
$428,000 to fund the other postretirement benefit plan.
The discount
rate assumption used by the Company to measure benefit obligations
and net periodic expenses is based on a spot-rate yield curve using
current rates of return on high-quality fixed-income investments at
the measurement date, reflect the rates at which the pension
benefits can be effectively settled and is used to determine the
present value of the expected future cash flows at the measurement
date. Additionally, a single rate is determined so that the present
value of the benefit obligations using the single rate equals the
present value using the spot rate yield curve. The yield curve only
includes bonds that meet the following criteria: (1) have
maturities between 6 months and 30 years; (2) are noncallable,
nonputable, and do not have a sinking fund provision; (3) have
fixed coupon payments with a single payment at maturity;
(4) have more than $250 million par outstanding;
(5) are U.S. dollar-denominated bonds; and (6) have an
average rating of AA-
To develop
the expected long-term rate of return on asset assumption, the
Company considered the rates of return of assets the
Company’s pension plan invested in and compared them to the
historical rates of return on investments in similar assets.
Further, these returns were compared to plans of other companies
which had similar investment philosophies. After a review of the
rate of inflation and its impact, management made the selection of
the 7.50 percent assumption.
In
determining the benefit obligation for health care at
December 31, 2016, health care inflation cost was assumed to
increase at an annual rate of five percent in 2016. Assumed health
care cost trend rates have a significant effect on the amounts
reported for the health care plan. A one percentage-point increase
in the assumed health care cost trend rate would increase the
aggregate service and interest cost components of periodic benefit
cost for 2016 by $184,000 and the benefit obligation by $2,343,000,
while a one percentage-point decrease in the assumed rate would
decrease the 2016 cost components by $143,000 and the benefit
obligation by $1,851,000.
Funded
Plan
The
investment policy of the Plan is to achieve growth with the
preservation of principal. To achieve the goal of growth of plan
assets (excluding contributions and withdrawals) at a rate that
exceeds inflation, a balanced portfolio consisting of equities,
fixed income, alternative investments, and cash equivalents is
maintained. The components of the portfolio should be securities
that have readily available prices and can be sold easily without
significantly impacting the price of the securities, with an
exception for professionally managed hedge funds. The minimum and
maximum asset allocation levels in total, are equities, 45 to
70 percent, fixed income, 25 to 55 percent, alternative
investments, zero to 15 percent, and up to 5 percent in
cash equivalents. Further, the total equity minimum and maximum
allocation levels at market, for large cap equity is 40 to
60 percent, mid and small cap equity is 5 to 15 percent,
and international equity is zero to 25 percent, with
international emerging not to exceed 40 percent of
international equities allocation.
Not more than
2.5 percent of the market value of Plan assets may be held in
the securities of any single issuer with the exception of the U.S.
government or its agencies. As of December 31, 2016, less than
3 percent of the total market value of the Plan assets was
invested in collateralized mortgage obligations and asset-backed
security issues.
The following
types of securities are permitted in the Plan:
Equities – Common stocks, preferred stocks, convertible preferred
stocks, convertible bonds, American depository receipts,
proprietary funds, mutual funds, and exchange-traded
funds.
Fixed income – U.S. government securities, corporate debt obligations,
U.S. government agency securities, mortgage-backed security issues,
international bonds, and asset-backed securities.
Cash equivalents – U.S. government securities.
Alternative investments, hedge funds – Qualified fund of funds limited partnership shares or fund
of funds in a mutual fund wrapper.
Fair Value
Measurement
Common
stock, preferred securities, and exchange-traded funds:
Mutual
funds: year-end,
Alternative investment funds:
U.S. treasuries and government
agency securities:
Corporate
debt obligations and U.S. government and agency
securities:
Money
market fund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he following
table sets forth by level within the fair value hierarchy the
Plan’s investments at fair value as of December 31,
2016.
Fair Value
Measurements at Reporting Date Using
(Thousands of
dollars) Percent of Total 2016 Level 1 Level 2 Level 3
Plan
Investments
Cash and cash
equivalents 2.6 $ 871 871 — —
Other .1 47 47 — —
U.S. Govt. and agency
securities 13.6 4,608 2,694 1,914 —
Corporate debt
obligations 10.0 3,385 — 3,385 —
Municipal debt
obligations 1.2 401 — 401 —
Mutual funds:
Dividends and
growth 18.0 6,085 6,085 — —
International and
emerging markets 5.2 1,767 1,767 — —
Fixed income 2.2 733 733 — —
Exchange-traded
funds 39.6 13,411 13,411 — —
Alternative investment
funds 7.5 2,531 — — 2,531
Total plan investments at
fair value 100.0 $ 33,839 25,608 5,700 2,531
Percent of fair value
hierarchy 100 75.7 16.8 7.5
The following
table sets forth the activity in the Level 3 investments for
the year ended December 31, 2016.
Fair Value Measurements
(Thousands of dollars) Alternative Investment
Beginning balance at
December 31, 2015 $ 2,567
Actual return on plan
assets:
Relating to assets still
held at the reporting date (36 )
Purchases, sales, and
settlements —
Ending balance at
December 31, 2016 $ 2,531
The following
table sets forth by level within the fair value hierarchy the
Plan’s investments at fair value as of December 31,
2015.
Fair Value
Measurements at Reporting Date Using
(Thousands of dollars) Percent of
Total
Total
Carrying
Value
at
Dec. 31, 2015 Level 1 Level 2 Level 3
Plan
Investments
Cash and cash
equivalents 2.3 $ 738 738 — —
Other .1 46 46 — —
U.S. Govt. and agency
securities 15.7 5,093 2,901 2,192 —
Corporate debt
obligations 9.7 3,144 — 3,144 —
Municipal debt
obligations .3 95 — 95 —
Mutual funds:
Dividends and
growth 34.2 11,057 11,057 — —
International and
emerging markets 5.4 1,739 1,739 — —
Fixed income 2.3 733 733 — —
Exchange-traded
funds 22.1 7,148 7,148 — —
Alternative investment
funds 7.9 2,567 — — 2,567
Total plan investments at
fair value 100.0 $ 32,360 24,362 5,431 2,567
Percent of fair value
hierarchy 100 75.3 16.8 7.9
The following
table sets forth the activity in the Level 3 investments for
the year ended December 31, 2015.
Fair Value Measurements
(Thousands of dollars) Alternative
Investment
Beginning balance at
December 31, 2014 $ 2,189
Actual return on plan
assets:
Relating to assets still
held at the reporting date (122 )
Purchases, sales, and
settlements 500
Ending balance at
December 31, 2015 $ 2,567
Thrift
Plan non-elective</t>
  </si>
  <si>
    <t>Incentive Plans</t>
  </si>
  <si>
    <t>Disclosure of Compensation Related Costs, Share-based Payments [Abstract]</t>
  </si>
  <si>
    <t>Note 16
– Incentive Plans
Stock
Incentive Plan
On
April 26, 2012, the Company’s shareholders approved an
amendment to extend the Deltic Timber Corporation 2002 Stock
Incentive Plan (“the 2002 Plan”) for ten years, giving
the plan an expiration date of April 26, 2022. The 2002 Plan
replaced the 1996 Stock Incentive Plan, which was terminated. The
2002 Plan permits annual awards of shares of the Company’s
common stock to executives, other key employees, and nonemployee
directors. Under the plan, the Executive Compensation Committee
(“the Committee”) is authorized to grant:
(1) stock options; (2) restricted stock and restricted
stock units; (3) performance units; and (4) other
stock-based awards, including stock appreciation rights and rights
to dividends and dividend equivalents. The number of shares
originally registered for issuance under the 2002 Plan was
1,800,000 shares. Additional shares may be issued if an adjustment
is determined necessary by the Committee as the result of dividend
or other distribution, recapitalization, stock split, reverse stock
split, reorganization, merger, consolidation, split-up, spin-off,
Under the
fair value recognition provisions for share-based payments,
share-based compensation cost is estimated at the grant date based
on the fair value of the award and is recognized as expense over
the requisite service period of the award. The fair value of stock
options granted is determined using a binomial model. The fair
value of restricted stock awards is determined by reference to the
fair market value of the Company’s common stock on the date
of grant. Restricted stock performance units are valued using a
Monte Carlo simulation model. Compensation cost is recognized on a
straight-line basis over the requisite service period. The benefits
of tax deductions in excess of recognized compensation cost is to
be reported as a financing cash flow.
Deltic issues
restricted stock performance units whose vesting is contingent upon
meeting certain financial performance goals based upon the
Company’s total stockholder return compared to the total
return of a Paper and Forest Products Index selected by the
Committee and calculated by Standard and Poor’s. Determining
the appropriate amount to expense is based on likelihood of
achievement of the stated goals and requires judgment, including
forecasting future financial results.
The expected
option term is based on the term of the option and historical
exercise and expiration experience. The Company uses historical
volatility over a ten-year pre-vesting
Assumptions
for the 2016, 2015, and 2014 valuation of stock options and
restricted stock performance units consisted of the
following:
2016 2015 2014
Expected term of options
(in years) 6.27 6.27 6.27
Weighted expected
volatility 38.16 % 38.64 % 37.38 %
Dividend yield .59 % .56 % .55 %
Risk-free interest rate -
performance restricted shares 1.34 % 1.15 % 1.23 %
Risk-free interest rate -
stock options 2.13 % 1.92 % 2.99 %
Stock price as of
valuation date $ 55.94 65.89 63.21
Restricted performance
share valuation $ 68.88 77.52 80.56
Grant date fair value -
stock options $ 20.39 24.40 21.87
The
consolidated statements of income for the years ended
December 31, 2016, 2015, and 2014 included $4,221,000,
$3,324,000, and $3,238,000, respectively, of stock-based
compensation expense reflected in general and administrative
expenses. The potential excess income tax benefit derived from all
share-based payment arrangements with employees was $500,000,
$36,000, and $160,000 for the years ended December 31, 2016,
2015, and 2014, respectively.
Stock
Options one-fourth one-year
A summary of
stock options as of December 31, 2016, and changes during the
year ended are presented below:
Shares Weighted Weighted Aggregate
Outstanding at
January 1, 2016 147,870 $ 63.86
Granted 28,533 55.94
Exercised (93,427 ) 61.84
Forfeited/expired (2,941 ) 62.96
Outstanding at
December 31, 2016 80,035 $ 63.24 6.8 $ 1,093
Exercisable at
December 31, 2016 40,057 $ 65.13 5.4 $ 725
The intrinsic
value of options exercised during the years ended December 31,
2016, 2015, and 2014 was $908,000, $430,000, and $124,000,
respectively. At December 31, 2016, there was $583,000 of
unrecognized compensation cost related to nonvested stock options.
The weighted average period remaining to vest is 1.6
years.
Additional
information about stock options outstanding at December 31,
2016, consisted of the following:
Options
Outstanding Options
Exercisable
Range of Exercise Prices Number Average Average Number Average
$31.00—$35.00 315 2.1 $ 34.41 315 $ 34.41
$41.00—$45.00 2,364 3.1 $ 44.84 2,364 $ 44.84
$51.00—$55.00 18,403 9.0 $ 55.89 220 $ 51.74
$56.00—$65.00 20,291 6.1 $ 63.32 12,363 $ 63.39
$66.00—$75.00 38,662 6.4 $ 68.05 24,795 $ 68.44
80,035 40,057
Restricted
Stock and Restricted Stock Units —
A summary of
nonvested restricted stock as of December 31, 2016, and
changes during the year then-ended are presented below:
Shares Weighted Grant-Date
Nonvested at
January 1, 2016 87,105 $ 67.04
Granted 36,048 58.70
Vested (35,125 ) 66.26
Forfeited (858 ) 64.90
Nonvested at
December 31, 2016 87,170 $ 66.54
As of
December 31, 2016, there was $2,522,000 of unrecognized
compensation cost related to nonvested restricted stock. That cost
is expected to be recognized over a weighted-average period of 1.8
years.
Performance Units
A summary of
nonvested restricted stock performance units as of
December 31, 2016,
Shares Weighted Grant-Date
Nonvested at
January 1, 2016 63,900 $ 83.24
Granted 29,041 68.35
Units not meeting vesting
conditions (11,263 ) 90.61
Vested (21,279 ) 73.83
Forfeited (13,249 ) 80.56
Nonvested at
December 31, 2016 47,150 $ 77.67
As of
December 31, 2016, there was $1,708,000 of unrecognized
compensation cost related to nonvested restricted stock performance
units. That cost is expected to be recognized over a
weighted-average period of 1.8 years.
Other
Stock-Based Awards
Cash
Incentive Compensation Plan
The Company
has an incentive compensation plan that provides for annual cash
awards to officers and key employees based on actual results for a
year compared to objectives established at the beginning of that
year by the Executive Compensation Committee, which administers the
Plan. The Company recorded expenses for cash incentive awards of
$1,050,000, $16,000, and $586,000 in 2016, 2015, and 2014,
respectively. The Company had accrued provisions for cash incentive
awards totaling $816,000 and $50,000 at December 31, 2016 and
2015, respectively, reflected in the consolidated balance sheets in
deferred revenues and other accrued liabilities.</t>
  </si>
  <si>
    <t>Supplemental Cash Flows Disclosures</t>
  </si>
  <si>
    <t>Supplemental Cash Flow Elements [Abstract]</t>
  </si>
  <si>
    <t xml:space="preserve">Note 17
– Supplemental Cash Flows Disclosures
Additional
information concerning cash flows at December 31 consisted of
the following:
(Thousands of
dollars) 2016 2015 2014
Income taxes paid in
cash $ 326 2,517 14,976
Interest paid 9,173 5,679 5,420
Interest
capitalized (810 ) (103 ) (70 )
Non-cash
(Thousands of
dollars) 2016 2015 2014
Issuance of restricted
stock $ 3,218 1,677 1,290
Capital expenditures,
adjusted for non-cash (2,307 ) 1,603 738
Timberland
exchanges — 39 —
(Increases)/decreases in operating working capital, other than
cash and cash equivalents, for each of the three years ended
December 31 consisted of the following:
(Thousands of
dollars) 2016 2015 2014
Trade accounts
receivable $ (1,672 ) 2,091 (1,756 )
Other
receivables 59 (11 ) 8
Inventories (311 ) (423 ) 945
Prepaid expenses and
other current assets 2,749 (441 ) (2,543 )
Trade accounts
payable 2,054 420 (2,123 )
Accrued taxes other than
income taxes (67 ) (31 ) (61 )
Deferred revenues and
other accrued liabilities 2,815 1,302 (3,644 )
$ 5,627 2,907 (9,174 )
Cash flows
provided by other operating activities included a decrease in
deferred long-term mineral lease rental revenue of $80,000 in 2016,
$267,000 in 2015, and $266,000 in 2014. Total cash payments
received were $80,000 in 2016, $81,000 in 2015, and $711,000 in
2014. These payments will be recognized over the term of the
lease. </t>
  </si>
  <si>
    <t>Earnings per Share</t>
  </si>
  <si>
    <t>Earnings Per Share [Abstract]</t>
  </si>
  <si>
    <t xml:space="preserve">Note 18
– Earnings per Share
The amounts
used in computing earnings per share and the effect on income and
weighted-average number of shares outstanding of dilutive potential
common stock consisted of the following at December 31:
(Thousands of dollars,
except per share amounts) 2016 2015 2014
Net earnings allocated
to common stock $ 9,128 2,623 19,445
Net earnings allocated to
participating securities 117 31 217
Net income allocated to
common stock and participating securities $ 9,245 2,654 19,662
(Thousands of dollars,
except per share amounts) 2016 2015 2014
Weighted average number
of common shares used in basic EPS 12,010 12,407 12,497
Effect of dilutive stock
awards 64 60 56
Weighted average number
of common shares and dilutive potential common stock used in EPS
assuming dilution 12,074 12,467 12,553
Earnings per common
share
Basic $ .76 .21 1.56
Assuming
dilution $ .76 .21 1.55
Diluted
earnings per common share is computed using the weighted-average
number of shares determined for the basic earnings per common share
computation plus the dilutive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2016 2015 2014
Options 38,662 72,213 76,968
Restricted performance
shares 10,162 63,900 56,586 </t>
  </si>
  <si>
    <t>Commitments and Contingencies</t>
  </si>
  <si>
    <t>Commitments and Contingencies Disclosure [Abstract]</t>
  </si>
  <si>
    <t>Note 19 –
Commitments and Contingencies
Commitments
The Company is also
involved in litigation incidental to its business from time to
time. Currently, there are no material legal proceedings
outstanding.</t>
  </si>
  <si>
    <t>Business Interruption Claim and Gain on Involuntary Conversion of Assets</t>
  </si>
  <si>
    <t>Unusual or Infrequent Items, or Both [Abstract]</t>
  </si>
  <si>
    <t>Note 20 –
Business Interruption Claim and Gain on Involuntary Conversion of
Assets
On March 10, 2015,
the Company experienced a fire at its MDF plant located in El
Dorado, Arkansas. Damage was limited to the press portion of the
facility and operations at the facility were temporarily suspended
while repairs were made to the damaged area. Most of the repairs
were completed in April 2015 and the plant became fully operational
in that month. The Company maintains insurance coverage for both
business interruption and property damage. Deltic settled the
insurance claims during the second quarter of 2015 and recorded the
applicable income from the business interruption claim and gains on
involuntary conversion of assets in the operating income section of
the consolidated income statement. The claim for business
interruption insurance was settled for a total of $2,452,000, of
which $516,000 was reported in Other Operating Income in the
Company’s Consolidated Statements of Income for the quarter
ending June 30, 2015 and $1,936,000 was a reimbursement of
business operating expenses. The total deductible for the business
interruption policy was approximately $948,000, which was
recognized as expense in the first half of 2015. The Company had
adequate property damage insurance coverage to enable it to recover
the replacement cost of its property and equipment that was
destroyed by the fire. During the second quarter of 2015, the
Company settled property claims of $5,969,000 for property damage.
The claims for property damage included $4,379,000 for inventory,
contents, and repair costs, and $1,590,000 for replacement cost of
a new press belt and DPA duct. The total deductible for the
property policy was $1,000,000, which was recognized as expense in
the first quarter of 2015. After a write-off</t>
  </si>
  <si>
    <t>Subsequent Events</t>
  </si>
  <si>
    <t>Subsequent Events [Abstract]</t>
  </si>
  <si>
    <t>Note
21—Subsequent Events
On
February 27, 2017, the Company announced the appointment of
John D. Enlow as its new President and Chief Executive Officer,
effective March 8, 2017. Separately, on February 21,
2017, Kenneth D. Mann, Vice President, Finance and Administration,
Treasurer and Chief Financial Officer of the Company, was placed on
administrative leave and his responsibilities, including those as
principal financial officer, were assigned on an interim basis to
Byrom L. Walker, the Company’s Controller and principal
accounting officer. Mr. Mann’s employment was terminated
for cause by the Board of Directors on February 24, 2017 for
misappropriating certain company assets for personal use, at which
time the Board formally appointed Mr. Walker as interim Vice
President, Finance and Administration, Treasurer and Chief
Financial Officer.</t>
  </si>
  <si>
    <t>Business Segments</t>
  </si>
  <si>
    <t>Segment Reporting [Abstract]</t>
  </si>
  <si>
    <t>Note 22
– Business Segments
The
Company’s four reporting segments consist of Deltic’s
three operating business units and its corporate function. Each
reporting entity has a separate management team and infrastructure
that offers different products or services.
Woodlands
operations manage the Company’s Southern Pine timberlands
located primarily in Arkansas and north Louisiana and derive
revenue from the harvest of timber from the timberlands in
accordance with its harvest plans, and either sells timber to third
parties in the domestic market or to the Company’s sawmills
for conversion into lumber. In addition, this segment may, from
time to time, identify and sell a portion of its timberland
holdings that are either non-strategic
The
Manufacturing segment consists of Deltic’s two sawmills which
convert timber into lumber and Del-Tin
The Real
Estate operations, which include four real estate developments, add
value to former legacy timberland by developing it into upscale,
planned residential and commercial developments. These
developments, which are generally centered on a core amenity, are
being developed in stages. Historically, real estate sales have
consisted primarily of residential lots sold to builders or
individuals, commercial site sales, and sales of undeveloped
acreage. In addition, this segment currently leases retail and
office space to third parties in a retail center constructed by the
Company, and held for sale, in one of its developments. This
segment also manages: (1) a real estate brokerage subsidiary
which generates commission revenue by reselling existing homes and
(2) a country club operation, Chenal Country Club, Inc.,
around which the Company’s Chenal Valley development is
centered. This club operation derives its revenues from membership
services, food and beverage sales, and membership dues.
Corporate
operations consist primarily of senior management, accounting,
information systems, human resources, purchasing, treasury, income
tax, and legal staff functions that provide support services to the
operating business units. The Company currently does not allocate
the cost of maintaining these support functions to its operating
units.
The
accounting policies of the reportable segments are the same as
those described in Note 1 – Significant Accounting Policies.
The Company evaluates the performance of its segments based on
operating income before results of: any equity method investee;
interest income and expense; other non-operating
Information
about the Company’s business segments consisted of the
following:
(Thousands of dollars) 2016 2015 2014
Net sales
Woodlands $ 38,260 38,770 37,008
Manufacturing 2 178,307 160,688 189,561
Real Estate 24,796 15,276 16,283
Eliminations 1 (22,000 ) (20,883 ) (15,497 )
$ 219,363 193,851 227,355
Income before income
taxes
Operating
income/(loss)
Woodlands $ 18,016 20,141 19,113
Manufacturing 2 19,213 8,381 31,440
Real Estate 7,428 453 1,115
Corporate (22,941 ) (17,325 ) (17,405 )
Eliminations (76 ) (632 ) 133
Operating
income 21,640 11,018 34,396
Interest
income 14 4 5
Interest and other debt
expense, net of capitalized interest (9,392 ) (7,526 ) (5,430 )
Other income 258 258 284
$ 12,520 3,754 29,255
Total assets
at year-end
Woodlands $ 357,279 360,124 363,436
Manufacturing 2 111,300 92,077 80,023
Real Estate 60,188 59,744 57,646
Corporate 3 25,926 27,222 26,027
$ 554,693 539,167 527,132
Depreciation,
amortization, and cost of fee timber harvested
Woodlands $ 8,448 7,351 5,765
Manufacturing 2 14,470 13,315 12,147
Real Estate 347 367 355
Corporate 141 63 75
$ 23,406 21,096 18,342
(Thousands of dollars) 2016 2015 2014
Capital
expenditures
Woodlands $ 3,828 3,667 4,038
Manufacturing 2 32,340 24,363 12,311
Real Estate 8,479 8,071 3,934
Corporate 148 1,704 49
$ 44,795 37,805 20,332
Timberland acquisition
expenditures $ 1,757 863 118,203
1
Primarily intersegment sales of timber from Woodlands to
Manufacturing.
2
During March 2015, the Company experienced a fire in the press
area at its MDF plant in El Dorado that affected the operating
results.
3
Includes balance of timberland sale proceeds held by trustee of
$1,000 as of December 31, 2015, and there were none as of
December 31, 2016 and 2014.</t>
  </si>
  <si>
    <t>Financial Results by Quarter (Unaudited)</t>
  </si>
  <si>
    <t>Quarterly Financial Information Disclosure [Abstract]</t>
  </si>
  <si>
    <t>Note 23
– Financial Results by Quarter (Unaudited)
(Thousands of
dollars, except per share amounts)
2016
First Second Third Fourth Year
Net sales $ 50,624 56,705 53,541 58,493 219,363
Gross profit 8,239 13,210 10,124 14,058 45,631
Operating
income 3,217 8,228 4,562 5,633 21,640
Net
income 1 395 4,220 1,487 3,143 9,245
Earnings per common
share
Basic $ .03 .35 .12 .26 .76
Assuming
dilution .03 .35 .12 .26 .76
Dividends paid per common
share 2 $ .10 .10 .10 .10 .40
2015
First Second Third Fourth Year
Net sales $ 48,379 45,681 50,150 49,641 193,851
Gross profit 9,378 7,150 5,989 5,749 28,266
Operating
income 4,516 2,933 2,034 1,535 11,018
Net
income 1 1,913 831 38 (128 ) 2,654
Earnings per common
share
Basic $ .15 .07 .00 (.01 ) .21
Assuming
dilution .15 .07 .00 (.01 ) .21
Dividends paid per common
share 2 $ .10 .10 .10 .10 .40
(Thousands of
dollars, except per share amounts)
2014
First Second Third Fourth Year
Net sales $ 55,379 58,605 58,301 55,070 227,355
Gross profit 13,930 14,455 14,046 10,447 52,878
Operating
income 8,807 9,734 8,782 7,073 34,396
Net income 4,911 5,298 5,974 3,479 19,662
Earnings per common
share
Basic $ .39 .42 .47 .28 1.56
Assuming
dilution .39 .42 .47 .28 1.55
Dividends paid per common
share 2 $ .10 .10 .10 .10 .40
1
During March 2015, the Company experienced a fire in the press
area at its MDF plant in El Dorado that affected the operating
results for the second and third quarters of the year. (For
additional information, see Note 20 – Business Interruption
Claim and Gain of Involuntary Conversion of Assets.)
2
Payment of dividends is the means by which Deltic Timber
Corporation makes distributions to its shareholders of profits and
cash flows generated by the Company’s business operations.
These dividends are declared by the Company’s Board of
Directors on a quarterly basis. The Company’s dividend
strategy is to grow the amount of the dividend over time, at a rate
of increase that is believed to be sustainable. The timing and
amount of future increases are based on the estimated trend for
future earnings and cash flows, taking into account other potential
uses of the Company’s capital resources including, but not
limited to, acquisition opportunities, capital expenditures for
existing operations, debt repayments, and repurchases of the
Company’s common stock.</t>
  </si>
  <si>
    <t>Significant Accounting Policies (Policies)</t>
  </si>
  <si>
    <t>Description of Business</t>
  </si>
  <si>
    <t>Business Environment</t>
  </si>
  <si>
    <t>Principles of Consolidation</t>
  </si>
  <si>
    <t>Business Combination</t>
  </si>
  <si>
    <t>Business Combinations</t>
  </si>
  <si>
    <t>Use of Estimates</t>
  </si>
  <si>
    <t>Cash Equivalents</t>
  </si>
  <si>
    <t>Accounts Receivable and Allowance for Doubtful Accounts</t>
  </si>
  <si>
    <t>Investment in Real Estate Held for Development and Sale</t>
  </si>
  <si>
    <t>Timber and
Timberlands ten-year
The Company
classifies its timberlands and fee timber as either strategic
or non-strategic. non-strategic
In order to
acquire and sell assets, primarily timberlands, in a tax efficient
manner, the Company enters into tax-deferred,</t>
  </si>
  <si>
    <t>Property,
Plant, and Equipment
Property,
plant, and equipment assets are evaluated for possible impairment
on a specific asset basis or in groups of similar assets, as
applicable, whenever events or changes in circumstances indicate
that the carrying amount of an asset may not be recoverable.
Recoverability of assets to be held and used is measured by a
comparison of the carrying amount of an asset to estimated
undiscounted future net cash flows to be generated by the asset. If
the carrying amount of an asset exceeds its estimated future cash
flows, an impairment loss is recognized for the amount by which the
carrying amount of the asset exceeds the fair value of the asset.
Assets to be disposed of are reported at the lower of the carrying
amount or fair value less costs to sell, and depreciation
ceases.</t>
  </si>
  <si>
    <t>Revenue Recognition</t>
  </si>
  <si>
    <t>Revenue
Recognition by-products
Revenue from
the leasing of land for hunting purposes is deferred when received
and subsequently recognized over the one-year</t>
  </si>
  <si>
    <t>Income Taxes more-likely-than-not more-likely-than-not</t>
  </si>
  <si>
    <t>Property Taxes</t>
  </si>
  <si>
    <t>Share-Based Compensation</t>
  </si>
  <si>
    <t>Pensions and Other Postretirement Benefits</t>
  </si>
  <si>
    <t>Pensions
and Other Postretirement Benefits career-average-pay
The Company
also sponsors a defined benefit health care plan and a life
insurance benefit plan for all eligible retired employees,
excluding employees of the subsidiaries. The Company measures the
costs of its obligations for these plans based on its health care
cost trends and actuarial assumptions, including discount rates,
mortality rates, assumed rates of return, compensation increases,
and turnover rates. The Company reviews its assumptions on an
annual basis and makes modifications
to the
assumptions based on current rates and trends when it is
appropriate to do so. The effect of modifications to those
assumptions is recorded in accumulated other comprehensive
income/(loss) and amortized to net periodic cost over future
periods using the corridor method. The Company believes that the
assumptions utilized in recording its obligations under its plans
are reasonable based on its experience and market
conditions.
Net periodic
costs are recognized as employees render the services necessary to
earn these post- retirement benefits. (For additional information,
see Note 15 – Employee and Retiree Benefit Plans.)</t>
  </si>
  <si>
    <t>Advertising Costs</t>
  </si>
  <si>
    <t>Capitalized Interest</t>
  </si>
  <si>
    <t>Timberland Acquisition Expenditures</t>
  </si>
  <si>
    <t>Capital Expenditures</t>
  </si>
  <si>
    <t>Net Change in Purchased Stumpage Inventory</t>
  </si>
  <si>
    <t>Earnings per Common Share</t>
  </si>
  <si>
    <t>Earnings per Common Share two-class</t>
  </si>
  <si>
    <t>Shipping and Handling Costs</t>
  </si>
  <si>
    <t>Off-Balance Sheet Arrangements</t>
  </si>
  <si>
    <t>Off-Balance</t>
  </si>
  <si>
    <t>Effect of Recently Issued Authoritative Accounting Guidance</t>
  </si>
  <si>
    <t>Effect of
Recently Issued Authoritative Accounting Guidance No. 2014-09,
In July 2015,
FASB issued ASU 2015-11, last-in, first-out
In November
2015, FASB issued ASU 2015-17, non-current.
In February
2016, the Financial Accounting Standards Board (“FASB”)
issued Accounting Standard Update (“ASU”) 2016-02, on-balance
On
March 30, 2016, FASB issued ASU 2016-09, tax-withholding 2016-09
In June 2016,
FASB issued ASU 2016-13,</t>
  </si>
  <si>
    <t>Inventories (Tables)</t>
  </si>
  <si>
    <t>Inventories
at December 31 consisted of the following:
(Thousands of
dollars) 2016 2015
Raw materials
- Logs $ 1,920 1,975
- Del-Tin 463 615
Finished goods -
Lumber 4,817 4,142
- Medium density fiberboard
(“MDF”) 2,575 2,516
- MDF consigned to others 1,000 1,031
Supplies 1,453 1,638
$ 12,228 11,917</t>
  </si>
  <si>
    <t>Prepaid Expenses and Other Current Assets (Tables)</t>
  </si>
  <si>
    <t>Prepaid
expenses and other current assets at December 31 consisted of
the following:
(Thousands of
dollars) 2016 2015
Short-term deferred tax
assets $ 1,895 2,131
Refundable income
taxes — 3,062
Prepaid
expenses 905 687
Other current
assets 534 512
$ 3,334 6,392</t>
  </si>
  <si>
    <t>Timber and Timberlands (Tables)</t>
  </si>
  <si>
    <t>Summary of Timber and Timberlands</t>
  </si>
  <si>
    <t>Timber and
timberlands at December 31 consisted of the
following:
(Thousands of
dollars) 2016 2015
Purchased stumpage
inventory $ 3,684 2,437
Timberlands 156,579 155,997
Fee timber 331,121 326,327
Logging
facilities 1,231 1,221
492,615 485,982
Less accumulated cost of
fee timber harvested and facilities depreciation (132,592 ) (124,292 )
Strategic timber and
timberlands 360,023 361,690
Non-strategic 160 166
$ 360,183 361,856</t>
  </si>
  <si>
    <t>Property, Plant, and Equipment (Tables)</t>
  </si>
  <si>
    <t>Property,
plant, and equipment at December 31 consisted of the
following:
Range
of
(Thousands of
dollars) Useful
Lives 2016 2015
Land N/A $ 947 947
Land
improvements 10-20 years 20,707 10,409
Buildings and
structures 10-20 27,801 23,900
Machinery and
equipment 3-15 175,515 158,385
224,970 193,641
Less accumulated
depreciation (122,080 ) (108,146 )
$ 102,890 85,495</t>
  </si>
  <si>
    <t>Deferred Revenues and Other Accrued Liabilities (Tables)</t>
  </si>
  <si>
    <t>Deferred
revenues and other accrued liabilities at December 31
consisted of the following:
(Thousands of
dollars) 2016 2015
Deferred revenues –
current $ 2,776 2,877
Vacation
accrual 1,666 1,360
Deferred
compensation 816 619
Interest and commitment
fees payable 1,770 1,467
All other current
liabilities 1,480 1,284
$8,508 7,607</t>
  </si>
  <si>
    <t>Other Noncurrent Liabilities (Tables)</t>
  </si>
  <si>
    <t>Other
noncurrent liabilities at December 31 consisted of the
following:
(Thousands of
dollars) 2016 2015
Accumulated
postretirement benefit obligation $ 13,770 12,295
Excess retirement
plan 7,865 12,764
Accrued pension
liability 17,798 15,698
Deferred revenue –
long-term portion 36 115
All other noncurrent
payables 1,626 1,487
$ 41,095 42,359</t>
  </si>
  <si>
    <t>Indebtedness (Tables)</t>
  </si>
  <si>
    <t>Company's Indebtedness</t>
  </si>
  <si>
    <t>The
Company’s indebtedness at December 31 consisted of the
following:
(Thousands of
dollars) 2016 2015
Notes payable,
2.24%¹, due 2020 (See Note 8 – Credit
Facilities) $ 112,000 55,000
Senior notes payable,
6.10%, due 2016 — 40,000
Term loan credit
agreement, 4.05%, due 2025 100,000 100,000
Union County, Arkansas
Taxable Industrial Revenue Bonds, .55%², due 2027 29,000 29,000
241,000 224,000
Less unamortized debt
issuance costs (161 ) (247 )
Total debt,
net 240,839 223,753
Less current
maturities — (39,917 )
Long term debt $ 240,839 183,836
¹ Weighted average interest
rate for Notes payable at December 31, 2016 and 2015 was 2.24%
and 2.01%, respectively.
² Weighted average interest
rate for Bonds at December 31, for both 2016 and 2015 was
.55%.</t>
  </si>
  <si>
    <t>Ratio Requirements for Revolving Credit Facility, Senior Notes Payable and Term Loan Credit Agreement</t>
  </si>
  <si>
    <t>The table
below sets forth the ratio requirements of the covenants in the
revolving credit facility, and the Term Loan Credit Agreement and
the status with respect to these covenants as of December 31,
2016 and 2015.
Covenants Actual Ratios at Actual Ratios at
Leverage ratio should be
less than: 1 .65 to 1 .490 to 1 .469 to 1
Total outstanding debt as
a percentage of total debt allowed based on the minimum timber
market value covenant: 2 — 2 79.59 % 74.01 %
1
The leverage ratio is calculated as total debt divided by total
capital employed. Total debt includes indebtedness for borrowed
money, secured liabilities, obligations in respect of letters of
credit, and guarantees. Total capital employed is the sum of total
debt and net worth. Net worth is calculated as total assets minus
total liabilities, as reflected on the balance sheet. This covenant
is applied at the end of each quarter.
2
Timber market value must be greater than 175 percent of
total debt (as defined in (1) above). The timber market value
is calculated by multiplying the average price received for sales
of timber for the preceding four quarters by the current
quarter’s ending inventory of timber. This covenant is
applied at the end of the quarter on a rolling four-quarter
basis.</t>
  </si>
  <si>
    <t>Income Taxes (Tables)</t>
  </si>
  <si>
    <t>Schedule of Components of Income Tax Expense/(Benefit)</t>
  </si>
  <si>
    <t>The
components of income tax expense/(benefit) related to pre-tax
(Thousands of
dollars) 2016 2015 2014
Federal
Current $ 2,789 1,508 9,959
Deferred (380 ) (590 ) (961 )
2,409 918 8,998
State
Current 762 510 887
Deferred 104 (328 ) (292 )
866 182 595
Total income tax
expense $ 3,275 1,100 9,593</t>
  </si>
  <si>
    <t>Schedule of Reconciliation of Income Tax Expense</t>
  </si>
  <si>
    <t>The following
table provides a reconciliation of the Company’s income tax
expense at the statutory U.S. federal rate of 35 percent to
the actual income tax expense for the years ended December 31,
2016, 2015, and 2014.
(Thousands of
dollars) 2016 2015 2014
U.S. federal income tax
using statutory tax rate $ 4,382 1,260 10,239
State tax, net of federal
tax benefit 564 121 1,130
Permanent
differences (363 ) (89 ) (1,000 )
Tax effects resulting
from:
Rate difference on timber
gains (1,308 ) (192 ) —
Reversal of uncertain
state income tax position — — (776 )
Income tax provision as
reported $ 3,275 1,100 9,593</t>
  </si>
  <si>
    <t>Schedule of Deferred Tax Assets and Deferred Tax Liabilities</t>
  </si>
  <si>
    <t>The
Company’s deferred tax assets and deferred tax liabilities at
December 31, 2016 and 2015 consisted of the
following:
(Thousands of
dollars) 2016 2015
Deferred tax
assets
Investment in real estate
held for development and sale $ 17,627 17,564
Postretirement and other
employee benefits 20,047 21,725
Other deferred tax
assets 1,630 1,861
Total deferred tax
assets 39,304 41,150
(Thousands of
dollars) 2016 2015
Deferred tax
liabilities
Timber and
timberlands (29,645 ) (27,950 )
Property, plant, and
equipment (9,289 ) (11,370 )
Other deferred tax
liabilities (219 ) (224 )
Total deferred tax
liabilities (39,153 ) (39,544 )
Net deferred tax
assets $ 151 1,606</t>
  </si>
  <si>
    <t>Schedule of Deferred Tax Assets and Liabilities Classified in Accompanying Consolidated Balance Sheets</t>
  </si>
  <si>
    <t>The deferred
tax assets and liabilities are classified in the accompanying
consolidated balance sheets as follows:
(Thousands of
dollars) 2016 2015
Current tax
assets $ 1,895 2,131
Long-term tax
liabilities (1,744 ) (525 )
Net deferred tax
assets $ 151 1,606</t>
  </si>
  <si>
    <t>Fair Value of Financial Instruments (Tables)</t>
  </si>
  <si>
    <t>Fair Value Measurements for Financial Liabilities Accounted on a Recurring Basis</t>
  </si>
  <si>
    <t xml:space="preserve">The fair
value measurements for the Company’s financial liabilities
accounted for at fair value on a recurring basis at
December 31, 2016 are presented in the following
table:
Fair Value
Measurements at Reporting Date Using
December 31, Quoted Prices in Active Markets for Significant Significant
(Thousands of
dollars) 2016 Level 1 Level 2 Level 3
Liabilities
Nonqualified employee
savings plan $ 1,626 1,626 — — </t>
  </si>
  <si>
    <t>Carrying Amounts and Estimated Fair Values of Financial Instruments</t>
  </si>
  <si>
    <t xml:space="preserve">The table
excludes financial instruments included in current assets and
liabilities, except current maturities of long-term debt, all of
which have fair values approximating carrying values.
2016 2015
(Thousands of dollars) Carrying Estimated Carrying Estimated
Financial
liabilities
Long-term debt, including
current maturities $ 240,839 241,213 223,753 225,123 </t>
  </si>
  <si>
    <t>Other Comprehensive Income Disclosures (Tables)</t>
  </si>
  <si>
    <t>Changes in Accumulated Other Comprehensive Loss by Component (Net of Tax)</t>
  </si>
  <si>
    <t>Changes in
Accumulated Other Comprehensive Loss by Component (Net of
Tax)
(Thousands of
dollars) Defined Benefit Funded Retirement Plan Defined Benefit Unfunded Retirement Plan Post- Benefit Plan Total
AOCL at January 1,
2016 $ (7,071 ) (4,309 ) (214 ) (11,594 )
Amounts reclassified from
AOCL - 516 46 — 562
Net gain/(loss) arising
during period (1,086 ) 3,134 (569 ) 1,479
Net current period other
comprehensive income/(loss) (570 ) 3,180 (569 ) 2,041
AOCL at December 31,
2016 $ (7,641 ) (1,129 ) (783 ) (9,553 )
(Thousands of
dollars) Defined Benefit Funded Retirement Plan Defined Benefit Unfunded Retirement Plan Post- Benefit Plan Total
AOCL at January 1,
2015 $ (7,615 ) (3,064 ) (732 ) (11,411 )
Amounts reclassified from
AOCL 512 369 20 901
Net gain/(loss) arising
during period 32 (1,614 ) 498 (1,084 )
Net current period other
comprehensive income/(loss) 544 (1,245 ) 518 (183 )
AOCL at December 31,
2015 $ (7,071 ) (4,309 ) (214 ) (11,594 )
(Thousands of
dollars) Defined Benefit Funded Retirement Plan Defined Benefit Unfunded Retirement Plan Post- Benefit Plan Total
AOCL at January 1,
2014 $ (2,410 ) (482 ) 213 (2,679 )
Amounts reclassified from
AOCL 111 173 (121 ) 163
Net loss arising during
period (5,316 ) (2,755 ) (824 ) (8,895 )
Net current period other
comprehensive loss (5,205 ) (2,582 ) (945 ) (8,732 )
AOCL at December 31,
2014 $ (7,615 ) (3,064 ) (732 ) (11,411 )</t>
  </si>
  <si>
    <t>Reclassification Out of Accumulated Other Comprehensive Loss</t>
  </si>
  <si>
    <t>Reclassification Out of Accumulated Other Comprehensive
Loss
Details about
AOCL Components
For the Year Ended
December 31, 2016
(Thousands of
dollars) Defined Defined Post- Total
Amortization of actuarial
losses 850 75 — 925
Income tax
expense (334 ) (29 ) — (363 )
Total reclassifications
– net of tax $ 516 46 — 562
For the Year Ended
December 31, 2015
(Thousands of
dollars) Defined Defined Post- Total
Amortization of prior
service costs $ 4 — — 4
Amortization of actuarial
losses 839 607 79 1,525
Amortization of plan
amendment — — (46 ) (46 )
Total before
tax 843 607 33 1,483
Income tax
expense (331 ) (238 ) (13 ) (582 )
Total reclassifications
– net of tax $ 512 369 20 901
Amounts in
parentheses indicate expenses. These items are included in the
computation of net periodic retirement and postretirement costs.
See Note 15 – Employee and Retiree Benefit Plans.
For the Year Ended
December 31, 2014
(Thousands of dollars) Defined Defined Post- Total
Amortization of prior
service costs $ 17 (7 ) — 10
Amortization of actuarial
losses 165 292 — 457
Amortization of plan
amendment — — (199 ) (199 )
Total before
tax 182 285 (199 ) 268
Income tax
benefit/(expense) (71 ) (112 ) 78 (105 )
Total reclassifications
– net of tax $ 111 173 (121 ) 163
Amounts in
parentheses indicate expenses. These items are included in the
computation of net periodic retirement and postretirement costs.
See Note 15 – Employee and Retiree Benefit Plans.</t>
  </si>
  <si>
    <t>Tax Effects by Component</t>
  </si>
  <si>
    <t>Tax
Effects by Component
For the Year Ended December 31, 2016
(Thousands of
dollars) Before Tax Net
of Tax
Gains/(losses) arising
during the period $ 2,433 (954 ) 1,479
Amortization of actuarial
losses/(gains) 925 (363 ) 562
$ 3,358 (1,317 ) 2,041
For the Year Ended December 31, 2015
(Thousands of
dollars) Before Tax Net
of Tax
Gains/(losses) arising
during the period $ (1,784 ) 700 (1,084 )
Amortization of prior
service costs 4 (2 ) 2
Amortization of actuarial
losses/(gains) 1,525 (598 ) 927
Amortization of plan
amendment (46 ) 18 (28 )
$ (301 ) 118 (183 )
For the Year Ended December 31, 2014
(Thousands of dollars) Before Tax Net of
Gains/(losses) arising
during the period $ (14,636 ) 5,741 (8,895 )
Amortization of prior
service costs 10 (4 ) 6
Amortization of actuarial
losses/(gains) 457 (179 ) 278
Amortization of plan
amendment (199 ) 78 (121 )
$ (14,368 ) 5,636 (8,732 )</t>
  </si>
  <si>
    <t>Employee and Retiree Benefit Plans (Tables)</t>
  </si>
  <si>
    <t>Plan Benefit Obligations, Fair Value of Plan Assets, and Funded Status</t>
  </si>
  <si>
    <t>The following
table sets forth the plans’ benefit obligations, fair value
of plan assets, and funded status at December 31, 2016 and
2015.
Defined
Benefit Funded Retirement Plan Defined Benefit Plan Other Postretirement Plan
(Thousands of dollars) 2016 2015 2016 2015 2016 2015
Change in benefit
obligation
Benefit obligation at
beginning of period $ 48,058 47,750 13,036 9,644 12,675 12,698
Service cost 1,642 1,959 212 518 379 527
Interest cost 2,097 2,021 322 494 576 559
Participant
contributions — — — — 87 92
Actuarial
(gain)/loss 1,180 (2,406 ) (5,157 ) 2,655 937 (819 )
Benefits paid (1,340 ) (1,266 ) (276 ) (275 ) (456 ) (382 )
Benefit obligation at end
of period $ 51,637 48,058 8,137 13,036 14,198 12,675
Change in plan
assets
Fair value of plan assets
at beginning of period $ 32,360 32,795 — — — —
Actual return on plan
assets 2,104 240 — — — —
Employer
contributions 1,050 775 276 275 369 290
Participant
contributions — — — — 87 92
Benefits paid (1,340 ) (1,266 ) (276 ) (275 ) (456 ) (382 )
Expenses (335 ) (184 ) — — — —
Fair value of plan assets
at end of period $ 33,839 32,360 — — — —
Funded status of
plans $ (17,798) (15,698 ) (8,137 ) (13,036 ) (14,198 ) (12,675 )
Amounts recognized in
the balance sheet
Current
liability $ — — (271 ) (272 ) (428 ) (380 )
Noncurrent
liability $ (17,798 ) (15,698 ) (7,866 ) (12,764 ) (13,770 ) (12,295 )
Deferred income
taxes—net $ 6,981 6,157 3,192 5,113 5,568 4,647
Accumulated other
comprehensive (income)/loss $ 7,641 7,071 1,128 4,308 784 215
Amounts recognized in
accumulated other comprehensive loss
Net unrecognized
(gain)/loss $ 12,570 11,633 1,856 7,088 1,271 334
Unrecognized prior
service cost/(credit) — — — — — —
Tax effects (4,929 ) (4,562 ) (728 ) (2,780 ) (487 ) (119 )
$ 7,641 7,071 1,128 4,308 784 215
Defined
Benefit Retirement Plan Defined
Benefit Retirement Plan Other Plan
(Thousands of dollars) 2016 2015 2016 2015 2016 2015
Assumptions used in
measurement of benefit obligations
Weighted average discount
rate 4.16 % 4.47 % 4.16 % 4.47 % 4.19 % 4.50 %
Rate of compensation
increase 4.00 % 4.00 % 5.00 % 5.00 % N/A N/A
Accumulated benefit
obligations at year end $ 46,867 42,829 7,906 8,813 N/A N/A</t>
  </si>
  <si>
    <t>Retirement Expense and Other Postretirement Benefits Expense</t>
  </si>
  <si>
    <t>Components of
net periodic retirement expense and other postretirement benefits
expense consisted of the following:
(Thousands of
dollars) 2016 2015 2014
Defined benefit funded
retirement plan
Service cost $ 1,642 1,959 1,476
Interest cost 2,097 2,021 1,839
Expected return on plan
assets (2,375 ) (2,410 ) (2,290 )
Amortization of prior
service cost — 4 17
Amortization of actuarial
loss 850 839 165
Net periodic benefit
cost $ 2,214 2,413 1,207
Defined benefit
unfunded retirement plan
Service cost $ 212 518 302
Interest cost 322 494 373
Amortization of prior
service credit — — (7 )
Amortization of actuarial
loss 75 607 292
Net periodic benefit
cost $ 609 1,619 960
Other postretirement
benefit plan
Service cost $ 379 527 418
Interest cost 576 559 497
Amortization of prior
service credit — (46 ) (199 )
Amortization of actuarial
loss — 79 —
Net periodic benefit
cost $ 955 1,119 716</t>
  </si>
  <si>
    <t>Assumptions Used to Determine Net Periodic Benefit Cost - Pension Plans</t>
  </si>
  <si>
    <t xml:space="preserve">(Thousands of
dollars) 2016 2015 2014
Assumptions used to
determine net periodic benefit cost – defined benefit pension
plans
Weighted average discount
rate 4.47 % 4.21 % 4.84 %
Expected long-term rate
of return on plan assets 7.50 % 7.50 % 7.50 %
Rate of compensation
increase 4.00 % 4.00 % 4.00 %
Assumptions used to
determine net periodic benefit cost – other postretirement
plan
Weighted average discount
rate 4.50 % 4.25 % 4.85 %
Other changes in plan
assets and benefit obligations recognized in other comprehensive
(income)/loss
Net unrecognized
loss/(gain) $ 2,433 1,784 14,636
Amortization of prior
service credit — (4 ) (10 )
Amortization of actuarial
losses 925 (1,525 ) (457 )
Amortization of plan
amendment — 46 199
Tax effect of
changes (1,317 ) (118 ) (5,636 )
Total recognized in other
comprehensive income $ 2,041 183 8,732 </t>
  </si>
  <si>
    <t>Estimated Benefit Payments by Year</t>
  </si>
  <si>
    <t xml:space="preserve">(Thousands of
dollars) 2016 2015 2014
Assumptions used to
determine net periodic benefit cost – defined benefit pension
plans
Weighted average discount
rate 4.47 % 4.21 % 4.84 %
Expected long-term rate
of return on plan assets 7.50 % 7.50 % 7.50 %
Rate of compensation
increase 4.00 % 4.00 % 4.00 %
Assumptions used to
determine net periodic benefit cost – other postretirement
plan
Weighted average discount
rate 4.50 % 4.25 % 4.85 %
Other changes in plan
assets and benefit obligations recognized in other comprehensive
(income)/loss
Net unrecognized
loss/(gain) $ (2,433) 1,784 14,636
Amortization of prior
service credit — (4 ) (10 )
Amortization of actuarial
losses (925) (1,525 ) (457 )
Amortization of plan
amendment — 46 199
Tax effect of
changes 1,317 (118 ) (5,636 )
Total recognized in other
comprehensive income $ (2,041) 183 8,732
(Thousands of dollars) Defined Benefit Defined Other
Estimated benefit
payments by year
2017 $ 1,589 272 428
2018 1,729 417 478
2019 1,889 413 533
2020 2,103 408 574
2021 2,325 405 614
2022 –
2026 14,128 2,532 3,517 </t>
  </si>
  <si>
    <t>Fair Value Investments Plan</t>
  </si>
  <si>
    <t>The following
table sets forth by level within the fair value hierarchy the
Plan’s investments at fair value as of December 31,
2016.
Fair Value
Measurements at Reporting Date Using
(Thousands of
dollars) Percent of Total 2016 Level 1 Level 2 Level 3
Plan
Investments
Cash and cash
equivalents 2.6 $ 871 871 — —
Other .1 47 47 — —
U.S. Govt. and agency
securities 13.6 4,608 2,694 1,914 —
Corporate debt
obligations 10.0 3,385 — 3,385 —
Municipal debt
obligations 1.2 401 — 401 —
Mutual funds:
Dividends and
growth 18.0 6,085 6,085 — —
International and
emerging markets 5.2 1,767 1,767 — —
Fixed income 2.2 733 733 — —
Exchange-traded
funds 39.6 13,411 13,411 — —
Alternative investment
funds 7.5 2,531 — — 2,531
Total plan investments at
fair value 100.0 $ 33,839 25,608 5,700 2,531
Percent of fair value
hierarchy 100 75.7 16.8 7.5
The following
table sets forth by level within the fair value hierarchy the
Plan’s investments at fair value as of December 31,
2015.
Fair Value
Measurements at Reporting Date Using
(Thousands of dollars) Percent of
Total
Total
Carrying
Value
at
Dec. 31, 2015 Level 1 Level 2 Level 3
Plan
Investments
Cash and cash
equivalents 2.3 $ 738 738 — —
Other .1 46 46 — —
U.S. Govt. and agency
securities 15.7 5,093 2,901 2,192 —
Corporate debt
obligations 9.7 3,144 — 3,144 —
Municipal debt
obligations .3 95 — 95 —
Mutual funds:
Dividends and
growth 34.2 11,057 11,057 — —
International and
emerging markets 5.4 1,739 1,739 — —
Fixed income 2.3 733 733 — —
Exchange-traded
funds 22.1 7,148 7,148 — —
Alternative investment
funds 7.9 2,567 — — 2,567
Total plan investments at
fair value 100.0 $ 32,360 24,362 5,431 2,567
Percent of fair value
hierarchy 100 75.3 16.8 7.9</t>
  </si>
  <si>
    <t>Activity in Level 3 Investments</t>
  </si>
  <si>
    <t>The following
table sets forth the activity in the Level 3 investments for
the year ended December 31, 2016.
Fair Value Measurements
(Thousands of dollars) Alternative Investment
Beginning balance at
December 31, 2015 $ 2,567
Actual return on plan
assets:
Relating to assets still
held at the reporting date (36 )
Purchases, sales, and
settlements —
Ending balance at
December 31, 2016 $ 2,531
The following
table sets forth the activity in the Level 3 investments for
the year ended December 31, 2015.
Fair Value Measurements
(Thousands of dollars) Alternative
Investment
Beginning balance at
December 31, 2014 $ 2,189
Actual return on plan
assets:
Relating to assets still
held at the reporting date (122 )
Purchases, sales, and
settlements 500
Ending balance at
December 31, 2015 $ 2,567</t>
  </si>
  <si>
    <t>Incentive Plans (Tables)</t>
  </si>
  <si>
    <t>Valuation of Stock Options and Restricted Stock Performance Units</t>
  </si>
  <si>
    <t xml:space="preserve">Assumptions
for the 2016, 2015, and 2014 valuation of stock options and
restricted stock performance units consisted of the
following:
2016 2015 2014
Expected term of options
(in years) 6.27 6.27 6.27
Weighted expected
volatility 38.16 % 38.64 % 37.38 %
Dividend yield .59 % .56 % .55 %
Risk-free interest rate -
performance restricted shares 1.34 % 1.15 % 1.23 %
Risk-free interest rate -
stock options 2.13 % 1.92 % 2.99 %
Stock price as of
valuation date $ 55.94 65.89 63.21
Restricted performance
share valuation $ 68.88 77.52 80.56
Grant date fair value -
stock options $ 20.39 24.40 21.87 </t>
  </si>
  <si>
    <t>Summary of Stock Options</t>
  </si>
  <si>
    <t>A summary of
stock options as of December 31, 2016, and changes during the
year ended are presented below:
Shares Weighted Weighted Aggregate
Outstanding at
January 1, 2016 147,870 $ 63.86
Granted 28,533 55.94
Exercised (93,427 ) 61.84
Forfeited/expired (2,941 ) 62.96
Outstanding at
December 31, 2016 80,035 $ 63.24 6.8 $ 1,093
Exercisable at
December 31, 2016 40,057 $ 65.13 5.4 $ 725</t>
  </si>
  <si>
    <t>Summary of Stock Options Outstanding</t>
  </si>
  <si>
    <t>Additional
information about stock options outstanding at December 31,
2016, consisted of the following:
Options
Outstanding Options
Exercisable
Range of Exercise Prices Number Average Average Number Average
$31.00—$35.00 315 2.1 $ 34.41 315 $ 34.41
$41.00—$45.00 2,364 3.1 $ 44.84 2,364 $ 44.84
$51.00—$55.00 18,403 9.0 $ 55.89 220 $ 51.74
$56.00—$65.00 20,291 6.1 $ 63.32 12,363 $ 63.39
$66.00—$75.00 38,662 6.4 $ 68.05 24,795 $ 68.44
80,035 40,057</t>
  </si>
  <si>
    <t>Summary of Nonvested Restricted Stock</t>
  </si>
  <si>
    <t>A summary of
nonvested restricted stock as of December 31, 2016, and
changes during the year then-ended are presented below:
Shares Weighted Grant-Date
Nonvested at
January 1, 2016 87,105 $ 67.04
Granted 36,048 58.70
Vested (35,125 ) 66.26
Forfeited (858 ) 64.90
Nonvested at
December 31, 2016 87,170 $ 66.54</t>
  </si>
  <si>
    <t>Summary of Nonvested Restricted Stock Performance Units</t>
  </si>
  <si>
    <t>A summary of
nonvested restricted stock performance units as of
December 31, 2016,
Shares Weighted Grant-Date
Nonvested at
January 1, 2016 63,900 $ 83.24
Granted 29,041 68.35
Units not meeting vesting
conditions (11,263 ) 90.61
Vested (21,279 ) 73.83
Forfeited (13,249 ) 80.56
Nonvested at
December 31, 2016 47,150 $ 77.67</t>
  </si>
  <si>
    <t>Supplemental Cash Flows Disclosures (Tables)</t>
  </si>
  <si>
    <t>Interest and Income Taxes Information Concerning Cash Flows</t>
  </si>
  <si>
    <t>Additional
information concerning cash flows at December 31 consisted of
the following:
(Thousands of
dollars) 2016 2015 2014
Income taxes paid in
cash $ 326 2,517 14,976
Interest paid 9,173 5,679 5,420
Interest
capitalized (810 ) (103 ) (70 )</t>
  </si>
  <si>
    <t>Non-cash Investing and Financing Activities</t>
  </si>
  <si>
    <t xml:space="preserve">Non-cash
(Thousands of
dollars) 2016 2015 2014
Issuance of restricted
stock $ 3,218 1,677 1,290
Capital expenditures,
adjusted for non-cash (2,307 ) 1,603 738
Timberland
exchanges — 39 — </t>
  </si>
  <si>
    <t>(Increases)/Decreases in Operating Working Capital, Other Than Cash and Cash Equivalents</t>
  </si>
  <si>
    <t>(Increases)/decreases in operating working capital, other than
cash and cash equivalents, for each of the three years ended
December 31 consisted of the following:
(Thousands of
dollars) 2016 2015 2014
Trade accounts
receivable $ (1,672 ) 2,091 (1,756 )
Other
receivables 59 (11 ) 8
Inventories (311 ) (423 ) 945
Prepaid expenses and
other current assets 2,749 (441 ) (2,543 )
Trade accounts
payable 2,054 420 (2,123 )
Accrued taxes other than
income taxes (67 ) (31 ) (61 )
Deferred revenues and
other accrued liabilities 2,815 1,302 (3,644 )
$ 5,627 2,907 (9,174 )</t>
  </si>
  <si>
    <t>Earnings per Share (Tables)</t>
  </si>
  <si>
    <t>Computation of Earnings Per Share</t>
  </si>
  <si>
    <t xml:space="preserve">The amounts
used in computing earnings per share and the effect on income and
weighted-average number of shares outstanding of dilutive potential
common stock consisted of the following at December 31:
(Thousands of dollars,
except per share amounts) 2016 2015 2014
Net earnings allocated
to common stock $ 9,128 2,623 19,445
Net earnings allocated to
participating securities 117 31 217
Net income allocated to
common stock and participating securities $ 9,245 2,654 19,662
(Thousands of dollars,
except per share amounts) 2016 2015 2014
Weighted average number
of common shares used in basic EPS 12,010 12,407 12,497
Effect of dilutive stock
awards 64 60 56
Weighted average number
of common shares and dilutive potential common stock used in EPS
assuming dilution 12,074 12,467 12,553
Earnings per common
share
Basic $ .76 .21 1.56
Assuming
dilution $ .76 .21 1.55 </t>
  </si>
  <si>
    <t>Information about Potentially Dilutive Securities Outstanding</t>
  </si>
  <si>
    <t xml:space="preserve">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2016 2015 2014
Options 38,662 72,213 76,968
Restricted performance
shares 10,162 63,900 56,586 </t>
  </si>
  <si>
    <t>Business Segments (Tables)</t>
  </si>
  <si>
    <t>Summary of Company's Business Segments</t>
  </si>
  <si>
    <t>Information
about the Company’s business segments consisted of the
following:
(Thousands of dollars) 2016 2015 2014
Net sales
Woodlands $ 38,260 38,770 37,008
Manufacturing 2 178,307 160,688 189,561
Real Estate 24,796 15,276 16,283
Eliminations 1 (22,000 ) (20,883 ) (15,497 )
$ 219,363 193,851 227,355
Income before income
taxes
Operating
income/(loss)
Woodlands $ 18,016 20,141 19,113
Manufacturing 2 19,213 8,381 31,440
Real Estate 7,428 453 1,115
Corporate (22,941 ) (17,325 ) (17,405 )
Eliminations (76 ) (632 ) 133
Operating
income 21,640 11,018 34,396
Interest
income 14 4 5
Interest and other debt
expense, net of capitalized interest (9,392 ) (7,526 ) (5,430 )
Other income 258 258 284
$ 12,520 3,754 29,255
Total assets
at year-end
Woodlands $ 357,279 360,124 363,436
Manufacturing 2 111,300 92,077 80,023
Real Estate 60,188 59,744 57,646
Corporate 3 25,926 27,222 26,027
$ 554,693 539,167 527,132
Depreciation,
amortization, and cost of fee timber harvested
Woodlands $ 8,448 7,351 5,765
Manufacturing 2 14,470 13,315 12,147
Real Estate 347 367 355
Corporate 141 63 75
$ 23,406 21,096 18,342
(Thousands of dollars) 2016 2015 2014
Capital
expenditures
Woodlands $ 3,828 3,667 4,038
Manufacturing 2 32,340 24,363 12,311
Real Estate 8,479 8,071 3,934
Corporate 148 1,704 49
$ 44,795 37,805 20,332
Timberland acquisition
expenditures $ 1,757 863 118,203
1
Primarily intersegment sales of timber from Woodlands to
Manufacturing.
2
During March 2015, the Company experienced a fire in the press
area at its MDF plant in El Dorado that affected the operating
results.
3
Includes balance of timberland sale proceeds held by trustee of
$1,000 as of December 31, 2015, and there were none as of
December 31, 2016 and 2014.</t>
  </si>
  <si>
    <t>Financial Results by Quarter (Unaudited) (Tables)</t>
  </si>
  <si>
    <t>Quarterly Financial Results</t>
  </si>
  <si>
    <t>(Thousands of
dollars, except per share amounts)
2016
First Second Third Fourth Year
Net sales $ 50,624 56,705 53,541 58,493 219,363
Gross profit 8,239 13,210 10,124 14,058 45,631
Operating
income 3,217 8,228 4,562 5,633 21,640
Net
income 1 395 4,220 1,487 3,143 9,245
Earnings per common
share
Basic $ .03 .35 .12 .26 .76
Assuming
dilution .03 .35 .12 .26 .76
Dividends paid per common
share 2 $ .10 .10 .10 .10 .40
2015
First Second Third Fourth Year
Net sales $ 48,379 45,681 50,150 49,641 193,851
Gross profit 9,378 7,150 5,989 5,749 28,266
Operating
income 4,516 2,933 2,034 1,535 11,018
Net
income 1 1,913 831 38 (128 ) 2,654
Earnings per common
share
Basic $ .15 .07 .00 (.01 ) .21
Assuming
dilution .15 .07 .00 (.01 ) .21
Dividends paid per common
share 2 $ .10 .10 .10 .10 .40
(Thousands of
dollars, except per share amounts)
2014
First Second Third Fourth Year
Net sales $ 55,379 58,605 58,301 55,070 227,355
Gross profit 13,930 14,455 14,046 10,447 52,878
Operating
income 8,807 9,734 8,782 7,073 34,396
Net income 4,911 5,298 5,974 3,479 19,662
Earnings per common
share
Basic $ .39 .42 .47 .28 1.56
Assuming
dilution .39 .42 .47 .28 1.55
Dividends paid per common
share 2 $ .10 .10 .10 .10 .40
1
During March 2015, the Company experienced a fire in the press
area at its MDF plant in El Dorado that affected the operating
results for the second and third quarters of the year. (For
additional information, see Note 20 – Business Interruption
Claim and Gain of Involuntary Conversion of Assets.)
2
Payment of dividends is the means by which Deltic Timber
Corporation makes distributions to its shareholders of profits and
cash flows generated by the Company’s business operations.
These dividends are declared by the Company’s Board of
Directors on a quarterly basis. The Company’s dividend
strategy is to grow the amount of the dividend over time, at a rate
of increase that is believed to be sustainable. The timing and
amount of future increases are based on the estimated trend for
future earnings and cash flows, taking into account other potential
uses of the Company’s capital resources including, but not
limited to, acquisition opportunities, capital expenditures for
existing operations, debt repayments, and repurchases of the
Company’s common stock.</t>
  </si>
  <si>
    <t>Significant Accounting Policies - Additional Information (Detail)</t>
  </si>
  <si>
    <t>Dec. 31, 2016USD ($)a</t>
  </si>
  <si>
    <t>Dec. 31, 2015USD ($)</t>
  </si>
  <si>
    <t>Dec. 31, 2014USD ($)</t>
  </si>
  <si>
    <t>Significant Accounting Policies [Line Items]</t>
  </si>
  <si>
    <t>Area of land own by company | a</t>
  </si>
  <si>
    <t>Cash equivalents maturity period</t>
  </si>
  <si>
    <t>Three months or less</t>
  </si>
  <si>
    <t>Special charges bad debt expense</t>
  </si>
  <si>
    <t>Balance in allowance account</t>
  </si>
  <si>
    <t>Charges to allowance for doubtful accounts</t>
  </si>
  <si>
    <t>Maximum completion period of acquisition of LKE properties</t>
  </si>
  <si>
    <t>180 days</t>
  </si>
  <si>
    <t>Proceeds from sales of land deposited with LKE intermediary</t>
  </si>
  <si>
    <t>Land lease term period</t>
  </si>
  <si>
    <t>1 year</t>
  </si>
  <si>
    <t>Deferred hunting lease revenue</t>
  </si>
  <si>
    <t>Deferred mineral lease revenue</t>
  </si>
  <si>
    <t>Accrued property tax expenses</t>
  </si>
  <si>
    <t>Short-term deferred tax assets</t>
  </si>
  <si>
    <t>Other Noncurrent Liabilities [Member]</t>
  </si>
  <si>
    <t>Other Current Liabilities [Member]</t>
  </si>
  <si>
    <t>Roads Constructed and Other Land Improvements [Member]</t>
  </si>
  <si>
    <t>Estimated useful life</t>
  </si>
  <si>
    <t>10 years</t>
  </si>
  <si>
    <t>Inventories - Inventories (Detail) - USD ($) $ in Thousands</t>
  </si>
  <si>
    <t>Supplies</t>
  </si>
  <si>
    <t>Inventory</t>
  </si>
  <si>
    <t>Logs [Member]</t>
  </si>
  <si>
    <t>Raw materials</t>
  </si>
  <si>
    <t>Del-Tin - Wood Fiber [Member]</t>
  </si>
  <si>
    <t>Lumber [Member]</t>
  </si>
  <si>
    <t>Finished goods</t>
  </si>
  <si>
    <t>Medium Density Fiberboard [Member]</t>
  </si>
  <si>
    <t>Finished goods - consigned</t>
  </si>
  <si>
    <t>Prepaid Expenses and Other Current Assets - Prepaid Expenses and Other Current Assets (Detail) - USD ($) $ in Thousands</t>
  </si>
  <si>
    <t>Prepaid Expense and Other Assets, Current [Abstract]</t>
  </si>
  <si>
    <t>Refundable income taxes</t>
  </si>
  <si>
    <t>Prepaid expenses</t>
  </si>
  <si>
    <t>Other current assets</t>
  </si>
  <si>
    <t>Timber and Timberlands - Summary of Timber and Timberlands (Detail)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t>
  </si>
  <si>
    <t>Dec. 31, 2015USD ($)a</t>
  </si>
  <si>
    <t>Dec. 31, 2014USD ($)a</t>
  </si>
  <si>
    <t>Timberlands acquired | a</t>
  </si>
  <si>
    <t>Cash payments for timberland acquisition expenditures</t>
  </si>
  <si>
    <t>Acres of timber land available for sale | a</t>
  </si>
  <si>
    <t>Gains on sales of timberland</t>
  </si>
  <si>
    <t>Gain recognized on transfer</t>
  </si>
  <si>
    <t>Cost of fee timber harvested</t>
  </si>
  <si>
    <t>Logging facilities depreciation</t>
  </si>
  <si>
    <t>Cash Portion [Member]</t>
  </si>
  <si>
    <t>Non-Monetary [Member]</t>
  </si>
  <si>
    <t>Property, Plant, and Equipment - Property, Plant, and Equipment (Detail) - USD ($) $ in Thousands</t>
  </si>
  <si>
    <t>Property, plant, and equipment, gross</t>
  </si>
  <si>
    <t>Less accumulated depreciation</t>
  </si>
  <si>
    <t>Property, plant, and equipment, net</t>
  </si>
  <si>
    <t>Land [Member]</t>
  </si>
  <si>
    <t>Land Improvements [Member]</t>
  </si>
  <si>
    <t>Land Improvements [Member] | Minimum [Member]</t>
  </si>
  <si>
    <t>Property, plant, and equipment, useful life</t>
  </si>
  <si>
    <t>Land Improvements [Member] | Maximum [Member]</t>
  </si>
  <si>
    <t>20 years</t>
  </si>
  <si>
    <t>Buildings and Structures [Member]</t>
  </si>
  <si>
    <t>Buildings and Structures [Member] | Minimum [Member]</t>
  </si>
  <si>
    <t>Buildings and Structures [Member] | Maximum [Member]</t>
  </si>
  <si>
    <t>Machinery and Equipment [Member]</t>
  </si>
  <si>
    <t>Machinery and Equipment [Member] | Minimum [Member]</t>
  </si>
  <si>
    <t>3 years</t>
  </si>
  <si>
    <t>Machinery and Equipment [Member] | Maximum [Member]</t>
  </si>
  <si>
    <t>15 years</t>
  </si>
  <si>
    <t>Property, Plant, and Equipment - Additional Information (Detail) - USD ($) $ in Thousands</t>
  </si>
  <si>
    <t>Depreciation of property, plant, and equipment charged to operations</t>
  </si>
  <si>
    <t>Gains/(losses) on disposals or retirements of assets included in operating income</t>
  </si>
  <si>
    <t>Deferred Revenues and Other Accrued Liabilities - Deferred Revenues and Other Accrued Liabilities (Detail) - USD ($) $ in Thousands</t>
  </si>
  <si>
    <t>Deferred Revenue Disclosure [Abstract]</t>
  </si>
  <si>
    <t>Deferred revenues - current</t>
  </si>
  <si>
    <t>Vacation accrual</t>
  </si>
  <si>
    <t>Deferred compensation</t>
  </si>
  <si>
    <t>Interest and commitment fees payable</t>
  </si>
  <si>
    <t>All other current liabilities</t>
  </si>
  <si>
    <t>Other Noncurrent Liabilities - Other Noncurrent Liabilities (Detail) - USD ($) $ in Thousands</t>
  </si>
  <si>
    <t>Other Liabilities Disclosure [Abstract]</t>
  </si>
  <si>
    <t>Accumulated postretirement benefit obligation</t>
  </si>
  <si>
    <t>Excess retirement plan</t>
  </si>
  <si>
    <t>Accrued pension liability</t>
  </si>
  <si>
    <t>Deferred revenue - long-term portion</t>
  </si>
  <si>
    <t>All other noncurrent payables</t>
  </si>
  <si>
    <t>Other noncurrent liabilities, net</t>
  </si>
  <si>
    <t>Credit Facilities - Additional Information (Detail) - USD ($)</t>
  </si>
  <si>
    <t>Jan. 06, 2016</t>
  </si>
  <si>
    <t>Jul. 29, 2016</t>
  </si>
  <si>
    <t>Credit Facilities [Line Items]</t>
  </si>
  <si>
    <t>Long-term liabilities</t>
  </si>
  <si>
    <t>Letter of credit component of revolving credit facility</t>
  </si>
  <si>
    <t>Letter of credit expiration date</t>
  </si>
  <si>
    <t>Aug. 31,
		2016</t>
  </si>
  <si>
    <t>Bancorp South [Member]</t>
  </si>
  <si>
    <t>Outstanding borrowings</t>
  </si>
  <si>
    <t>Bancorp South [Member] | Short-term Credit Facility [Member]</t>
  </si>
  <si>
    <t>Amount available in excess of all borrowings and letters of credit outstanding</t>
  </si>
  <si>
    <t>Interest on borrowings</t>
  </si>
  <si>
    <t>Based upon the New York Prime  rate.</t>
  </si>
  <si>
    <t>Amount available on short term credit facility</t>
  </si>
  <si>
    <t>Credit facility expiry date</t>
  </si>
  <si>
    <t>Dec. 31,
		2017</t>
  </si>
  <si>
    <t>Union County, Arkansas Taxable Industrial Revenue Bonds, Due 2027 [Member]</t>
  </si>
  <si>
    <t>Termination date</t>
  </si>
  <si>
    <t>Dec. 31,
		2027</t>
  </si>
  <si>
    <t>Second Amended and Restated Revolving Credit Facility [Member]</t>
  </si>
  <si>
    <t>Nov. 17,
		2020</t>
  </si>
  <si>
    <t>Revolving Credit Facility [Member] | Sun Trust Bank [Member]</t>
  </si>
  <si>
    <t>Amount available on credit facility</t>
  </si>
  <si>
    <t>Option to increase in the amount of aggregate revolving commitments</t>
  </si>
  <si>
    <t>Base rate or an adjusted Eurodollar rate plus an applicable  margin</t>
  </si>
  <si>
    <t>Maximum leverage ratio</t>
  </si>
  <si>
    <t>0.65%</t>
  </si>
  <si>
    <t>Revolving Credit Facility [Member] | Sun Trust Bank [Member] | Minimum [Member]</t>
  </si>
  <si>
    <t>Timber market value</t>
  </si>
  <si>
    <t>175.00%</t>
  </si>
  <si>
    <t>Commitment fee payable per annum</t>
  </si>
  <si>
    <t>0.20%</t>
  </si>
  <si>
    <t>Revolving Credit Facility [Member] | Sun Trust Bank [Member] | Maximum [Member]</t>
  </si>
  <si>
    <t>0.35%</t>
  </si>
  <si>
    <t>Revolving Credit Facility [Member] | Union County, Arkansas Taxable Industrial Revenue Bonds, Due 2027 [Member] | Payment Guarantee [Member]</t>
  </si>
  <si>
    <t>Indebtedness - Company's Indebtedness (Detail) - USD ($) $ in Thousands</t>
  </si>
  <si>
    <t>Debt Instrument [Line Items]</t>
  </si>
  <si>
    <t>Long-term debt, including current maturities</t>
  </si>
  <si>
    <t>Less unamortized debt issuance costs</t>
  </si>
  <si>
    <t>Total debt, net</t>
  </si>
  <si>
    <t>Less current maturities</t>
  </si>
  <si>
    <t>Notes Payable, 2.24%*, Due 2020 [Member] | Revolving Credit Facility [Member]</t>
  </si>
  <si>
    <t>Senior Notes Payable, 6.10%, Due 2016 [Member]</t>
  </si>
  <si>
    <t>Term Loan Credit Agreement, 4.05%, Due 2025 [Member]</t>
  </si>
  <si>
    <t>Indebtedness - Company's Indebtedness (Parenthetical) (Detail)</t>
  </si>
  <si>
    <t>Weighted average interest rate</t>
  </si>
  <si>
    <t>6.10%</t>
  </si>
  <si>
    <t>4.05%</t>
  </si>
  <si>
    <t>Debt instrument maturity year</t>
  </si>
  <si>
    <t>Aug. 27,
		2025</t>
  </si>
  <si>
    <t>0.55%</t>
  </si>
  <si>
    <t>Revolving Credit Facility [Member] | Notes Payable, 2.24%*, Due 2020 [Member]</t>
  </si>
  <si>
    <t>2.24%</t>
  </si>
  <si>
    <t>2.01%</t>
  </si>
  <si>
    <t>Dec. 31,
		2020</t>
  </si>
  <si>
    <t>Indebtedness - Additional Information (Detail) - USD ($)</t>
  </si>
  <si>
    <t>Dec. 18, 2016</t>
  </si>
  <si>
    <t>Private placement long term debt retired</t>
  </si>
  <si>
    <t>Scheduled maturities of long-term debt, the next 12 months</t>
  </si>
  <si>
    <t>Scheduled maturities of long-term debt, year two</t>
  </si>
  <si>
    <t>Scheduled maturities of long-term debt, year three</t>
  </si>
  <si>
    <t>Scheduled maturities of long-term debt, year four</t>
  </si>
  <si>
    <t>Scheduled maturities of long-term debt, year five</t>
  </si>
  <si>
    <t>Term Loan Credit Agreement, 4.05%, Due 2025 [Member] | Credit Agreement [Member]</t>
  </si>
  <si>
    <t>Debt instrument amount</t>
  </si>
  <si>
    <t>Debt instrument term</t>
  </si>
  <si>
    <t>Debt instrument effective date</t>
  </si>
  <si>
    <t>Aug. 27,
		2015</t>
  </si>
  <si>
    <t>Unpaid interest and principal due date</t>
  </si>
  <si>
    <t>Oct. 1,
		2027</t>
  </si>
  <si>
    <t>Fees associated with letter of credit</t>
  </si>
  <si>
    <t>Average interest rate on bonds</t>
  </si>
  <si>
    <t>0.28%</t>
  </si>
  <si>
    <t>0.29%</t>
  </si>
  <si>
    <t>Indebtedness - Ratio Requirements for Revolving Credit Facility, Senior Notes Payable and Term Loan Credit Agreement (Detail)</t>
  </si>
  <si>
    <t>Schedule Of Debt Covenants [Line Items]</t>
  </si>
  <si>
    <t>Total outstanding debt as a percentage of total debt allowed based on the minimum timber market value covenant</t>
  </si>
  <si>
    <t>79.59%</t>
  </si>
  <si>
    <t>74.01%</t>
  </si>
  <si>
    <t>Covenants Requirements [Member]</t>
  </si>
  <si>
    <t>Leverage ratio should be less than</t>
  </si>
  <si>
    <t>Actual Ratio [Member]</t>
  </si>
  <si>
    <t>Indebtedness - Ratio Requirements for Revolving Credit Facility, Senior Notes Payable and Term Loan Credit Agreement (Parenthetical) (Detail)</t>
  </si>
  <si>
    <t>Percentage of Timber market value</t>
  </si>
  <si>
    <t>Income Taxes - Schedule of Components of Income Tax Expense/(Benefit) (Detail) - USD ($) $ in Thousands</t>
  </si>
  <si>
    <t>Federal</t>
  </si>
  <si>
    <t>Current</t>
  </si>
  <si>
    <t>Deferred</t>
  </si>
  <si>
    <t>Total federal income tax expense (benefit)</t>
  </si>
  <si>
    <t>State</t>
  </si>
  <si>
    <t>Total state and local income tax expense (benefit)</t>
  </si>
  <si>
    <t>Income tax provision as reported</t>
  </si>
  <si>
    <t>Income Taxes - Additional Information (Detail) - USD ($)</t>
  </si>
  <si>
    <t>Income Tax Benefit [Line Items]</t>
  </si>
  <si>
    <t>Company's income tax expense at the statutory U.S. federal rate</t>
  </si>
  <si>
    <t>35.00%</t>
  </si>
  <si>
    <t>Rate difference on timber gains</t>
  </si>
  <si>
    <t>Unrecognized tax benefits</t>
  </si>
  <si>
    <t>Tax Year 2016 [Member]</t>
  </si>
  <si>
    <t>Effective income tax rate on timber capital gains</t>
  </si>
  <si>
    <t>23.80%</t>
  </si>
  <si>
    <t>Minimum [Member]</t>
  </si>
  <si>
    <t>Timber capital gain held by the company in years</t>
  </si>
  <si>
    <t>Income Taxes - Schedule of Reconciliation of Income Tax Expense (Detail) - USD ($) $ in Thousands</t>
  </si>
  <si>
    <t>U.S. federal income tax using statutory tax rate</t>
  </si>
  <si>
    <t>State tax, net of federal tax benefit</t>
  </si>
  <si>
    <t>Permanent differences</t>
  </si>
  <si>
    <t>Tax effects resulting from:</t>
  </si>
  <si>
    <t>Reversal of uncertain state income tax position</t>
  </si>
  <si>
    <t>Income Taxes - Schedule of Deferred Tax Assets and Deferred Tax Liabilities (Detail) - USD ($) $ in Thousands</t>
  </si>
  <si>
    <t>Deferred tax assets</t>
  </si>
  <si>
    <t>Postretirement and other employee benefits</t>
  </si>
  <si>
    <t>Other deferred tax assets</t>
  </si>
  <si>
    <t>Total deferred tax assets</t>
  </si>
  <si>
    <t>Deferred tax liabilities</t>
  </si>
  <si>
    <t>Timber and timberlands</t>
  </si>
  <si>
    <t>Property, plant, and equipment</t>
  </si>
  <si>
    <t>Other deferred tax liabilities</t>
  </si>
  <si>
    <t>Total deferred tax liabilities</t>
  </si>
  <si>
    <t>Net deferred tax assets</t>
  </si>
  <si>
    <t>Income Taxes - Schedule of Deferred Tax Assets and Liabilities Classified in Accompanying Consolidated Balance Sheets (Detail) - USD ($) $ in Thousands</t>
  </si>
  <si>
    <t>Current tax assets</t>
  </si>
  <si>
    <t>Long-term tax liabilities</t>
  </si>
  <si>
    <t>Fair Value of Financial Instruments - Fair Value Measurements for Financial Liabilities Accounted on a Recurring Basis (Detail) $ in Thousands</t>
  </si>
  <si>
    <t>Dec. 31, 2016USD ($)</t>
  </si>
  <si>
    <t>Liabilities</t>
  </si>
  <si>
    <t>Nonqualified employee savings plan</t>
  </si>
  <si>
    <t>Quoted Prices in Active Markets for Identical Liabilities Inputs Level 1 [Member]</t>
  </si>
  <si>
    <t>Fair Value of Financial Instruments - Carrying Amounts and Estimated Fair Values of Financial Instruments (Detail) - USD ($) $ in Thousands</t>
  </si>
  <si>
    <t>Financial liabilities</t>
  </si>
  <si>
    <t>Long-term debt, including current maturities, Carrying Amount</t>
  </si>
  <si>
    <t>Long-term debt, including current maturities, Estimated Fair Value</t>
  </si>
  <si>
    <t>Concentration of Credit Risks - Additional Information (Detail) - USD ($) $ in Thousands</t>
  </si>
  <si>
    <t>Accounts receivables</t>
  </si>
  <si>
    <t>Other Comprehensive Income Disclosures - Changes in Accumulated Other Comprehensive Loss by Component (Net of Tax) (Detail) - USD ($) $ in Thousands</t>
  </si>
  <si>
    <t>Accumulated Other Comprehensive Income (Loss) [Line Items]</t>
  </si>
  <si>
    <t>Beginning Balance, January 1</t>
  </si>
  <si>
    <t>Net gain/(loss) arising during period</t>
  </si>
  <si>
    <t>Ending Balance, December 31</t>
  </si>
  <si>
    <t>Accumulated Defined Benefit Plans Adjustment [Member]</t>
  </si>
  <si>
    <t>Amounts reclassified from AOCL</t>
  </si>
  <si>
    <t>Net current period other comprehensive income/(loss)</t>
  </si>
  <si>
    <t>Accumulated Defined Benefit Plans Adjustment [Member] | Defined Benefit Funded Retirement Plan [Member]</t>
  </si>
  <si>
    <t>Accumulated Defined Benefit Plans Adjustment [Member] | Defined Benefit Unfunded Retirement Plan [Member]</t>
  </si>
  <si>
    <t>Accumulated Defined Benefit Plans Adjustment [Member] | Other Post-Retirement Benefit Plan [Member]</t>
  </si>
  <si>
    <t>Other Comprehensive Income Disclosures - Reclassification Out of Accumulated Other Comprehensive Loss (Detail) - USD ($) $ in Thousands</t>
  </si>
  <si>
    <t>Reclassification Adjustment out of Accumulated Other Comprehensive Income [Line Items]</t>
  </si>
  <si>
    <t>Amortization of prior service costs</t>
  </si>
  <si>
    <t>Total before tax</t>
  </si>
  <si>
    <t>Income tax benefit/(expense)</t>
  </si>
  <si>
    <t>Total reclassifications - net of tax</t>
  </si>
  <si>
    <t>Other Comprehensive Income Disclosures - Tax Effects by Component (Detail) - USD ($) $ in Thousands</t>
  </si>
  <si>
    <t>Other Comprehensive Income (Loss), Pension and Other Postretirement Benefit Plans, Plan Amendments, Tax Effect [Abstract]</t>
  </si>
  <si>
    <t>Gains/(losses) arising during the period, Before Tax Amount</t>
  </si>
  <si>
    <t>Amortization of prior service costs, Before Tax Amount</t>
  </si>
  <si>
    <t>Amortization of actuarial losses/(gains), Before Tax Amount</t>
  </si>
  <si>
    <t>Amortization of plan amendment, Before tax amount</t>
  </si>
  <si>
    <t>Total, Before Tax Amount</t>
  </si>
  <si>
    <t>Gains/(losses) arising during the period, Tax (expense) or benefit</t>
  </si>
  <si>
    <t>Amortization of prior service costs, Tax (Expenses) or benefits</t>
  </si>
  <si>
    <t>Amortization of actuarial losses/(gains), Tax (Expenses) or benefits</t>
  </si>
  <si>
    <t>Amortization of plan amendment, Tax (Expenses) or benefits</t>
  </si>
  <si>
    <t>Total, Tax (Expense) or Benefit</t>
  </si>
  <si>
    <t>Gains/(losses) arising during the period, Net of Tax Amount</t>
  </si>
  <si>
    <t>Amortization of prior service costs, Net of Tax Amount</t>
  </si>
  <si>
    <t>Amortization of actuarial losses/(gains), Net of Tax Amount</t>
  </si>
  <si>
    <t>Amortization of plan amendment, Net of Tax Amount</t>
  </si>
  <si>
    <t>Total, Net of Tax Amount</t>
  </si>
  <si>
    <t>Employee and Retiree Benefit Plans - Additional Information (Detail) - USD ($)</t>
  </si>
  <si>
    <t>Defined Benefit Plans and Other Postretirement Benefit Plans Table Text Block [Line Items]</t>
  </si>
  <si>
    <t>Employee service hours</t>
  </si>
  <si>
    <t>1000 hours</t>
  </si>
  <si>
    <t>Employment commencement period</t>
  </si>
  <si>
    <t>Both the 1,000 hours requirement and the  employment requirement for each twelve-month period.</t>
  </si>
  <si>
    <t>Service period of employee</t>
  </si>
  <si>
    <t>12 months</t>
  </si>
  <si>
    <t>Defined benefit obligations, outstanding</t>
  </si>
  <si>
    <t>Defined benefit plan assumptions</t>
  </si>
  <si>
    <t>The discount rate assumption used by the Company to measure benefit obligations and net periodic expenses is based on a spot-rate yield curve using current market data for corporate bonds at the measurement date and is used to determine the present value of the expected future cash flows at the measurement date. Additionally, a single rate is determined so that the present value of the benefit obligations using the single rate equals the present value using the spot rate yield curve. The yield curve only includes bonds that meet the following criteria: (1) have maturities between 6 months and 30 years; (2) are noncallable, nonputable, and do not have a sinking fund provision; (3) have fixed coupon payments with a single payment at maturity; (4) have more than $250 million par outstanding; (5) are U.S. dollar-denominated bonds; and (6) have an average rating of AA- (S&amp;P/Fitch) or Aa3 (Moody’s) and higher.</t>
  </si>
  <si>
    <t>Percentage of expected long-term rate of return on pension plan</t>
  </si>
  <si>
    <t>7.50%</t>
  </si>
  <si>
    <t>Health care inflation cost assumed to increase at an annual rate</t>
  </si>
  <si>
    <t>5.00%</t>
  </si>
  <si>
    <t>A one percentage-point increase in the assumed health care cost trend rate increases the aggregate service and interest cost components</t>
  </si>
  <si>
    <t>A one percentage-point increase in the assumed health care cost trend rate and the benefit obligation</t>
  </si>
  <si>
    <t>One percentage-point decrease in the assumed rate</t>
  </si>
  <si>
    <t>One percentage-point decrease in the assumed rate and the benefit obligation</t>
  </si>
  <si>
    <t>Planed Asset Allocation Levels, Minimum</t>
  </si>
  <si>
    <t>45.00%</t>
  </si>
  <si>
    <t>Planed Asset Allocation Levels, Maximum</t>
  </si>
  <si>
    <t>70.00%</t>
  </si>
  <si>
    <t>Plan assets held in the securities</t>
  </si>
  <si>
    <t>2.50%</t>
  </si>
  <si>
    <t>Plan assets were invested in mortgage-backed securities</t>
  </si>
  <si>
    <t>3.00%</t>
  </si>
  <si>
    <t>Defined benefit obligations maturity date</t>
  </si>
  <si>
    <t>6 months</t>
  </si>
  <si>
    <t>Maximum [Member]</t>
  </si>
  <si>
    <t>30 years</t>
  </si>
  <si>
    <t>Fixed Income Securities [Member]</t>
  </si>
  <si>
    <t>25.00%</t>
  </si>
  <si>
    <t>55.00%</t>
  </si>
  <si>
    <t>Alternative Investment Funds [Member]</t>
  </si>
  <si>
    <t>0.00%</t>
  </si>
  <si>
    <t>15.00%</t>
  </si>
  <si>
    <t>Cash and Cash Equivalents [Member]</t>
  </si>
  <si>
    <t>Large Cap Market [Member]</t>
  </si>
  <si>
    <t>40.00%</t>
  </si>
  <si>
    <t>60.00%</t>
  </si>
  <si>
    <t>Mid and Small Cap Equity [Member]</t>
  </si>
  <si>
    <t>International Equity [Member]</t>
  </si>
  <si>
    <t>Planed Asset Allocation Levels</t>
  </si>
  <si>
    <t>Thrift Plan [Member]</t>
  </si>
  <si>
    <t>Employer contributions</t>
  </si>
  <si>
    <t>Pension Plans [Member]</t>
  </si>
  <si>
    <t>Net loss for retirement pension plan</t>
  </si>
  <si>
    <t>Other Post-Retirement Benefit Plan [Member]</t>
  </si>
  <si>
    <t>Contributions towards the defined benefit funded retirement plan</t>
  </si>
  <si>
    <t>Defined Benefit Funded Retirement Plan [Member]</t>
  </si>
  <si>
    <t>Projected expense</t>
  </si>
  <si>
    <t>Defined Benefit Unfunded Retirement Plan [Member]</t>
  </si>
  <si>
    <t>Employee and Retiree Benefit Plans - Plan Benefit Obligations, Fair Value of Plan Assets, and Funded Status (Detail) - USD ($) $ in Thousands</t>
  </si>
  <si>
    <t>Change in plan assets</t>
  </si>
  <si>
    <t>Fair value of plan assets at beginning of period</t>
  </si>
  <si>
    <t>Fair value of plan assets at end of period</t>
  </si>
  <si>
    <t>Amounts recognized in the balance sheet</t>
  </si>
  <si>
    <t>Noncurrent liability</t>
  </si>
  <si>
    <t>Change in benefit obligation</t>
  </si>
  <si>
    <t>Benefit obligation at beginning of period</t>
  </si>
  <si>
    <t>Service cost</t>
  </si>
  <si>
    <t>Interest cost</t>
  </si>
  <si>
    <t>Actuarial (gain)/loss</t>
  </si>
  <si>
    <t>Benefits paid</t>
  </si>
  <si>
    <t>Benefit obligation at end of period</t>
  </si>
  <si>
    <t>Actual return on plan assets</t>
  </si>
  <si>
    <t>Expenses</t>
  </si>
  <si>
    <t>Funded status of plans</t>
  </si>
  <si>
    <t>Deferred income taxes-net</t>
  </si>
  <si>
    <t>Accumulated other comprehensive (income)/loss</t>
  </si>
  <si>
    <t>Amounts recognized in accumulated other comprehensive loss</t>
  </si>
  <si>
    <t>Net unrecognized (gain)/loss</t>
  </si>
  <si>
    <t>Unrecognized prior service cost/(credit)</t>
  </si>
  <si>
    <t>Tax effects</t>
  </si>
  <si>
    <t>Amounts recognized in accumulated other comprehensive loss, Total</t>
  </si>
  <si>
    <t>Assumptions used in measurement of benefit obligations</t>
  </si>
  <si>
    <t>Weighted average discount rate</t>
  </si>
  <si>
    <t>4.16%</t>
  </si>
  <si>
    <t>4.47%</t>
  </si>
  <si>
    <t>Rate of compensation increase</t>
  </si>
  <si>
    <t>4.00%</t>
  </si>
  <si>
    <t>Accumulated benefit obligations at year end</t>
  </si>
  <si>
    <t>Current liability</t>
  </si>
  <si>
    <t>Participant contributions</t>
  </si>
  <si>
    <t>4.19%</t>
  </si>
  <si>
    <t>4.50%</t>
  </si>
  <si>
    <t>Employee and Retiree Benefit Plans - Retirement Expense and Other Postretirement Benefits Expense (Detail) - USD ($) $ in Thousands</t>
  </si>
  <si>
    <t>Defined Benefit Plan Disclosure [Line Items]</t>
  </si>
  <si>
    <t>Expected return on plan assets</t>
  </si>
  <si>
    <t>Amortization of prior service cost (credit)</t>
  </si>
  <si>
    <t>Amortization of actuarial loss</t>
  </si>
  <si>
    <t>Net periodic benefit cost</t>
  </si>
  <si>
    <t>Employee and Retiree Benefit Plans - Assumptions Used to Determine Net Periodic Benefit Cost - Pension Plans (Detail) - USD ($) $ in Thousands</t>
  </si>
  <si>
    <t>Expected long-term rate of return on plan assets</t>
  </si>
  <si>
    <t>Other changes in plan assets and benefit obligations recognized in other comprehensive (income)/loss</t>
  </si>
  <si>
    <t>Net unrecognized loss/(gain)</t>
  </si>
  <si>
    <t>Tax effect of changes</t>
  </si>
  <si>
    <t>Total recognized in other comprehensive income</t>
  </si>
  <si>
    <t>4.21%</t>
  </si>
  <si>
    <t>4.84%</t>
  </si>
  <si>
    <t>4.25%</t>
  </si>
  <si>
    <t>4.85%</t>
  </si>
  <si>
    <t>Employee and Retiree Benefit Plans - Estimated Benefit Payments by Year (Detail) $ in Thousands</t>
  </si>
  <si>
    <t>2022 - 2026</t>
  </si>
  <si>
    <t>Employee and Retiree Benefit Plans - Fair Value Investments Plan (Detail) - USD ($) $ in Thousands</t>
  </si>
  <si>
    <t>Percent of fair value hierarchy</t>
  </si>
  <si>
    <t>100.00%</t>
  </si>
  <si>
    <t>Total plan investments at fair value</t>
  </si>
  <si>
    <t>2.60%</t>
  </si>
  <si>
    <t>2.30%</t>
  </si>
  <si>
    <t>Other Plan Investments [Member]</t>
  </si>
  <si>
    <t>0.10%</t>
  </si>
  <si>
    <t>Us Govt and Agency Securities [Member]</t>
  </si>
  <si>
    <t>13.60%</t>
  </si>
  <si>
    <t>15.70%</t>
  </si>
  <si>
    <t>Corporate Debt Obligations [Member]</t>
  </si>
  <si>
    <t>10.00%</t>
  </si>
  <si>
    <t>9.70%</t>
  </si>
  <si>
    <t>Municipal Debt Securities [Member]</t>
  </si>
  <si>
    <t>1.20%</t>
  </si>
  <si>
    <t>0.30%</t>
  </si>
  <si>
    <t>Mutual Funds Dividend and Growth [Member]</t>
  </si>
  <si>
    <t>18.00%</t>
  </si>
  <si>
    <t>34.20%</t>
  </si>
  <si>
    <t>Mutual Funds International and Emerging Markets [Member]</t>
  </si>
  <si>
    <t>5.20%</t>
  </si>
  <si>
    <t>5.40%</t>
  </si>
  <si>
    <t>Fixed Income [Member]</t>
  </si>
  <si>
    <t>2.20%</t>
  </si>
  <si>
    <t>Exchange Traded Funds [Member]</t>
  </si>
  <si>
    <t>39.60%</t>
  </si>
  <si>
    <t>22.10%</t>
  </si>
  <si>
    <t>Hedge Funds [Member]</t>
  </si>
  <si>
    <t>7.90%</t>
  </si>
  <si>
    <t>75.70%</t>
  </si>
  <si>
    <t>75.30%</t>
  </si>
  <si>
    <t>Quoted Prices in Active Markets for Identical Liabilities Inputs Level 1 [Member] | Cash and Cash Equivalents [Member]</t>
  </si>
  <si>
    <t>Quoted Prices in Active Markets for Identical Liabilities Inputs Level 1 [Member] | Other Plan Investments [Member]</t>
  </si>
  <si>
    <t>Quoted Prices in Active Markets for Identical Liabilities Inputs Level 1 [Member] | Us Govt and Agency Securities [Member]</t>
  </si>
  <si>
    <t>Quoted Prices in Active Markets for Identical Liabilities Inputs Level 1 [Member] | Mutual Funds Dividend and Growth [Member]</t>
  </si>
  <si>
    <t>Quoted Prices in Active Markets for Identical Liabilities Inputs Level 1 [Member] | Mutual Funds International and Emerging Markets [Member]</t>
  </si>
  <si>
    <t>Quoted Prices in Active Markets for Identical Liabilities Inputs Level 1 [Member] | Fixed Income [Member]</t>
  </si>
  <si>
    <t>Quoted Prices in Active Markets for Identical Liabilities Inputs Level 1 [Member] | Exchange Traded Funds [Member]</t>
  </si>
  <si>
    <t>Significant Observable Inputs Level 2 [Member]</t>
  </si>
  <si>
    <t>16.80%</t>
  </si>
  <si>
    <t>Significant Observable Inputs Level 2 [Member] | Us Govt and Agency Securities [Member]</t>
  </si>
  <si>
    <t>Significant Observable Inputs Level 2 [Member] | Corporate Debt Obligations [Member]</t>
  </si>
  <si>
    <t>Significant Observable Inputs Level 2 [Member] | Municipal Debt Securities [Member]</t>
  </si>
  <si>
    <t>Significant Unobservable Inputs Level 3 [Member]</t>
  </si>
  <si>
    <t>Significant Unobservable Inputs Level 3 [Member] | Hedge Funds [Member]</t>
  </si>
  <si>
    <t>Employee and Retiree Benefit Plans - Activity in Level 3 Investments (Detail) - Significant Unobservable Inputs Level 3 [Member] - USD ($) $ in Thousands</t>
  </si>
  <si>
    <t>Fair Value, Assets Measured on Recurring Basis, Unobservable Input Reconciliation [Line Items]</t>
  </si>
  <si>
    <t>Beginning balance</t>
  </si>
  <si>
    <t>Actual return on plan assets:</t>
  </si>
  <si>
    <t>Relating to assets still held at the reporting date</t>
  </si>
  <si>
    <t>Purchases, sales, and settlements</t>
  </si>
  <si>
    <t>Ending balance</t>
  </si>
  <si>
    <t>Incentive Plans - Additional Information (Detail) - USD ($) $ / shares in Units, $ in Thousands</t>
  </si>
  <si>
    <t>Share Based Compensation Arrangement By Share Based Payment Award [Line Items]</t>
  </si>
  <si>
    <t>Maximum number of shares awarded as restricted stock</t>
  </si>
  <si>
    <t>Options and stock appreciation rights in calendar year</t>
  </si>
  <si>
    <t>Stock Based Compensation Expense</t>
  </si>
  <si>
    <t>Income tax benefit</t>
  </si>
  <si>
    <t>Options granted period</t>
  </si>
  <si>
    <t>Option vested</t>
  </si>
  <si>
    <t>One-fourth</t>
  </si>
  <si>
    <t>Subsequent period of options granted</t>
  </si>
  <si>
    <t>4 years</t>
  </si>
  <si>
    <t>Option Price Upper limit</t>
  </si>
  <si>
    <t>Option Price lower limit</t>
  </si>
  <si>
    <t>Intrinsic value of options exercised</t>
  </si>
  <si>
    <t>Vesting period of restricted stock units</t>
  </si>
  <si>
    <t>2002 Stock Incentive Plan [Member]</t>
  </si>
  <si>
    <t>Number of shares available for issuance under the 2002 plan</t>
  </si>
  <si>
    <t>Number of shares available for award under 2002 plan</t>
  </si>
  <si>
    <t>Cash Incentive Compensation Plan [Member]</t>
  </si>
  <si>
    <t>Expenses towards cash incentive awards</t>
  </si>
  <si>
    <t>Accrued provisions for cash incentive awards</t>
  </si>
  <si>
    <t>Stock Options [Member]</t>
  </si>
  <si>
    <t>Unrecognized compensation cost related to nonvested stock</t>
  </si>
  <si>
    <t>Cost not yet recognized over a weighted-average period</t>
  </si>
  <si>
    <t>1 year 7 months 6 days</t>
  </si>
  <si>
    <t>Nonvested Restricted Stock [Member]</t>
  </si>
  <si>
    <t>1 year 9 months 8 days</t>
  </si>
  <si>
    <t>Nonvested Restricted Stock Performance Units [Member]</t>
  </si>
  <si>
    <t>1 year 9 months 18 days</t>
  </si>
  <si>
    <t>Other Stock Based Awards [Member]</t>
  </si>
  <si>
    <t>Other stock-based awards</t>
  </si>
  <si>
    <t>Incentive Plans - Valuation of Stock Options and Restricted Stock Performance Units (Detail) - $ / shares</t>
  </si>
  <si>
    <t>Expected term of options (in years)</t>
  </si>
  <si>
    <t>6 years 3 months 7 days</t>
  </si>
  <si>
    <t>Weighted expected volatility</t>
  </si>
  <si>
    <t>38.16%</t>
  </si>
  <si>
    <t>38.64%</t>
  </si>
  <si>
    <t>37.38%</t>
  </si>
  <si>
    <t>Dividend yield</t>
  </si>
  <si>
    <t>0.59%</t>
  </si>
  <si>
    <t>0.56%</t>
  </si>
  <si>
    <t>Risk-free interest rate - performance restricted shares</t>
  </si>
  <si>
    <t>1.34%</t>
  </si>
  <si>
    <t>1.15%</t>
  </si>
  <si>
    <t>1.23%</t>
  </si>
  <si>
    <t>Risk-free interest rate - stock options</t>
  </si>
  <si>
    <t>2.13%</t>
  </si>
  <si>
    <t>1.92%</t>
  </si>
  <si>
    <t>2.99%</t>
  </si>
  <si>
    <t>Stock price as of valuation date</t>
  </si>
  <si>
    <t>Restricted performance share valuation</t>
  </si>
  <si>
    <t>Grant date fair value - stock options</t>
  </si>
  <si>
    <t>Incentive Plans - Summary of Stock Options (Detail) - Stock Options [Member] $ / shares in Units, $ in Thousands</t>
  </si>
  <si>
    <t>Dec. 31, 2016USD ($)$ / sharesshares</t>
  </si>
  <si>
    <t>Outstanding Shares, beginning balance | shares</t>
  </si>
  <si>
    <t>Shares, Granted | shares</t>
  </si>
  <si>
    <t>Shares, Exercised | shares</t>
  </si>
  <si>
    <t>Shares, Forfeited/expired | shares</t>
  </si>
  <si>
    <t>Outstanding Shares, ending balance | shares</t>
  </si>
  <si>
    <t>Shares, Exercisable | shares</t>
  </si>
  <si>
    <t>Outstanding Weighted Average Exercise Price, beginning | $ / shares</t>
  </si>
  <si>
    <t>Weighted Average Exercise Price, Granted | $ / shares</t>
  </si>
  <si>
    <t>Weighted Average Exercise Price, Exercised | $ / shares</t>
  </si>
  <si>
    <t>Weighted Average Exercise Price, Forfeited/expired | $ / shares</t>
  </si>
  <si>
    <t>Outstanding Weighted Average Exercise Price, ending | $ / shares</t>
  </si>
  <si>
    <t>Outstanding Weighted Average Exercise Price, Exercisable | $ / shares</t>
  </si>
  <si>
    <t>Outstanding Weighted Average Remaining Contractual Term (Years), Ending</t>
  </si>
  <si>
    <t>6 years 9 months 18 days</t>
  </si>
  <si>
    <t>Weighted Average Remaining Contractual Term, Exercisable</t>
  </si>
  <si>
    <t>5 years 4 months 24 days</t>
  </si>
  <si>
    <t>Outstanding Aggregate Intrinsic Value, Ending | $</t>
  </si>
  <si>
    <t>Aggregate Intrinsic Values, Exercisable | $</t>
  </si>
  <si>
    <t>Incentive Plans - Summary of Stock Options Outstanding (Detail)</t>
  </si>
  <si>
    <t>Dec. 31, 2016$ / sharesshares</t>
  </si>
  <si>
    <t>Share-based Compensation, Shares Authorized under Stock Option Plans, Exercise Price Range [Line Items]</t>
  </si>
  <si>
    <t>Range of Exercise Prices Lower Limit</t>
  </si>
  <si>
    <t>Range of Exercise Prices Upper Limit</t>
  </si>
  <si>
    <t>Number of Options, Options Outstanding | shares</t>
  </si>
  <si>
    <t>Number of Options, Options Exercisable | shares</t>
  </si>
  <si>
    <t>Range One [Member]</t>
  </si>
  <si>
    <t>Average Life in Years, Options Outstanding</t>
  </si>
  <si>
    <t>2 years 1 month 6 days</t>
  </si>
  <si>
    <t>Average Exercise Price, Options Outstanding</t>
  </si>
  <si>
    <t>Average Exercise Price, Options Exercisable</t>
  </si>
  <si>
    <t>Range Two [Member]</t>
  </si>
  <si>
    <t>3 years 1 month 6 days</t>
  </si>
  <si>
    <t>Range Three [Member]</t>
  </si>
  <si>
    <t>9 years</t>
  </si>
  <si>
    <t>Range Four [Member]</t>
  </si>
  <si>
    <t>6 years 1 month 6 days</t>
  </si>
  <si>
    <t>Range Five [Member]</t>
  </si>
  <si>
    <t>6 years 4 months 24 days</t>
  </si>
  <si>
    <t>Incentive Plans - Summary of Nonvested Restricted Stock (Detail) - $ / shares</t>
  </si>
  <si>
    <t>Weighted Average Grant-Date Fair Value Nonvested, Granted</t>
  </si>
  <si>
    <t>Shares Nonvested, Beginning Balance</t>
  </si>
  <si>
    <t>Shares Nonvested, Granted</t>
  </si>
  <si>
    <t>Shares Nonvested, Vested</t>
  </si>
  <si>
    <t>Shares Nonvested, Forfeited</t>
  </si>
  <si>
    <t>Shares Nonvested, Ending Balance</t>
  </si>
  <si>
    <t>Weighted Average Grant-Date Fair Value Nonvested, Beginning Balance</t>
  </si>
  <si>
    <t>Weighted Average Grant-Date Fair Value Nonvested, Vested</t>
  </si>
  <si>
    <t>Weighted Average Grant-Date Fair Value Nonvested, Forfeited</t>
  </si>
  <si>
    <t>Weighted Average Grant-Date Fair Value Nonvested, Ending Balance</t>
  </si>
  <si>
    <t>Incentive Plans - Summary of Nonvested Restricted Stock Performance Units (Detail) - $ / shares</t>
  </si>
  <si>
    <t>Shares Nonvested, Units not meeting vesting conditions</t>
  </si>
  <si>
    <t>Weighted Average Grant-Date Fair Value Nonvested, Units not meeting vesting conditions</t>
  </si>
  <si>
    <t>Supplemental Cash Flows Disclosures - Interest and Income Taxes Information Concerning Cash Flows (Detail) - USD ($) $ in Thousands</t>
  </si>
  <si>
    <t>Supplemental Cash Flow Information [Abstract]</t>
  </si>
  <si>
    <t>Income taxes paid in cash</t>
  </si>
  <si>
    <t>Interest paid</t>
  </si>
  <si>
    <t>Interest capitalized</t>
  </si>
  <si>
    <t>Supplemental Cash Flows Disclosures - Non-cash Investing and Financing Activities (Detail) - USD ($) $ in Thousands</t>
  </si>
  <si>
    <t>Cash Flow, Noncash Investing and Financing Activities Disclosure [Abstract]</t>
  </si>
  <si>
    <t>Issuance of restricted stock</t>
  </si>
  <si>
    <t>Capital expenditures, adjusted for non-cash accrued liabilities</t>
  </si>
  <si>
    <t>Timberland exchanges</t>
  </si>
  <si>
    <t>Supplemental Cash Flows Disclosures - (Increases)/Decreases in Operating Working Capital Other Than Cash and Cash Equivalents (Detail) - USD ($) $ in Thousands</t>
  </si>
  <si>
    <t>Increase (Decrease) in Other Operating Assets and Liabilities, Net [Abstract]</t>
  </si>
  <si>
    <t>Trade accounts receivable</t>
  </si>
  <si>
    <t>Other receivables</t>
  </si>
  <si>
    <t>Other Current Assets and Liabilities, Net</t>
  </si>
  <si>
    <t>Supplemental Cash Flows Disclosures - Additional Information (Detail) - USD ($) $ in Thousands</t>
  </si>
  <si>
    <t>Statement of Cash Flows [Abstract]</t>
  </si>
  <si>
    <t>Deferred long-term mineral lease</t>
  </si>
  <si>
    <t>Total cash payment received from deferred mineral lease rental</t>
  </si>
  <si>
    <t>Earnings per Share - Computation of Earnings Per Share (Detail) - USD ($) $ / shares in Units, shares in Thousands, $ in Thousands</t>
  </si>
  <si>
    <t>3 Months Ended</t>
  </si>
  <si>
    <t>Sep. 30, 2016</t>
  </si>
  <si>
    <t>Mar. 31, 2016</t>
  </si>
  <si>
    <t>Sep. 30, 2015</t>
  </si>
  <si>
    <t>Jun. 30, 2015</t>
  </si>
  <si>
    <t>Mar. 31, 2015</t>
  </si>
  <si>
    <t>Sep. 30, 2014</t>
  </si>
  <si>
    <t>Jun. 30, 2014</t>
  </si>
  <si>
    <t>Mar. 31, 2014</t>
  </si>
  <si>
    <t>Net earnings allocated to common stock</t>
  </si>
  <si>
    <t>Net earnings allocated to participating securities</t>
  </si>
  <si>
    <t>Net income allocated to common stock and participating securities</t>
  </si>
  <si>
    <t>Weighted average number of common shares used in basic EPS</t>
  </si>
  <si>
    <t>Effect of dilutive stock awards</t>
  </si>
  <si>
    <t>Weighted average number of common shares and dilutive potential common stock used in EPS assuming dilution</t>
  </si>
  <si>
    <t>Earnings per Share - Information about Potentially Dilutive Securities Outstanding (Detail) - shares</t>
  </si>
  <si>
    <t>Antidilutive Securities Excluded From Computation Of Earnings Per Share [Line Items]</t>
  </si>
  <si>
    <t>Anti-dilutive shares outstanding not included in the computation of diluted earnings per share</t>
  </si>
  <si>
    <t>Restricted Performance Shares [Member]</t>
  </si>
  <si>
    <t>Commitments and Contingencies - Additional Information (Detail) $ in Thousands</t>
  </si>
  <si>
    <t>Timberland Acquisitions [Member]</t>
  </si>
  <si>
    <t>Contingencies And Commitments [Line Items]</t>
  </si>
  <si>
    <t>Commitments for capital expenditures</t>
  </si>
  <si>
    <t>Capital Addition Purchase Commitments [Member]</t>
  </si>
  <si>
    <t>Investment in Real Estate [Member]</t>
  </si>
  <si>
    <t>Business Interruption Claim and Gain on Involuntary Conversion of Assets - Additional Information (Detail) - USD ($)</t>
  </si>
  <si>
    <t>6 Months Ended</t>
  </si>
  <si>
    <t>Business Interruption Loss [Line Items]</t>
  </si>
  <si>
    <t>Business interruption insurance settled</t>
  </si>
  <si>
    <t>Expense recognized for fire policy deductibles</t>
  </si>
  <si>
    <t>Claims for property damages</t>
  </si>
  <si>
    <t>Expenses deductible for property policy</t>
  </si>
  <si>
    <t>Claims for repair, inventory and expenses in property insurance settlement</t>
  </si>
  <si>
    <t>Equipment claim in property insurance settlement</t>
  </si>
  <si>
    <t>Recovery of costs, write off</t>
  </si>
  <si>
    <t>Gain on involuntary conversion of assets</t>
  </si>
  <si>
    <t>Other Operating Income [Member]</t>
  </si>
  <si>
    <t>Cost of Sales [Member]</t>
  </si>
  <si>
    <t>Reimbursement of business operating expenses</t>
  </si>
  <si>
    <t>Business Segments - Additional Information (Detail)</t>
  </si>
  <si>
    <t>Dec. 31, 2016SawmillsSegmentReal_Estate</t>
  </si>
  <si>
    <t>Number of reporting segments</t>
  </si>
  <si>
    <t>Number of business units</t>
  </si>
  <si>
    <t>Number of sawmills | Sawmills</t>
  </si>
  <si>
    <t>Real estate developments | Real_Estate</t>
  </si>
  <si>
    <t>Business Segments - Summary of Company's Business Segments (Detail) - USD ($) $ in Thousands</t>
  </si>
  <si>
    <t>Operating income/(loss)</t>
  </si>
  <si>
    <t>Total assets at year-end</t>
  </si>
  <si>
    <t>Capital expenditures</t>
  </si>
  <si>
    <t>Timberland acquisition expenditures</t>
  </si>
  <si>
    <t>Operating Segments [Member] | Woodlands [Member]</t>
  </si>
  <si>
    <t>Operating Segments [Member] | Manufacturing [Member]</t>
  </si>
  <si>
    <t>Operating Segments [Member] | Real Estate [Member]</t>
  </si>
  <si>
    <t>Operating Segments [Member] | Corporate [Member]</t>
  </si>
  <si>
    <t>Eliminations [Member]</t>
  </si>
  <si>
    <t>Business Segments - Summary of Company's Business Segments (Parenthetical) (Detail) - USD ($)</t>
  </si>
  <si>
    <t>Sale proceeds of timberland</t>
  </si>
  <si>
    <t>Financial Results by Quarter (Unaudited) - Quarterly Financial Results (Detail) - USD ($) $ / shares in Units, $ in Thousands</t>
  </si>
  <si>
    <t>Quarterly Financial Data [Abstract]</t>
  </si>
  <si>
    <t>Gross profit</t>
  </si>
  <si>
    <t>Dividends paid per common shar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2246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2187315</v>
      </c>
    </row>
    <row r="18" spans="1:4">
      <c r="A18" s="4" t="s">
        <v>30</v>
      </c>
      <c r="D18" s="6" t="n">
        <v>2925882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8</v>
      </c>
    </row>
    <row r="4" spans="1:2">
      <c r="A4" s="4" t="s">
        <v>36</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74</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v>
      </c>
      <c r="B1" s="2" t="s">
        <v>2</v>
      </c>
      <c r="C1" s="2" t="s">
        <v>32</v>
      </c>
    </row>
    <row r="2" spans="1:3">
      <c r="A2" s="3" t="s">
        <v>33</v>
      </c>
    </row>
    <row r="3" spans="1:3">
      <c r="A3" s="4" t="s">
        <v>34</v>
      </c>
      <c r="B3" s="6" t="n">
        <v>5773</v>
      </c>
      <c r="C3" s="6" t="n">
        <v>5429</v>
      </c>
    </row>
    <row r="4" spans="1:3">
      <c r="A4" s="4" t="s">
        <v>35</v>
      </c>
      <c r="B4" s="5" t="n">
        <v>8667</v>
      </c>
      <c r="C4" s="5" t="n">
        <v>6995</v>
      </c>
    </row>
    <row r="5" spans="1:3">
      <c r="A5" s="4" t="s">
        <v>36</v>
      </c>
      <c r="B5" s="5" t="n">
        <v>12228</v>
      </c>
      <c r="C5" s="5" t="n">
        <v>11917</v>
      </c>
    </row>
    <row r="6" spans="1:3">
      <c r="A6" s="4" t="s">
        <v>37</v>
      </c>
      <c r="B6" s="5" t="n">
        <v>3334</v>
      </c>
      <c r="C6" s="5" t="n">
        <v>6392</v>
      </c>
    </row>
    <row r="7" spans="1:3">
      <c r="A7" s="4" t="s">
        <v>38</v>
      </c>
      <c r="B7" s="5" t="n">
        <v>30002</v>
      </c>
      <c r="C7" s="5" t="n">
        <v>30733</v>
      </c>
    </row>
    <row r="8" spans="1:3">
      <c r="A8" s="4" t="s">
        <v>39</v>
      </c>
      <c r="B8" s="5" t="n">
        <v>59111</v>
      </c>
      <c r="C8" s="5" t="n">
        <v>58418</v>
      </c>
    </row>
    <row r="9" spans="1:3">
      <c r="A9" s="4" t="s">
        <v>40</v>
      </c>
      <c r="B9" s="5" t="n">
        <v>360183</v>
      </c>
      <c r="C9" s="5" t="n">
        <v>361856</v>
      </c>
    </row>
    <row r="10" spans="1:3">
      <c r="A10" s="4" t="s">
        <v>41</v>
      </c>
      <c r="B10" s="5" t="n">
        <v>102890</v>
      </c>
      <c r="C10" s="5" t="n">
        <v>85495</v>
      </c>
    </row>
    <row r="11" spans="1:3">
      <c r="A11" s="4" t="s">
        <v>42</v>
      </c>
      <c r="B11" s="5" t="n">
        <v>2507</v>
      </c>
      <c r="C11" s="5" t="n">
        <v>2665</v>
      </c>
    </row>
    <row r="12" spans="1:3">
      <c r="A12" s="4" t="s">
        <v>43</v>
      </c>
      <c r="B12" s="5" t="n">
        <v>554693</v>
      </c>
      <c r="C12" s="5" t="n">
        <v>539167</v>
      </c>
    </row>
    <row r="13" spans="1:3">
      <c r="A13" s="3" t="s">
        <v>44</v>
      </c>
    </row>
    <row r="14" spans="1:3">
      <c r="A14" s="4" t="s">
        <v>45</v>
      </c>
      <c r="C14" s="5" t="n">
        <v>39917</v>
      </c>
    </row>
    <row r="15" spans="1:3">
      <c r="A15" s="4" t="s">
        <v>46</v>
      </c>
      <c r="B15" s="5" t="n">
        <v>8583</v>
      </c>
      <c r="C15" s="5" t="n">
        <v>8837</v>
      </c>
    </row>
    <row r="16" spans="1:3">
      <c r="A16" s="4" t="s">
        <v>47</v>
      </c>
      <c r="B16" s="5" t="n">
        <v>2052</v>
      </c>
      <c r="C16" s="5" t="n">
        <v>2118</v>
      </c>
    </row>
    <row r="17" spans="1:3">
      <c r="A17" s="4" t="s">
        <v>48</v>
      </c>
      <c r="B17" s="5" t="n">
        <v>679</v>
      </c>
    </row>
    <row r="18" spans="1:3">
      <c r="A18" s="4" t="s">
        <v>49</v>
      </c>
      <c r="B18" s="5" t="n">
        <v>8508</v>
      </c>
      <c r="C18" s="5" t="n">
        <v>7607</v>
      </c>
    </row>
    <row r="19" spans="1:3">
      <c r="A19" s="4" t="s">
        <v>50</v>
      </c>
      <c r="B19" s="5" t="n">
        <v>19822</v>
      </c>
      <c r="C19" s="5" t="n">
        <v>58479</v>
      </c>
    </row>
    <row r="20" spans="1:3">
      <c r="A20" s="4" t="s">
        <v>51</v>
      </c>
      <c r="B20" s="5" t="n">
        <v>240839</v>
      </c>
      <c r="C20" s="5" t="n">
        <v>183836</v>
      </c>
    </row>
    <row r="21" spans="1:3">
      <c r="A21" s="4" t="s">
        <v>52</v>
      </c>
      <c r="B21" s="5" t="n">
        <v>1744</v>
      </c>
      <c r="C21" s="5" t="n">
        <v>525</v>
      </c>
    </row>
    <row r="22" spans="1:3">
      <c r="A22" s="4" t="s">
        <v>53</v>
      </c>
      <c r="B22" s="5" t="n">
        <v>41095</v>
      </c>
      <c r="C22" s="5" t="n">
        <v>42359</v>
      </c>
    </row>
    <row r="23" spans="1:3">
      <c r="A23" s="4" t="s">
        <v>54</v>
      </c>
      <c r="B23" s="4" t="s">
        <v>55</v>
      </c>
      <c r="C23" s="4" t="s">
        <v>55</v>
      </c>
    </row>
    <row r="24" spans="1:3">
      <c r="A24" s="3" t="s">
        <v>56</v>
      </c>
    </row>
    <row r="25" spans="1:3">
      <c r="A25" s="4" t="s">
        <v>57</v>
      </c>
      <c r="B25" s="4" t="s">
        <v>55</v>
      </c>
      <c r="C25" s="4" t="s">
        <v>55</v>
      </c>
    </row>
    <row r="26" spans="1:3">
      <c r="A26" s="4" t="s">
        <v>58</v>
      </c>
      <c r="B26" s="5" t="n">
        <v>128</v>
      </c>
      <c r="C26" s="5" t="n">
        <v>128</v>
      </c>
    </row>
    <row r="27" spans="1:3">
      <c r="A27" s="4" t="s">
        <v>59</v>
      </c>
      <c r="B27" s="5" t="n">
        <v>89090</v>
      </c>
      <c r="C27" s="5" t="n">
        <v>87822</v>
      </c>
    </row>
    <row r="28" spans="1:3">
      <c r="A28" s="4" t="s">
        <v>60</v>
      </c>
      <c r="B28" s="5" t="n">
        <v>206344</v>
      </c>
      <c r="C28" s="5" t="n">
        <v>201959</v>
      </c>
    </row>
    <row r="29" spans="1:3">
      <c r="A29" s="4" t="s">
        <v>61</v>
      </c>
      <c r="B29" s="5" t="n">
        <v>-34816</v>
      </c>
      <c r="C29" s="5" t="n">
        <v>-24347</v>
      </c>
    </row>
    <row r="30" spans="1:3">
      <c r="A30" s="4" t="s">
        <v>62</v>
      </c>
      <c r="B30" s="5" t="n">
        <v>-9553</v>
      </c>
      <c r="C30" s="5" t="n">
        <v>-11594</v>
      </c>
    </row>
    <row r="31" spans="1:3">
      <c r="A31" s="4" t="s">
        <v>63</v>
      </c>
      <c r="B31" s="5" t="n">
        <v>251193</v>
      </c>
      <c r="C31" s="5" t="n">
        <v>253968</v>
      </c>
    </row>
    <row r="32" spans="1:3">
      <c r="A32" s="4" t="s">
        <v>64</v>
      </c>
      <c r="B32" s="6" t="n">
        <v>554693</v>
      </c>
      <c r="C32" s="6" t="n">
        <v>5391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5</v>
      </c>
      <c r="B1" s="2" t="s">
        <v>2</v>
      </c>
      <c r="C1" s="2" t="s">
        <v>32</v>
      </c>
      <c r="D1" s="2" t="s">
        <v>66</v>
      </c>
    </row>
    <row r="2" spans="1:4">
      <c r="A2" s="3" t="s">
        <v>67</v>
      </c>
    </row>
    <row r="3" spans="1:4">
      <c r="A3" s="4" t="s">
        <v>68</v>
      </c>
      <c r="B3" s="7" t="n">
        <v>0.01</v>
      </c>
      <c r="C3" s="7" t="n">
        <v>0.01</v>
      </c>
      <c r="D3" s="7" t="n">
        <v>0.01</v>
      </c>
    </row>
    <row r="4" spans="1:4">
      <c r="A4" s="4" t="s">
        <v>69</v>
      </c>
      <c r="B4" s="5" t="n">
        <v>20000000</v>
      </c>
      <c r="C4" s="5" t="n">
        <v>20000000</v>
      </c>
      <c r="D4" s="5" t="n">
        <v>20000000</v>
      </c>
    </row>
    <row r="5" spans="1:4">
      <c r="A5" s="4" t="s">
        <v>70</v>
      </c>
      <c r="B5" s="5" t="n">
        <v>0</v>
      </c>
      <c r="C5" s="5" t="n">
        <v>0</v>
      </c>
      <c r="D5" s="5" t="n">
        <v>0</v>
      </c>
    </row>
    <row r="6" spans="1:4">
      <c r="A6" s="4" t="s">
        <v>71</v>
      </c>
      <c r="B6" s="7" t="n">
        <v>0.01</v>
      </c>
      <c r="C6" s="7" t="n">
        <v>0.01</v>
      </c>
      <c r="D6" s="7" t="n">
        <v>0.01</v>
      </c>
    </row>
    <row r="7" spans="1:4">
      <c r="A7" s="4" t="s">
        <v>72</v>
      </c>
      <c r="B7" s="5" t="n">
        <v>50000000</v>
      </c>
      <c r="C7" s="5" t="n">
        <v>50000000</v>
      </c>
      <c r="D7" s="5" t="n">
        <v>50000000</v>
      </c>
    </row>
    <row r="8" spans="1:4">
      <c r="A8" s="4" t="s">
        <v>73</v>
      </c>
      <c r="B8" s="5" t="n">
        <v>12813879</v>
      </c>
      <c r="C8" s="5" t="n">
        <v>12813879</v>
      </c>
      <c r="D8" s="5" t="n">
        <v>12813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66</v>
      </c>
    </row>
    <row r="4" spans="1:2">
      <c r="A4" s="4" t="s">
        <v>231</v>
      </c>
      <c r="B4" s="4" t="s">
        <v>231</v>
      </c>
    </row>
    <row r="5" spans="1:2">
      <c r="A5" s="4" t="s">
        <v>232</v>
      </c>
      <c r="B5" s="4" t="s">
        <v>232</v>
      </c>
    </row>
    <row r="6" spans="1:2">
      <c r="A6" s="4" t="s">
        <v>233</v>
      </c>
      <c r="B6" s="4" t="s">
        <v>233</v>
      </c>
    </row>
    <row r="7" spans="1:2">
      <c r="A7" s="4" t="s">
        <v>234</v>
      </c>
      <c r="B7" s="4" t="s">
        <v>235</v>
      </c>
    </row>
    <row r="8" spans="1:2">
      <c r="A8" s="4" t="s">
        <v>236</v>
      </c>
      <c r="B8" s="4" t="s">
        <v>236</v>
      </c>
    </row>
    <row r="9" spans="1:2">
      <c r="A9" s="4" t="s">
        <v>237</v>
      </c>
      <c r="B9" s="4" t="s">
        <v>237</v>
      </c>
    </row>
    <row r="10" spans="1:2">
      <c r="A10" s="4" t="s">
        <v>238</v>
      </c>
      <c r="B10" s="4" t="s">
        <v>238</v>
      </c>
    </row>
    <row r="11" spans="1:2">
      <c r="A11" s="4" t="s">
        <v>36</v>
      </c>
      <c r="B11" s="4" t="s">
        <v>36</v>
      </c>
    </row>
    <row r="12" spans="1:2">
      <c r="A12" s="4" t="s">
        <v>239</v>
      </c>
      <c r="B12" s="4" t="s">
        <v>239</v>
      </c>
    </row>
    <row r="13" spans="1:2">
      <c r="A13" s="4" t="s">
        <v>173</v>
      </c>
      <c r="B13" s="4" t="s">
        <v>240</v>
      </c>
    </row>
    <row r="14" spans="1:2">
      <c r="A14" s="4" t="s">
        <v>176</v>
      </c>
      <c r="B14" s="4" t="s">
        <v>241</v>
      </c>
    </row>
    <row r="15" spans="1:2">
      <c r="A15" s="4" t="s">
        <v>242</v>
      </c>
      <c r="B15" s="4" t="s">
        <v>243</v>
      </c>
    </row>
    <row r="16" spans="1:2">
      <c r="A16" s="4" t="s">
        <v>189</v>
      </c>
      <c r="B16" s="4" t="s">
        <v>244</v>
      </c>
    </row>
    <row r="17" spans="1:2">
      <c r="A17" s="4" t="s">
        <v>245</v>
      </c>
      <c r="B17" s="4" t="s">
        <v>245</v>
      </c>
    </row>
    <row r="18" spans="1:2">
      <c r="A18" s="4" t="s">
        <v>246</v>
      </c>
      <c r="B18" s="4" t="s">
        <v>246</v>
      </c>
    </row>
    <row r="19" spans="1:2">
      <c r="A19" s="4" t="s">
        <v>247</v>
      </c>
      <c r="B19" s="4" t="s">
        <v>248</v>
      </c>
    </row>
    <row r="20" spans="1:2">
      <c r="A20" s="4" t="s">
        <v>249</v>
      </c>
      <c r="B20" s="4" t="s">
        <v>249</v>
      </c>
    </row>
    <row r="21" spans="1:2">
      <c r="A21" s="4" t="s">
        <v>250</v>
      </c>
      <c r="B21" s="4" t="s">
        <v>250</v>
      </c>
    </row>
    <row r="22" spans="1:2">
      <c r="A22" s="4" t="s">
        <v>251</v>
      </c>
      <c r="B22" s="4" t="s">
        <v>251</v>
      </c>
    </row>
    <row r="23" spans="1:2">
      <c r="A23" s="4" t="s">
        <v>252</v>
      </c>
      <c r="B23" s="4" t="s">
        <v>252</v>
      </c>
    </row>
    <row r="24" spans="1:2">
      <c r="A24" s="4" t="s">
        <v>253</v>
      </c>
      <c r="B24" s="4" t="s">
        <v>253</v>
      </c>
    </row>
    <row r="25" spans="1:2">
      <c r="A25" s="4" t="s">
        <v>254</v>
      </c>
      <c r="B25" s="4" t="s">
        <v>255</v>
      </c>
    </row>
    <row r="26" spans="1:2">
      <c r="A26" s="4" t="s">
        <v>256</v>
      </c>
      <c r="B26" s="4" t="s">
        <v>256</v>
      </c>
    </row>
    <row r="27" spans="1:2">
      <c r="A27" s="4" t="s">
        <v>257</v>
      </c>
      <c r="B27" s="4" t="s">
        <v>258</v>
      </c>
    </row>
    <row r="28" spans="1:2">
      <c r="A28" s="4" t="s">
        <v>259</v>
      </c>
      <c r="B28"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68</v>
      </c>
    </row>
    <row r="4" spans="1:2">
      <c r="A4" s="4" t="s">
        <v>36</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3</v>
      </c>
      <c r="B1" s="2" t="s">
        <v>1</v>
      </c>
    </row>
    <row r="2" spans="1:2">
      <c r="B2" s="2" t="s">
        <v>2</v>
      </c>
    </row>
    <row r="3" spans="1:2">
      <c r="A3" s="3" t="s">
        <v>171</v>
      </c>
    </row>
    <row r="4" spans="1:2">
      <c r="A4" s="4" t="s">
        <v>170</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174</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77</v>
      </c>
    </row>
    <row r="4" spans="1:2">
      <c r="A4" s="4" t="s">
        <v>176</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80</v>
      </c>
    </row>
    <row r="4" spans="1:2">
      <c r="A4" s="4" t="s">
        <v>179</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180</v>
      </c>
    </row>
    <row r="4" spans="1:2">
      <c r="A4" s="4" t="s">
        <v>182</v>
      </c>
      <c r="B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7</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66</v>
      </c>
    </row>
    <row r="3" spans="1:4">
      <c r="A3" s="3" t="s">
        <v>75</v>
      </c>
    </row>
    <row r="4" spans="1:4">
      <c r="A4" s="4" t="s">
        <v>76</v>
      </c>
      <c r="B4" s="6" t="n">
        <v>219363</v>
      </c>
      <c r="C4" s="6" t="n">
        <v>193851</v>
      </c>
      <c r="D4" s="6" t="n">
        <v>227355</v>
      </c>
    </row>
    <row r="5" spans="1:4">
      <c r="A5" s="3" t="s">
        <v>77</v>
      </c>
    </row>
    <row r="6" spans="1:4">
      <c r="A6" s="4" t="s">
        <v>78</v>
      </c>
      <c r="B6" s="5" t="n">
        <v>150326</v>
      </c>
      <c r="C6" s="5" t="n">
        <v>144489</v>
      </c>
      <c r="D6" s="5" t="n">
        <v>156135</v>
      </c>
    </row>
    <row r="7" spans="1:4">
      <c r="A7" s="4" t="s">
        <v>79</v>
      </c>
      <c r="B7" s="5" t="n">
        <v>23406</v>
      </c>
      <c r="C7" s="5" t="n">
        <v>21096</v>
      </c>
      <c r="D7" s="5" t="n">
        <v>18342</v>
      </c>
    </row>
    <row r="8" spans="1:4">
      <c r="A8" s="4" t="s">
        <v>80</v>
      </c>
      <c r="B8" s="5" t="n">
        <v>23991</v>
      </c>
      <c r="C8" s="5" t="n">
        <v>18468</v>
      </c>
      <c r="D8" s="5" t="n">
        <v>18482</v>
      </c>
    </row>
    <row r="9" spans="1:4">
      <c r="A9" s="4" t="s">
        <v>81</v>
      </c>
      <c r="B9" s="5" t="n">
        <v>197723</v>
      </c>
      <c r="C9" s="5" t="n">
        <v>184053</v>
      </c>
      <c r="D9" s="5" t="n">
        <v>192959</v>
      </c>
    </row>
    <row r="10" spans="1:4">
      <c r="A10" s="4" t="s">
        <v>82</v>
      </c>
      <c r="C10" s="5" t="n">
        <v>516</v>
      </c>
    </row>
    <row r="11" spans="1:4">
      <c r="A11" s="4" t="s">
        <v>83</v>
      </c>
      <c r="C11" s="5" t="n">
        <v>704</v>
      </c>
    </row>
    <row r="12" spans="1:4">
      <c r="A12" s="4" t="s">
        <v>84</v>
      </c>
      <c r="B12" s="5" t="n">
        <v>21640</v>
      </c>
      <c r="C12" s="5" t="n">
        <v>11018</v>
      </c>
      <c r="D12" s="5" t="n">
        <v>34396</v>
      </c>
    </row>
    <row r="13" spans="1:4">
      <c r="A13" s="4" t="s">
        <v>85</v>
      </c>
      <c r="B13" s="5" t="n">
        <v>14</v>
      </c>
      <c r="C13" s="5" t="n">
        <v>4</v>
      </c>
      <c r="D13" s="5" t="n">
        <v>5</v>
      </c>
    </row>
    <row r="14" spans="1:4">
      <c r="A14" s="4" t="s">
        <v>86</v>
      </c>
      <c r="B14" s="5" t="n">
        <v>-9392</v>
      </c>
      <c r="C14" s="5" t="n">
        <v>-7526</v>
      </c>
      <c r="D14" s="5" t="n">
        <v>-5430</v>
      </c>
    </row>
    <row r="15" spans="1:4">
      <c r="A15" s="4" t="s">
        <v>87</v>
      </c>
      <c r="B15" s="5" t="n">
        <v>258</v>
      </c>
      <c r="C15" s="5" t="n">
        <v>258</v>
      </c>
      <c r="D15" s="5" t="n">
        <v>284</v>
      </c>
    </row>
    <row r="16" spans="1:4">
      <c r="A16" s="4" t="s">
        <v>88</v>
      </c>
      <c r="B16" s="5" t="n">
        <v>12520</v>
      </c>
      <c r="C16" s="5" t="n">
        <v>3754</v>
      </c>
      <c r="D16" s="5" t="n">
        <v>29255</v>
      </c>
    </row>
    <row r="17" spans="1:4">
      <c r="A17" s="4" t="s">
        <v>89</v>
      </c>
      <c r="B17" s="5" t="n">
        <v>-3275</v>
      </c>
      <c r="C17" s="5" t="n">
        <v>-1100</v>
      </c>
      <c r="D17" s="5" t="n">
        <v>-9593</v>
      </c>
    </row>
    <row r="18" spans="1:4">
      <c r="A18" s="4" t="s">
        <v>90</v>
      </c>
      <c r="B18" s="6" t="n">
        <v>9245</v>
      </c>
      <c r="C18" s="6" t="n">
        <v>2654</v>
      </c>
      <c r="D18" s="6" t="n">
        <v>19662</v>
      </c>
    </row>
    <row r="19" spans="1:4">
      <c r="A19" s="3" t="s">
        <v>91</v>
      </c>
    </row>
    <row r="20" spans="1:4">
      <c r="A20" s="4" t="s">
        <v>92</v>
      </c>
      <c r="B20" s="7" t="n">
        <v>0.76</v>
      </c>
      <c r="C20" s="7" t="n">
        <v>0.21</v>
      </c>
      <c r="D20" s="7" t="n">
        <v>1.56</v>
      </c>
    </row>
    <row r="21" spans="1:4">
      <c r="A21" s="4" t="s">
        <v>93</v>
      </c>
      <c r="B21" s="8" t="n">
        <v>0.76</v>
      </c>
      <c r="C21" s="8" t="n">
        <v>0.21</v>
      </c>
      <c r="D21" s="8" t="n">
        <v>1.55</v>
      </c>
    </row>
    <row r="22" spans="1:4">
      <c r="A22" s="4" t="s">
        <v>94</v>
      </c>
      <c r="B22" s="7" t="n">
        <v>0.4</v>
      </c>
      <c r="C22" s="7" t="n">
        <v>0.4</v>
      </c>
      <c r="D22" s="7" t="n">
        <v>0.4</v>
      </c>
    </row>
    <row r="23" spans="1:4">
      <c r="A23" s="3" t="s">
        <v>95</v>
      </c>
    </row>
    <row r="24" spans="1:4">
      <c r="A24" s="4" t="s">
        <v>92</v>
      </c>
      <c r="B24" s="5" t="n">
        <v>12010</v>
      </c>
      <c r="C24" s="5" t="n">
        <v>12407</v>
      </c>
      <c r="D24" s="5" t="n">
        <v>12497</v>
      </c>
    </row>
    <row r="25" spans="1:4">
      <c r="A25" s="4" t="s">
        <v>93</v>
      </c>
      <c r="B25" s="5" t="n">
        <v>12074</v>
      </c>
      <c r="C25" s="5" t="n">
        <v>12467</v>
      </c>
      <c r="D25" s="5" t="n">
        <v>125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5</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0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20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6</v>
      </c>
      <c r="B1" s="2" t="s">
        <v>1</v>
      </c>
    </row>
    <row r="2" spans="1:2">
      <c r="B2" s="2" t="s">
        <v>2</v>
      </c>
    </row>
    <row r="3" spans="1:2">
      <c r="A3" s="3" t="s">
        <v>225</v>
      </c>
    </row>
    <row r="4" spans="1:2">
      <c r="A4" s="4" t="s">
        <v>337</v>
      </c>
      <c r="B4" s="4" t="s">
        <v>3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28</v>
      </c>
    </row>
    <row r="4" spans="1:2">
      <c r="A4" s="4" t="s">
        <v>340</v>
      </c>
      <c r="B4"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347</v>
      </c>
      <c r="B4" s="5" t="n">
        <v>530000</v>
      </c>
    </row>
    <row r="5" spans="1:4">
      <c r="A5" s="4" t="s">
        <v>348</v>
      </c>
      <c r="B5" s="4" t="s">
        <v>349</v>
      </c>
    </row>
    <row r="6" spans="1:4">
      <c r="A6" s="4" t="s">
        <v>350</v>
      </c>
      <c r="B6" s="6" t="n">
        <v>168000</v>
      </c>
      <c r="C6" s="6" t="n">
        <v>133000</v>
      </c>
      <c r="D6" s="6" t="n">
        <v>150000</v>
      </c>
    </row>
    <row r="7" spans="1:4">
      <c r="A7" s="4" t="s">
        <v>351</v>
      </c>
      <c r="B7" s="5" t="n">
        <v>130000</v>
      </c>
      <c r="C7" s="5" t="n">
        <v>130000</v>
      </c>
    </row>
    <row r="8" spans="1:4">
      <c r="A8" s="4" t="s">
        <v>352</v>
      </c>
      <c r="B8" s="6" t="n">
        <v>183000</v>
      </c>
      <c r="C8" s="5" t="n">
        <v>133000</v>
      </c>
      <c r="D8" s="5" t="n">
        <v>188000</v>
      </c>
    </row>
    <row r="9" spans="1:4">
      <c r="A9" s="4" t="s">
        <v>353</v>
      </c>
      <c r="B9" s="4" t="s">
        <v>354</v>
      </c>
    </row>
    <row r="10" spans="1:4">
      <c r="A10" s="4" t="s">
        <v>355</v>
      </c>
      <c r="B10" s="6" t="n">
        <v>0</v>
      </c>
      <c r="C10" s="5" t="n">
        <v>1000</v>
      </c>
    </row>
    <row r="11" spans="1:4">
      <c r="A11" s="4" t="s">
        <v>356</v>
      </c>
      <c r="B11" s="4" t="s">
        <v>357</v>
      </c>
    </row>
    <row r="12" spans="1:4">
      <c r="A12" s="4" t="s">
        <v>358</v>
      </c>
      <c r="B12" s="6" t="n">
        <v>2131000</v>
      </c>
      <c r="C12" s="5" t="n">
        <v>2060000</v>
      </c>
    </row>
    <row r="13" spans="1:4">
      <c r="A13" s="4" t="s">
        <v>359</v>
      </c>
      <c r="B13" s="5" t="n">
        <v>168000</v>
      </c>
      <c r="C13" s="5" t="n">
        <v>446000</v>
      </c>
    </row>
    <row r="14" spans="1:4">
      <c r="A14" s="4" t="s">
        <v>360</v>
      </c>
      <c r="B14" s="5" t="n">
        <v>1822000</v>
      </c>
      <c r="C14" s="5" t="n">
        <v>1932000</v>
      </c>
    </row>
    <row r="15" spans="1:4">
      <c r="A15" s="4" t="s">
        <v>249</v>
      </c>
      <c r="B15" s="5" t="n">
        <v>831000</v>
      </c>
      <c r="C15" s="5" t="n">
        <v>784000</v>
      </c>
      <c r="D15" s="6" t="n">
        <v>764000</v>
      </c>
    </row>
    <row r="16" spans="1:4">
      <c r="A16" s="4" t="s">
        <v>361</v>
      </c>
      <c r="B16" s="5" t="n">
        <v>1895000</v>
      </c>
      <c r="C16" s="5" t="n">
        <v>2131000</v>
      </c>
    </row>
    <row r="17" spans="1:4">
      <c r="A17" s="4" t="s">
        <v>362</v>
      </c>
    </row>
    <row r="18" spans="1:4">
      <c r="A18" s="3" t="s">
        <v>346</v>
      </c>
    </row>
    <row r="19" spans="1:4">
      <c r="A19" s="4" t="s">
        <v>359</v>
      </c>
      <c r="B19" s="5" t="n">
        <v>36000</v>
      </c>
      <c r="C19" s="5" t="n">
        <v>115000</v>
      </c>
    </row>
    <row r="20" spans="1:4">
      <c r="A20" s="4" t="s">
        <v>363</v>
      </c>
    </row>
    <row r="21" spans="1:4">
      <c r="A21" s="3" t="s">
        <v>346</v>
      </c>
    </row>
    <row r="22" spans="1:4">
      <c r="A22" s="4" t="s">
        <v>359</v>
      </c>
      <c r="B22" s="6" t="n">
        <v>132000</v>
      </c>
      <c r="C22" s="6" t="n">
        <v>331000</v>
      </c>
    </row>
    <row r="23" spans="1:4">
      <c r="A23" s="4" t="s">
        <v>364</v>
      </c>
    </row>
    <row r="24" spans="1:4">
      <c r="A24" s="3" t="s">
        <v>346</v>
      </c>
    </row>
    <row r="25" spans="1:4">
      <c r="A25" s="4" t="s">
        <v>365</v>
      </c>
      <c r="B25" s="4" t="s">
        <v>3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66</v>
      </c>
    </row>
    <row r="3" spans="1:4">
      <c r="A3" s="3" t="s">
        <v>97</v>
      </c>
    </row>
    <row r="4" spans="1:4">
      <c r="A4" s="4" t="s">
        <v>90</v>
      </c>
      <c r="B4" s="6" t="n">
        <v>9245</v>
      </c>
      <c r="C4" s="6" t="n">
        <v>2654</v>
      </c>
      <c r="D4" s="6" t="n">
        <v>19662</v>
      </c>
    </row>
    <row r="5" spans="1:4">
      <c r="A5" s="3" t="s">
        <v>98</v>
      </c>
    </row>
    <row r="6" spans="1:4">
      <c r="A6" s="4" t="s">
        <v>99</v>
      </c>
      <c r="B6" s="5" t="n">
        <v>1479</v>
      </c>
      <c r="C6" s="5" t="n">
        <v>-1084</v>
      </c>
      <c r="D6" s="5" t="n">
        <v>-8895</v>
      </c>
    </row>
    <row r="7" spans="1:4">
      <c r="A7" s="3" t="s">
        <v>100</v>
      </c>
    </row>
    <row r="8" spans="1:4">
      <c r="A8" s="4" t="s">
        <v>101</v>
      </c>
      <c r="C8" s="5" t="n">
        <v>2</v>
      </c>
      <c r="D8" s="5" t="n">
        <v>6</v>
      </c>
    </row>
    <row r="9" spans="1:4">
      <c r="A9" s="4" t="s">
        <v>102</v>
      </c>
      <c r="B9" s="5" t="n">
        <v>562</v>
      </c>
      <c r="C9" s="5" t="n">
        <v>927</v>
      </c>
      <c r="D9" s="5" t="n">
        <v>278</v>
      </c>
    </row>
    <row r="10" spans="1:4">
      <c r="A10" s="4" t="s">
        <v>103</v>
      </c>
      <c r="C10" s="5" t="n">
        <v>-28</v>
      </c>
      <c r="D10" s="5" t="n">
        <v>-121</v>
      </c>
    </row>
    <row r="11" spans="1:4">
      <c r="A11" s="4" t="s">
        <v>104</v>
      </c>
      <c r="B11" s="5" t="n">
        <v>2041</v>
      </c>
      <c r="C11" s="5" t="n">
        <v>-183</v>
      </c>
      <c r="D11" s="5" t="n">
        <v>-8732</v>
      </c>
    </row>
    <row r="12" spans="1:4">
      <c r="A12" s="4" t="s">
        <v>105</v>
      </c>
      <c r="B12" s="6" t="n">
        <v>11286</v>
      </c>
      <c r="C12" s="6" t="n">
        <v>2471</v>
      </c>
      <c r="D12" s="6" t="n">
        <v>109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7</v>
      </c>
      <c r="B1" s="2" t="s">
        <v>2</v>
      </c>
      <c r="C1" s="2" t="s">
        <v>32</v>
      </c>
    </row>
    <row r="2" spans="1:3">
      <c r="A2" s="3" t="s">
        <v>36</v>
      </c>
    </row>
    <row r="3" spans="1:3">
      <c r="A3" s="4" t="s">
        <v>368</v>
      </c>
      <c r="B3" s="6" t="n">
        <v>1453</v>
      </c>
      <c r="C3" s="6" t="n">
        <v>1638</v>
      </c>
    </row>
    <row r="4" spans="1:3">
      <c r="A4" s="4" t="s">
        <v>369</v>
      </c>
      <c r="B4" s="5" t="n">
        <v>12228</v>
      </c>
      <c r="C4" s="5" t="n">
        <v>11917</v>
      </c>
    </row>
    <row r="5" spans="1:3">
      <c r="A5" s="4" t="s">
        <v>370</v>
      </c>
    </row>
    <row r="6" spans="1:3">
      <c r="A6" s="3" t="s">
        <v>36</v>
      </c>
    </row>
    <row r="7" spans="1:3">
      <c r="A7" s="4" t="s">
        <v>371</v>
      </c>
      <c r="B7" s="5" t="n">
        <v>1920</v>
      </c>
      <c r="C7" s="5" t="n">
        <v>1975</v>
      </c>
    </row>
    <row r="8" spans="1:3">
      <c r="A8" s="4" t="s">
        <v>372</v>
      </c>
    </row>
    <row r="9" spans="1:3">
      <c r="A9" s="3" t="s">
        <v>36</v>
      </c>
    </row>
    <row r="10" spans="1:3">
      <c r="A10" s="4" t="s">
        <v>371</v>
      </c>
      <c r="B10" s="5" t="n">
        <v>463</v>
      </c>
      <c r="C10" s="5" t="n">
        <v>615</v>
      </c>
    </row>
    <row r="11" spans="1:3">
      <c r="A11" s="4" t="s">
        <v>373</v>
      </c>
    </row>
    <row r="12" spans="1:3">
      <c r="A12" s="3" t="s">
        <v>36</v>
      </c>
    </row>
    <row r="13" spans="1:3">
      <c r="A13" s="4" t="s">
        <v>374</v>
      </c>
      <c r="B13" s="5" t="n">
        <v>4817</v>
      </c>
      <c r="C13" s="5" t="n">
        <v>4142</v>
      </c>
    </row>
    <row r="14" spans="1:3">
      <c r="A14" s="4" t="s">
        <v>375</v>
      </c>
    </row>
    <row r="15" spans="1:3">
      <c r="A15" s="3" t="s">
        <v>36</v>
      </c>
    </row>
    <row r="16" spans="1:3">
      <c r="A16" s="4" t="s">
        <v>374</v>
      </c>
      <c r="B16" s="5" t="n">
        <v>2575</v>
      </c>
      <c r="C16" s="5" t="n">
        <v>2516</v>
      </c>
    </row>
    <row r="17" spans="1:3">
      <c r="A17" s="4" t="s">
        <v>376</v>
      </c>
      <c r="B17" s="6" t="n">
        <v>1000</v>
      </c>
      <c r="C17" s="6" t="n">
        <v>10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2</v>
      </c>
    </row>
    <row r="2" spans="1:3">
      <c r="A2" s="3" t="s">
        <v>378</v>
      </c>
    </row>
    <row r="3" spans="1:3">
      <c r="A3" s="4" t="s">
        <v>361</v>
      </c>
      <c r="B3" s="6" t="n">
        <v>1895</v>
      </c>
      <c r="C3" s="6" t="n">
        <v>2131</v>
      </c>
    </row>
    <row r="4" spans="1:3">
      <c r="A4" s="4" t="s">
        <v>379</v>
      </c>
      <c r="C4" s="5" t="n">
        <v>3062</v>
      </c>
    </row>
    <row r="5" spans="1:3">
      <c r="A5" s="4" t="s">
        <v>380</v>
      </c>
      <c r="B5" s="5" t="n">
        <v>905</v>
      </c>
      <c r="C5" s="5" t="n">
        <v>687</v>
      </c>
    </row>
    <row r="6" spans="1:3">
      <c r="A6" s="4" t="s">
        <v>381</v>
      </c>
      <c r="B6" s="5" t="n">
        <v>534</v>
      </c>
      <c r="C6" s="5" t="n">
        <v>512</v>
      </c>
    </row>
    <row r="7" spans="1:3">
      <c r="A7" s="4" t="s">
        <v>37</v>
      </c>
      <c r="B7" s="6" t="n">
        <v>3334</v>
      </c>
      <c r="C7" s="6" t="n">
        <v>63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3684</v>
      </c>
      <c r="C3" s="6" t="n">
        <v>2437</v>
      </c>
    </row>
    <row r="4" spans="1:3">
      <c r="A4" s="4" t="s">
        <v>385</v>
      </c>
      <c r="B4" s="5" t="n">
        <v>156579</v>
      </c>
      <c r="C4" s="5" t="n">
        <v>155997</v>
      </c>
    </row>
    <row r="5" spans="1:3">
      <c r="A5" s="4" t="s">
        <v>386</v>
      </c>
      <c r="B5" s="5" t="n">
        <v>331121</v>
      </c>
      <c r="C5" s="5" t="n">
        <v>326327</v>
      </c>
    </row>
    <row r="6" spans="1:3">
      <c r="A6" s="4" t="s">
        <v>387</v>
      </c>
      <c r="B6" s="5" t="n">
        <v>1231</v>
      </c>
      <c r="C6" s="5" t="n">
        <v>1221</v>
      </c>
    </row>
    <row r="7" spans="1:3">
      <c r="A7" s="4" t="s">
        <v>388</v>
      </c>
      <c r="B7" s="5" t="n">
        <v>492615</v>
      </c>
      <c r="C7" s="5" t="n">
        <v>485982</v>
      </c>
    </row>
    <row r="8" spans="1:3">
      <c r="A8" s="4" t="s">
        <v>389</v>
      </c>
      <c r="B8" s="5" t="n">
        <v>-132592</v>
      </c>
      <c r="C8" s="5" t="n">
        <v>-124292</v>
      </c>
    </row>
    <row r="9" spans="1:3">
      <c r="A9" s="4" t="s">
        <v>40</v>
      </c>
      <c r="B9" s="5" t="n">
        <v>360183</v>
      </c>
      <c r="C9" s="5" t="n">
        <v>361856</v>
      </c>
    </row>
    <row r="10" spans="1:3">
      <c r="A10" s="4" t="s">
        <v>390</v>
      </c>
    </row>
    <row r="11" spans="1:3">
      <c r="A11" s="3" t="s">
        <v>383</v>
      </c>
    </row>
    <row r="12" spans="1:3">
      <c r="A12" s="4" t="s">
        <v>40</v>
      </c>
      <c r="B12" s="5" t="n">
        <v>360023</v>
      </c>
      <c r="C12" s="5" t="n">
        <v>361690</v>
      </c>
    </row>
    <row r="13" spans="1:3">
      <c r="A13" s="4" t="s">
        <v>391</v>
      </c>
    </row>
    <row r="14" spans="1:3">
      <c r="A14" s="3" t="s">
        <v>383</v>
      </c>
    </row>
    <row r="15" spans="1:3">
      <c r="A15" s="4" t="s">
        <v>40</v>
      </c>
      <c r="B15" s="6" t="n">
        <v>160</v>
      </c>
      <c r="C15" s="6" t="n">
        <v>16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22"/>
    <col customWidth="1" max="3" min="3" width="22"/>
    <col customWidth="1" max="4" min="4" width="22"/>
  </cols>
  <sheetData>
    <row r="1" spans="1:4">
      <c r="A1" s="1" t="s">
        <v>392</v>
      </c>
      <c r="B1" s="2" t="s">
        <v>1</v>
      </c>
    </row>
    <row r="2" spans="1:4">
      <c r="B2" s="2" t="s">
        <v>343</v>
      </c>
      <c r="C2" s="2" t="s">
        <v>393</v>
      </c>
      <c r="D2" s="2" t="s">
        <v>394</v>
      </c>
    </row>
    <row r="3" spans="1:4">
      <c r="A3" s="3" t="s">
        <v>383</v>
      </c>
    </row>
    <row r="4" spans="1:4">
      <c r="A4" s="4" t="s">
        <v>395</v>
      </c>
      <c r="B4" s="5" t="n">
        <v>1009</v>
      </c>
      <c r="C4" s="5" t="n">
        <v>514</v>
      </c>
      <c r="D4" s="5" t="n">
        <v>72170</v>
      </c>
    </row>
    <row r="5" spans="1:4">
      <c r="A5" s="4" t="s">
        <v>396</v>
      </c>
      <c r="B5" s="6" t="n">
        <v>1757000</v>
      </c>
      <c r="C5" s="6" t="n">
        <v>824000</v>
      </c>
      <c r="D5" s="6" t="n">
        <v>118203000</v>
      </c>
    </row>
    <row r="6" spans="1:4">
      <c r="A6" s="4" t="s">
        <v>397</v>
      </c>
      <c r="B6" s="5" t="n">
        <v>240</v>
      </c>
      <c r="C6" s="5" t="n">
        <v>250</v>
      </c>
    </row>
    <row r="7" spans="1:4">
      <c r="A7" s="4" t="s">
        <v>398</v>
      </c>
      <c r="B7" s="6" t="n">
        <v>33000</v>
      </c>
      <c r="C7" s="6" t="n">
        <v>656000</v>
      </c>
      <c r="D7" s="5" t="n">
        <v>857000</v>
      </c>
    </row>
    <row r="8" spans="1:4">
      <c r="A8" s="4" t="s">
        <v>399</v>
      </c>
      <c r="B8" s="5" t="n">
        <v>0</v>
      </c>
      <c r="C8" s="5" t="n">
        <v>25000</v>
      </c>
      <c r="D8" s="5" t="n">
        <v>0</v>
      </c>
    </row>
    <row r="9" spans="1:4">
      <c r="A9" s="4" t="s">
        <v>400</v>
      </c>
      <c r="B9" s="5" t="n">
        <v>8207000</v>
      </c>
      <c r="C9" s="5" t="n">
        <v>7110000</v>
      </c>
      <c r="D9" s="5" t="n">
        <v>5544000</v>
      </c>
    </row>
    <row r="10" spans="1:4">
      <c r="A10" s="4" t="s">
        <v>401</v>
      </c>
      <c r="B10" s="6" t="n">
        <v>94000</v>
      </c>
      <c r="C10" s="6" t="n">
        <v>98000</v>
      </c>
      <c r="D10" s="6" t="n">
        <v>91000</v>
      </c>
    </row>
    <row r="11" spans="1:4">
      <c r="A11" s="4" t="s">
        <v>402</v>
      </c>
    </row>
    <row r="12" spans="1:4">
      <c r="A12" s="3" t="s">
        <v>383</v>
      </c>
    </row>
    <row r="13" spans="1:4">
      <c r="A13" s="4" t="s">
        <v>395</v>
      </c>
      <c r="C13" s="5" t="n">
        <v>474</v>
      </c>
    </row>
    <row r="14" spans="1:4">
      <c r="A14" s="4" t="s">
        <v>403</v>
      </c>
    </row>
    <row r="15" spans="1:4">
      <c r="A15" s="3" t="s">
        <v>383</v>
      </c>
    </row>
    <row r="16" spans="1:4">
      <c r="A16" s="4" t="s">
        <v>395</v>
      </c>
      <c r="C16" s="5" t="n">
        <v>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2</v>
      </c>
    </row>
    <row r="3" spans="1:3">
      <c r="A3" s="3" t="s">
        <v>383</v>
      </c>
    </row>
    <row r="4" spans="1:3">
      <c r="A4" s="4" t="s">
        <v>405</v>
      </c>
      <c r="B4" s="6" t="n">
        <v>224970</v>
      </c>
      <c r="C4" s="6" t="n">
        <v>193641</v>
      </c>
    </row>
    <row r="5" spans="1:3">
      <c r="A5" s="4" t="s">
        <v>406</v>
      </c>
      <c r="B5" s="5" t="n">
        <v>-122080</v>
      </c>
      <c r="C5" s="5" t="n">
        <v>-108146</v>
      </c>
    </row>
    <row r="6" spans="1:3">
      <c r="A6" s="4" t="s">
        <v>407</v>
      </c>
      <c r="B6" s="5" t="n">
        <v>102890</v>
      </c>
      <c r="C6" s="5" t="n">
        <v>85495</v>
      </c>
    </row>
    <row r="7" spans="1:3">
      <c r="A7" s="4" t="s">
        <v>408</v>
      </c>
    </row>
    <row r="8" spans="1:3">
      <c r="A8" s="3" t="s">
        <v>383</v>
      </c>
    </row>
    <row r="9" spans="1:3">
      <c r="A9" s="4" t="s">
        <v>405</v>
      </c>
      <c r="B9" s="5" t="n">
        <v>947</v>
      </c>
      <c r="C9" s="5" t="n">
        <v>947</v>
      </c>
    </row>
    <row r="10" spans="1:3">
      <c r="A10" s="4" t="s">
        <v>409</v>
      </c>
    </row>
    <row r="11" spans="1:3">
      <c r="A11" s="3" t="s">
        <v>383</v>
      </c>
    </row>
    <row r="12" spans="1:3">
      <c r="A12" s="4" t="s">
        <v>405</v>
      </c>
      <c r="B12" s="6" t="n">
        <v>20707</v>
      </c>
      <c r="C12" s="5" t="n">
        <v>10409</v>
      </c>
    </row>
    <row r="13" spans="1:3">
      <c r="A13" s="4" t="s">
        <v>410</v>
      </c>
    </row>
    <row r="14" spans="1:3">
      <c r="A14" s="3" t="s">
        <v>383</v>
      </c>
    </row>
    <row r="15" spans="1:3">
      <c r="A15" s="4" t="s">
        <v>411</v>
      </c>
      <c r="B15" s="4" t="s">
        <v>366</v>
      </c>
    </row>
    <row r="16" spans="1:3">
      <c r="A16" s="4" t="s">
        <v>412</v>
      </c>
    </row>
    <row r="17" spans="1:3">
      <c r="A17" s="3" t="s">
        <v>383</v>
      </c>
    </row>
    <row r="18" spans="1:3">
      <c r="A18" s="4" t="s">
        <v>411</v>
      </c>
      <c r="B18" s="4" t="s">
        <v>413</v>
      </c>
    </row>
    <row r="19" spans="1:3">
      <c r="A19" s="4" t="s">
        <v>414</v>
      </c>
    </row>
    <row r="20" spans="1:3">
      <c r="A20" s="3" t="s">
        <v>383</v>
      </c>
    </row>
    <row r="21" spans="1:3">
      <c r="A21" s="4" t="s">
        <v>405</v>
      </c>
      <c r="B21" s="6" t="n">
        <v>27801</v>
      </c>
      <c r="C21" s="5" t="n">
        <v>23900</v>
      </c>
    </row>
    <row r="22" spans="1:3">
      <c r="A22" s="4" t="s">
        <v>415</v>
      </c>
    </row>
    <row r="23" spans="1:3">
      <c r="A23" s="3" t="s">
        <v>383</v>
      </c>
    </row>
    <row r="24" spans="1:3">
      <c r="A24" s="4" t="s">
        <v>411</v>
      </c>
      <c r="B24" s="4" t="s">
        <v>366</v>
      </c>
    </row>
    <row r="25" spans="1:3">
      <c r="A25" s="4" t="s">
        <v>416</v>
      </c>
    </row>
    <row r="26" spans="1:3">
      <c r="A26" s="3" t="s">
        <v>383</v>
      </c>
    </row>
    <row r="27" spans="1:3">
      <c r="A27" s="4" t="s">
        <v>411</v>
      </c>
      <c r="B27" s="4" t="s">
        <v>413</v>
      </c>
    </row>
    <row r="28" spans="1:3">
      <c r="A28" s="4" t="s">
        <v>417</v>
      </c>
    </row>
    <row r="29" spans="1:3">
      <c r="A29" s="3" t="s">
        <v>383</v>
      </c>
    </row>
    <row r="30" spans="1:3">
      <c r="A30" s="4" t="s">
        <v>405</v>
      </c>
      <c r="B30" s="6" t="n">
        <v>175515</v>
      </c>
      <c r="C30" s="6" t="n">
        <v>158385</v>
      </c>
    </row>
    <row r="31" spans="1:3">
      <c r="A31" s="4" t="s">
        <v>418</v>
      </c>
    </row>
    <row r="32" spans="1:3">
      <c r="A32" s="3" t="s">
        <v>383</v>
      </c>
    </row>
    <row r="33" spans="1:3">
      <c r="A33" s="4" t="s">
        <v>411</v>
      </c>
      <c r="B33" s="4" t="s">
        <v>419</v>
      </c>
    </row>
    <row r="34" spans="1:3">
      <c r="A34" s="4" t="s">
        <v>420</v>
      </c>
    </row>
    <row r="35" spans="1:3">
      <c r="A35" s="3" t="s">
        <v>383</v>
      </c>
    </row>
    <row r="36" spans="1:3">
      <c r="A36" s="4" t="s">
        <v>411</v>
      </c>
      <c r="B36" s="4" t="s">
        <v>4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66</v>
      </c>
    </row>
    <row r="3" spans="1:4">
      <c r="A3" s="3" t="s">
        <v>177</v>
      </c>
    </row>
    <row r="4" spans="1:4">
      <c r="A4" s="4" t="s">
        <v>423</v>
      </c>
      <c r="B4" s="6" t="n">
        <v>15106</v>
      </c>
      <c r="C4" s="6" t="n">
        <v>13888</v>
      </c>
      <c r="D4" s="6" t="n">
        <v>12707</v>
      </c>
    </row>
    <row r="5" spans="1:4">
      <c r="A5" s="4" t="s">
        <v>424</v>
      </c>
      <c r="B5" s="6" t="n">
        <v>-239</v>
      </c>
      <c r="C5" s="6" t="n">
        <v>308</v>
      </c>
      <c r="D5" s="6" t="n">
        <v>-107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2776</v>
      </c>
      <c r="C3" s="6" t="n">
        <v>2877</v>
      </c>
    </row>
    <row r="4" spans="1:3">
      <c r="A4" s="4" t="s">
        <v>428</v>
      </c>
      <c r="B4" s="5" t="n">
        <v>1666</v>
      </c>
      <c r="C4" s="5" t="n">
        <v>1360</v>
      </c>
    </row>
    <row r="5" spans="1:3">
      <c r="A5" s="4" t="s">
        <v>429</v>
      </c>
      <c r="B5" s="5" t="n">
        <v>816</v>
      </c>
      <c r="C5" s="5" t="n">
        <v>619</v>
      </c>
    </row>
    <row r="6" spans="1:3">
      <c r="A6" s="4" t="s">
        <v>430</v>
      </c>
      <c r="B6" s="5" t="n">
        <v>1770</v>
      </c>
      <c r="C6" s="5" t="n">
        <v>1467</v>
      </c>
    </row>
    <row r="7" spans="1:3">
      <c r="A7" s="4" t="s">
        <v>431</v>
      </c>
      <c r="B7" s="5" t="n">
        <v>1480</v>
      </c>
      <c r="C7" s="5" t="n">
        <v>1284</v>
      </c>
    </row>
    <row r="8" spans="1:3">
      <c r="A8" s="4" t="s">
        <v>49</v>
      </c>
      <c r="B8" s="6" t="n">
        <v>8508</v>
      </c>
      <c r="C8" s="6" t="n">
        <v>76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13770</v>
      </c>
      <c r="C3" s="6" t="n">
        <v>12295</v>
      </c>
    </row>
    <row r="4" spans="1:3">
      <c r="A4" s="4" t="s">
        <v>435</v>
      </c>
      <c r="B4" s="5" t="n">
        <v>7865</v>
      </c>
      <c r="C4" s="5" t="n">
        <v>12764</v>
      </c>
    </row>
    <row r="5" spans="1:3">
      <c r="A5" s="4" t="s">
        <v>436</v>
      </c>
      <c r="B5" s="5" t="n">
        <v>17798</v>
      </c>
      <c r="C5" s="5" t="n">
        <v>15698</v>
      </c>
    </row>
    <row r="6" spans="1:3">
      <c r="A6" s="4" t="s">
        <v>437</v>
      </c>
      <c r="B6" s="5" t="n">
        <v>36</v>
      </c>
      <c r="C6" s="5" t="n">
        <v>115</v>
      </c>
    </row>
    <row r="7" spans="1:3">
      <c r="A7" s="4" t="s">
        <v>438</v>
      </c>
      <c r="B7" s="5" t="n">
        <v>1626</v>
      </c>
      <c r="C7" s="5" t="n">
        <v>1487</v>
      </c>
    </row>
    <row r="8" spans="1:3">
      <c r="A8" s="4" t="s">
        <v>439</v>
      </c>
      <c r="B8" s="6" t="n">
        <v>41095</v>
      </c>
      <c r="C8" s="6" t="n">
        <v>423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68"/>
    <col customWidth="1" max="4" min="4" width="14"/>
    <col customWidth="1" max="5" min="5" width="14"/>
  </cols>
  <sheetData>
    <row r="1" spans="1:5">
      <c r="A1" s="1" t="s">
        <v>440</v>
      </c>
      <c r="B1" s="2" t="s">
        <v>441</v>
      </c>
      <c r="C1" s="2" t="s">
        <v>2</v>
      </c>
      <c r="D1" s="2" t="s">
        <v>442</v>
      </c>
      <c r="E1" s="2" t="s">
        <v>32</v>
      </c>
    </row>
    <row r="2" spans="1:5">
      <c r="A2" s="3" t="s">
        <v>443</v>
      </c>
    </row>
    <row r="3" spans="1:5">
      <c r="A3" s="4" t="s">
        <v>444</v>
      </c>
      <c r="C3" s="6" t="n">
        <v>241000000</v>
      </c>
      <c r="E3" s="6" t="n">
        <v>224000000</v>
      </c>
    </row>
    <row r="4" spans="1:5">
      <c r="A4" s="4" t="s">
        <v>445</v>
      </c>
      <c r="C4" s="6" t="n">
        <v>50000000</v>
      </c>
    </row>
    <row r="5" spans="1:5">
      <c r="A5" s="4" t="s">
        <v>446</v>
      </c>
      <c r="C5" s="4" t="s">
        <v>447</v>
      </c>
    </row>
    <row r="6" spans="1:5">
      <c r="A6" s="4" t="s">
        <v>448</v>
      </c>
    </row>
    <row r="7" spans="1:5">
      <c r="A7" s="3" t="s">
        <v>443</v>
      </c>
    </row>
    <row r="8" spans="1:5">
      <c r="A8" s="4" t="s">
        <v>449</v>
      </c>
      <c r="C8" s="6" t="n">
        <v>394000</v>
      </c>
      <c r="E8" s="5" t="n">
        <v>491000</v>
      </c>
    </row>
    <row r="9" spans="1:5">
      <c r="A9" s="4" t="s">
        <v>450</v>
      </c>
    </row>
    <row r="10" spans="1:5">
      <c r="A10" s="3" t="s">
        <v>443</v>
      </c>
    </row>
    <row r="11" spans="1:5">
      <c r="A11" s="4" t="s">
        <v>449</v>
      </c>
      <c r="C11" s="5" t="n">
        <v>0</v>
      </c>
      <c r="E11" s="5" t="n">
        <v>0</v>
      </c>
    </row>
    <row r="12" spans="1:5">
      <c r="A12" s="4" t="s">
        <v>451</v>
      </c>
      <c r="C12" s="6" t="n">
        <v>1000000</v>
      </c>
      <c r="E12" s="5" t="n">
        <v>1000000</v>
      </c>
    </row>
    <row r="13" spans="1:5">
      <c r="A13" s="4" t="s">
        <v>452</v>
      </c>
      <c r="C13" s="4" t="s">
        <v>453</v>
      </c>
    </row>
    <row r="14" spans="1:5">
      <c r="A14" s="4" t="s">
        <v>454</v>
      </c>
      <c r="C14" s="6" t="n">
        <v>1000000</v>
      </c>
    </row>
    <row r="15" spans="1:5">
      <c r="A15" s="4" t="s">
        <v>455</v>
      </c>
      <c r="C15" s="4" t="s">
        <v>456</v>
      </c>
    </row>
    <row r="16" spans="1:5">
      <c r="A16" s="4" t="s">
        <v>457</v>
      </c>
    </row>
    <row r="17" spans="1:5">
      <c r="A17" s="3" t="s">
        <v>443</v>
      </c>
    </row>
    <row r="18" spans="1:5">
      <c r="A18" s="4" t="s">
        <v>458</v>
      </c>
      <c r="C18" s="4" t="s">
        <v>459</v>
      </c>
    </row>
    <row r="19" spans="1:5">
      <c r="A19" s="4" t="s">
        <v>444</v>
      </c>
      <c r="C19" s="6" t="n">
        <v>29000000</v>
      </c>
      <c r="E19" s="5" t="n">
        <v>29000000</v>
      </c>
    </row>
    <row r="20" spans="1:5">
      <c r="A20" s="4" t="s">
        <v>460</v>
      </c>
    </row>
    <row r="21" spans="1:5">
      <c r="A21" s="3" t="s">
        <v>443</v>
      </c>
    </row>
    <row r="22" spans="1:5">
      <c r="A22" s="4" t="s">
        <v>458</v>
      </c>
      <c r="B22" s="4" t="s">
        <v>461</v>
      </c>
    </row>
    <row r="23" spans="1:5">
      <c r="A23" s="4" t="s">
        <v>462</v>
      </c>
    </row>
    <row r="24" spans="1:5">
      <c r="A24" s="3" t="s">
        <v>443</v>
      </c>
    </row>
    <row r="25" spans="1:5">
      <c r="A25" s="4" t="s">
        <v>463</v>
      </c>
      <c r="C25" s="5" t="n">
        <v>430000000</v>
      </c>
    </row>
    <row r="26" spans="1:5">
      <c r="A26" s="4" t="s">
        <v>464</v>
      </c>
      <c r="C26" s="5" t="n">
        <v>50000000</v>
      </c>
    </row>
    <row r="27" spans="1:5">
      <c r="A27" s="4" t="s">
        <v>449</v>
      </c>
      <c r="C27" s="5" t="n">
        <v>112000000</v>
      </c>
      <c r="E27" s="5" t="n">
        <v>55000000</v>
      </c>
    </row>
    <row r="28" spans="1:5">
      <c r="A28" s="4" t="s">
        <v>451</v>
      </c>
      <c r="C28" s="6" t="n">
        <v>288000000</v>
      </c>
      <c r="E28" s="6" t="n">
        <v>375000000</v>
      </c>
    </row>
    <row r="29" spans="1:5">
      <c r="A29" s="4" t="s">
        <v>452</v>
      </c>
      <c r="C29" s="4" t="s">
        <v>465</v>
      </c>
    </row>
    <row r="30" spans="1:5">
      <c r="A30" s="4" t="s">
        <v>466</v>
      </c>
      <c r="C30" s="4" t="s">
        <v>467</v>
      </c>
    </row>
    <row r="31" spans="1:5">
      <c r="A31" s="4" t="s">
        <v>468</v>
      </c>
    </row>
    <row r="32" spans="1:5">
      <c r="A32" s="3" t="s">
        <v>443</v>
      </c>
    </row>
    <row r="33" spans="1:5">
      <c r="A33" s="4" t="s">
        <v>469</v>
      </c>
      <c r="C33" s="4" t="s">
        <v>470</v>
      </c>
    </row>
    <row r="34" spans="1:5">
      <c r="A34" s="4" t="s">
        <v>471</v>
      </c>
      <c r="C34" s="4" t="s">
        <v>472</v>
      </c>
    </row>
    <row r="35" spans="1:5">
      <c r="A35" s="4" t="s">
        <v>473</v>
      </c>
    </row>
    <row r="36" spans="1:5">
      <c r="A36" s="3" t="s">
        <v>443</v>
      </c>
    </row>
    <row r="37" spans="1:5">
      <c r="A37" s="4" t="s">
        <v>471</v>
      </c>
      <c r="C37" s="4" t="s">
        <v>474</v>
      </c>
    </row>
    <row r="38" spans="1:5">
      <c r="A38" s="4" t="s">
        <v>475</v>
      </c>
    </row>
    <row r="39" spans="1:5">
      <c r="A39" s="3" t="s">
        <v>443</v>
      </c>
    </row>
    <row r="40" spans="1:5">
      <c r="A40" s="4" t="s">
        <v>444</v>
      </c>
      <c r="D40" s="6" t="n">
        <v>29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6</v>
      </c>
      <c r="B1" s="2" t="s">
        <v>2</v>
      </c>
      <c r="C1" s="2" t="s">
        <v>32</v>
      </c>
    </row>
    <row r="2" spans="1:3">
      <c r="A2" s="3" t="s">
        <v>477</v>
      </c>
    </row>
    <row r="3" spans="1:3">
      <c r="A3" s="4" t="s">
        <v>478</v>
      </c>
      <c r="B3" s="6" t="n">
        <v>241000</v>
      </c>
      <c r="C3" s="6" t="n">
        <v>224000</v>
      </c>
    </row>
    <row r="4" spans="1:3">
      <c r="A4" s="4" t="s">
        <v>479</v>
      </c>
      <c r="B4" s="5" t="n">
        <v>-161</v>
      </c>
      <c r="C4" s="5" t="n">
        <v>-247</v>
      </c>
    </row>
    <row r="5" spans="1:3">
      <c r="A5" s="4" t="s">
        <v>480</v>
      </c>
      <c r="B5" s="5" t="n">
        <v>240839</v>
      </c>
      <c r="C5" s="5" t="n">
        <v>223753</v>
      </c>
    </row>
    <row r="6" spans="1:3">
      <c r="A6" s="4" t="s">
        <v>481</v>
      </c>
      <c r="C6" s="5" t="n">
        <v>-39917</v>
      </c>
    </row>
    <row r="7" spans="1:3">
      <c r="A7" s="4" t="s">
        <v>51</v>
      </c>
      <c r="B7" s="5" t="n">
        <v>240839</v>
      </c>
      <c r="C7" s="5" t="n">
        <v>183836</v>
      </c>
    </row>
    <row r="8" spans="1:3">
      <c r="A8" s="4" t="s">
        <v>482</v>
      </c>
    </row>
    <row r="9" spans="1:3">
      <c r="A9" s="3" t="s">
        <v>477</v>
      </c>
    </row>
    <row r="10" spans="1:3">
      <c r="A10" s="4" t="s">
        <v>478</v>
      </c>
      <c r="B10" s="5" t="n">
        <v>112000</v>
      </c>
      <c r="C10" s="5" t="n">
        <v>55000</v>
      </c>
    </row>
    <row r="11" spans="1:3">
      <c r="A11" s="4" t="s">
        <v>483</v>
      </c>
    </row>
    <row r="12" spans="1:3">
      <c r="A12" s="3" t="s">
        <v>477</v>
      </c>
    </row>
    <row r="13" spans="1:3">
      <c r="A13" s="4" t="s">
        <v>478</v>
      </c>
      <c r="C13" s="5" t="n">
        <v>40000</v>
      </c>
    </row>
    <row r="14" spans="1:3">
      <c r="A14" s="4" t="s">
        <v>484</v>
      </c>
    </row>
    <row r="15" spans="1:3">
      <c r="A15" s="3" t="s">
        <v>477</v>
      </c>
    </row>
    <row r="16" spans="1:3">
      <c r="A16" s="4" t="s">
        <v>478</v>
      </c>
      <c r="B16" s="5" t="n">
        <v>100000</v>
      </c>
      <c r="C16" s="5" t="n">
        <v>100000</v>
      </c>
    </row>
    <row r="17" spans="1:3">
      <c r="A17" s="4" t="s">
        <v>457</v>
      </c>
    </row>
    <row r="18" spans="1:3">
      <c r="A18" s="3" t="s">
        <v>477</v>
      </c>
    </row>
    <row r="19" spans="1:3">
      <c r="A19" s="4" t="s">
        <v>478</v>
      </c>
      <c r="B19" s="6" t="n">
        <v>29000</v>
      </c>
      <c r="C19" s="6" t="n">
        <v>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66</v>
      </c>
    </row>
    <row r="3" spans="1:4">
      <c r="A3" s="3" t="s">
        <v>107</v>
      </c>
    </row>
    <row r="4" spans="1:4">
      <c r="A4" s="4" t="s">
        <v>90</v>
      </c>
      <c r="B4" s="6" t="n">
        <v>9245</v>
      </c>
      <c r="C4" s="6" t="n">
        <v>2654</v>
      </c>
      <c r="D4" s="6" t="n">
        <v>19662</v>
      </c>
    </row>
    <row r="5" spans="1:4">
      <c r="A5" s="3" t="s">
        <v>108</v>
      </c>
    </row>
    <row r="6" spans="1:4">
      <c r="A6" s="4" t="s">
        <v>79</v>
      </c>
      <c r="B6" s="5" t="n">
        <v>23406</v>
      </c>
      <c r="C6" s="5" t="n">
        <v>21096</v>
      </c>
      <c r="D6" s="5" t="n">
        <v>18342</v>
      </c>
    </row>
    <row r="7" spans="1:4">
      <c r="A7" s="4" t="s">
        <v>109</v>
      </c>
      <c r="B7" s="5" t="n">
        <v>4221</v>
      </c>
      <c r="C7" s="5" t="n">
        <v>3324</v>
      </c>
      <c r="D7" s="5" t="n">
        <v>3238</v>
      </c>
    </row>
    <row r="8" spans="1:4">
      <c r="A8" s="4" t="s">
        <v>110</v>
      </c>
      <c r="B8" s="5" t="n">
        <v>-276</v>
      </c>
      <c r="C8" s="5" t="n">
        <v>-918</v>
      </c>
      <c r="D8" s="5" t="n">
        <v>-1253</v>
      </c>
    </row>
    <row r="9" spans="1:4">
      <c r="A9" s="4" t="s">
        <v>111</v>
      </c>
      <c r="B9" s="5" t="n">
        <v>-8368</v>
      </c>
      <c r="C9" s="5" t="n">
        <v>-7424</v>
      </c>
      <c r="D9" s="5" t="n">
        <v>-3625</v>
      </c>
    </row>
    <row r="10" spans="1:4">
      <c r="A10" s="4" t="s">
        <v>112</v>
      </c>
      <c r="B10" s="5" t="n">
        <v>7335</v>
      </c>
      <c r="C10" s="5" t="n">
        <v>4646</v>
      </c>
      <c r="D10" s="5" t="n">
        <v>4972</v>
      </c>
    </row>
    <row r="11" spans="1:4">
      <c r="A11" s="4" t="s">
        <v>113</v>
      </c>
      <c r="B11" s="5" t="n">
        <v>6</v>
      </c>
      <c r="C11" s="5" t="n">
        <v>486</v>
      </c>
      <c r="D11" s="5" t="n">
        <v>174</v>
      </c>
    </row>
    <row r="12" spans="1:4">
      <c r="A12" s="4" t="s">
        <v>114</v>
      </c>
      <c r="B12" s="5" t="n">
        <v>2222</v>
      </c>
      <c r="C12" s="5" t="n">
        <v>3794</v>
      </c>
      <c r="D12" s="5" t="n">
        <v>1251</v>
      </c>
    </row>
    <row r="13" spans="1:4">
      <c r="A13" s="4" t="s">
        <v>115</v>
      </c>
      <c r="B13" s="5" t="n">
        <v>5627</v>
      </c>
      <c r="C13" s="5" t="n">
        <v>2907</v>
      </c>
      <c r="D13" s="5" t="n">
        <v>-9174</v>
      </c>
    </row>
    <row r="14" spans="1:4">
      <c r="A14" s="4" t="s">
        <v>116</v>
      </c>
      <c r="B14" s="5" t="n">
        <v>175</v>
      </c>
      <c r="C14" s="5" t="n">
        <v>-904</v>
      </c>
      <c r="D14" s="5" t="n">
        <v>-2060</v>
      </c>
    </row>
    <row r="15" spans="1:4">
      <c r="A15" s="4" t="s">
        <v>117</v>
      </c>
      <c r="B15" s="5" t="n">
        <v>43593</v>
      </c>
      <c r="C15" s="5" t="n">
        <v>29661</v>
      </c>
      <c r="D15" s="5" t="n">
        <v>31527</v>
      </c>
    </row>
    <row r="16" spans="1:4">
      <c r="A16" s="3" t="s">
        <v>118</v>
      </c>
    </row>
    <row r="17" spans="1:4">
      <c r="A17" s="4" t="s">
        <v>119</v>
      </c>
      <c r="B17" s="5" t="n">
        <v>-38723</v>
      </c>
      <c r="C17" s="5" t="n">
        <v>-28385</v>
      </c>
      <c r="D17" s="5" t="n">
        <v>-15969</v>
      </c>
    </row>
    <row r="18" spans="1:4">
      <c r="A18" s="4" t="s">
        <v>120</v>
      </c>
      <c r="B18" s="5" t="n">
        <v>-1757</v>
      </c>
      <c r="C18" s="5" t="n">
        <v>-824</v>
      </c>
      <c r="D18" s="5" t="n">
        <v>-118203</v>
      </c>
    </row>
    <row r="19" spans="1:4">
      <c r="A19" s="4" t="s">
        <v>121</v>
      </c>
      <c r="B19" s="5" t="n">
        <v>-1246</v>
      </c>
      <c r="C19" s="5" t="n">
        <v>-817</v>
      </c>
      <c r="D19" s="5" t="n">
        <v>768</v>
      </c>
    </row>
    <row r="20" spans="1:4">
      <c r="A20" s="4" t="s">
        <v>122</v>
      </c>
      <c r="B20" s="5" t="n">
        <v>5</v>
      </c>
      <c r="C20" s="5" t="n">
        <v>1590</v>
      </c>
    </row>
    <row r="21" spans="1:4">
      <c r="A21" s="4" t="s">
        <v>123</v>
      </c>
      <c r="B21" s="5" t="n">
        <v>1</v>
      </c>
      <c r="C21" s="5" t="n">
        <v>-1</v>
      </c>
    </row>
    <row r="22" spans="1:4">
      <c r="A22" s="4" t="s">
        <v>124</v>
      </c>
      <c r="B22" s="5" t="n">
        <v>410</v>
      </c>
      <c r="C22" s="5" t="n">
        <v>555</v>
      </c>
      <c r="D22" s="5" t="n">
        <v>1105</v>
      </c>
    </row>
    <row r="23" spans="1:4">
      <c r="A23" s="4" t="s">
        <v>125</v>
      </c>
      <c r="B23" s="5" t="n">
        <v>-41310</v>
      </c>
      <c r="C23" s="5" t="n">
        <v>-27882</v>
      </c>
      <c r="D23" s="5" t="n">
        <v>-132299</v>
      </c>
    </row>
    <row r="24" spans="1:4">
      <c r="A24" s="3" t="s">
        <v>126</v>
      </c>
    </row>
    <row r="25" spans="1:4">
      <c r="A25" s="4" t="s">
        <v>127</v>
      </c>
      <c r="B25" s="5" t="n">
        <v>75000</v>
      </c>
      <c r="C25" s="5" t="n">
        <v>129000</v>
      </c>
      <c r="D25" s="5" t="n">
        <v>120000</v>
      </c>
    </row>
    <row r="26" spans="1:4">
      <c r="A26" s="4" t="s">
        <v>128</v>
      </c>
      <c r="B26" s="5" t="n">
        <v>-58000</v>
      </c>
      <c r="C26" s="5" t="n">
        <v>-108000</v>
      </c>
      <c r="D26" s="5" t="n">
        <v>-7000</v>
      </c>
    </row>
    <row r="27" spans="1:4">
      <c r="A27" s="4" t="s">
        <v>129</v>
      </c>
      <c r="B27" s="5" t="n">
        <v>-18286</v>
      </c>
      <c r="C27" s="5" t="n">
        <v>-15266</v>
      </c>
      <c r="D27" s="5" t="n">
        <v>-7866</v>
      </c>
    </row>
    <row r="28" spans="1:4">
      <c r="A28" s="4" t="s">
        <v>130</v>
      </c>
      <c r="B28" s="5" t="n">
        <v>-4859</v>
      </c>
      <c r="C28" s="5" t="n">
        <v>-5022</v>
      </c>
      <c r="D28" s="5" t="n">
        <v>-5055</v>
      </c>
    </row>
    <row r="29" spans="1:4">
      <c r="A29" s="4" t="s">
        <v>131</v>
      </c>
      <c r="B29" s="5" t="n">
        <v>5778</v>
      </c>
      <c r="C29" s="5" t="n">
        <v>1198</v>
      </c>
      <c r="D29" s="5" t="n">
        <v>253</v>
      </c>
    </row>
    <row r="30" spans="1:4">
      <c r="A30" s="4" t="s">
        <v>132</v>
      </c>
      <c r="B30" s="5" t="n">
        <v>-500</v>
      </c>
      <c r="C30" s="5" t="n">
        <v>36</v>
      </c>
      <c r="D30" s="5" t="n">
        <v>160</v>
      </c>
    </row>
    <row r="31" spans="1:4">
      <c r="A31" s="4" t="s">
        <v>124</v>
      </c>
      <c r="D31" s="5" t="n">
        <v>-606</v>
      </c>
    </row>
    <row r="32" spans="1:4">
      <c r="A32" s="4" t="s">
        <v>133</v>
      </c>
      <c r="B32" s="5" t="n">
        <v>-1072</v>
      </c>
      <c r="C32" s="5" t="n">
        <v>-1057</v>
      </c>
      <c r="D32" s="5" t="n">
        <v>-727</v>
      </c>
    </row>
    <row r="33" spans="1:4">
      <c r="A33" s="4" t="s">
        <v>134</v>
      </c>
      <c r="B33" s="5" t="n">
        <v>-1939</v>
      </c>
      <c r="C33" s="5" t="n">
        <v>889</v>
      </c>
      <c r="D33" s="5" t="n">
        <v>99159</v>
      </c>
    </row>
    <row r="34" spans="1:4">
      <c r="A34" s="4" t="s">
        <v>135</v>
      </c>
      <c r="B34" s="5" t="n">
        <v>344</v>
      </c>
      <c r="C34" s="5" t="n">
        <v>2668</v>
      </c>
      <c r="D34" s="5" t="n">
        <v>-1613</v>
      </c>
    </row>
    <row r="35" spans="1:4">
      <c r="A35" s="4" t="s">
        <v>136</v>
      </c>
      <c r="B35" s="5" t="n">
        <v>5429</v>
      </c>
      <c r="C35" s="5" t="n">
        <v>2761</v>
      </c>
      <c r="D35" s="5" t="n">
        <v>4374</v>
      </c>
    </row>
    <row r="36" spans="1:4">
      <c r="A36" s="4" t="s">
        <v>137</v>
      </c>
      <c r="B36" s="6" t="n">
        <v>5773</v>
      </c>
      <c r="C36" s="6" t="n">
        <v>5429</v>
      </c>
      <c r="D36" s="6" t="n">
        <v>276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5</v>
      </c>
      <c r="B1" s="2" t="s">
        <v>1</v>
      </c>
    </row>
    <row r="2" spans="1:3">
      <c r="B2" s="2" t="s">
        <v>2</v>
      </c>
      <c r="C2" s="2" t="s">
        <v>32</v>
      </c>
    </row>
    <row r="3" spans="1:3">
      <c r="A3" s="4" t="s">
        <v>483</v>
      </c>
    </row>
    <row r="4" spans="1:3">
      <c r="A4" s="3" t="s">
        <v>477</v>
      </c>
    </row>
    <row r="5" spans="1:3">
      <c r="A5" s="4" t="s">
        <v>486</v>
      </c>
      <c r="B5" s="4" t="s">
        <v>487</v>
      </c>
    </row>
    <row r="6" spans="1:3">
      <c r="A6" s="4" t="s">
        <v>484</v>
      </c>
    </row>
    <row r="7" spans="1:3">
      <c r="A7" s="3" t="s">
        <v>477</v>
      </c>
    </row>
    <row r="8" spans="1:3">
      <c r="A8" s="4" t="s">
        <v>486</v>
      </c>
      <c r="B8" s="4" t="s">
        <v>488</v>
      </c>
    </row>
    <row r="9" spans="1:3">
      <c r="A9" s="4" t="s">
        <v>489</v>
      </c>
      <c r="B9" s="4" t="s">
        <v>490</v>
      </c>
    </row>
    <row r="10" spans="1:3">
      <c r="A10" s="4" t="s">
        <v>457</v>
      </c>
    </row>
    <row r="11" spans="1:3">
      <c r="A11" s="3" t="s">
        <v>477</v>
      </c>
    </row>
    <row r="12" spans="1:3">
      <c r="A12" s="4" t="s">
        <v>486</v>
      </c>
      <c r="B12" s="4" t="s">
        <v>491</v>
      </c>
      <c r="C12" s="4" t="s">
        <v>491</v>
      </c>
    </row>
    <row r="13" spans="1:3">
      <c r="A13" s="4" t="s">
        <v>489</v>
      </c>
      <c r="B13" s="4" t="s">
        <v>459</v>
      </c>
    </row>
    <row r="14" spans="1:3">
      <c r="A14" s="4" t="s">
        <v>492</v>
      </c>
    </row>
    <row r="15" spans="1:3">
      <c r="A15" s="3" t="s">
        <v>477</v>
      </c>
    </row>
    <row r="16" spans="1:3">
      <c r="A16" s="4" t="s">
        <v>486</v>
      </c>
      <c r="B16" s="4" t="s">
        <v>493</v>
      </c>
      <c r="C16" s="4" t="s">
        <v>494</v>
      </c>
    </row>
    <row r="17" spans="1:3">
      <c r="A17" s="4" t="s">
        <v>489</v>
      </c>
      <c r="B17"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96</v>
      </c>
      <c r="B1" s="2" t="s">
        <v>497</v>
      </c>
      <c r="C1" s="2" t="s">
        <v>2</v>
      </c>
      <c r="D1" s="2" t="s">
        <v>32</v>
      </c>
      <c r="E1" s="2" t="s">
        <v>66</v>
      </c>
    </row>
    <row r="2" spans="1:5">
      <c r="A2" s="3" t="s">
        <v>477</v>
      </c>
    </row>
    <row r="3" spans="1:5">
      <c r="A3" s="4" t="s">
        <v>498</v>
      </c>
      <c r="C3" s="6" t="n">
        <v>58000000</v>
      </c>
      <c r="D3" s="6" t="n">
        <v>108000000</v>
      </c>
      <c r="E3" s="6" t="n">
        <v>7000000</v>
      </c>
    </row>
    <row r="4" spans="1:5">
      <c r="A4" s="4" t="s">
        <v>499</v>
      </c>
      <c r="C4" s="5" t="n">
        <v>0</v>
      </c>
    </row>
    <row r="5" spans="1:5">
      <c r="A5" s="4" t="s">
        <v>500</v>
      </c>
      <c r="C5" s="5" t="n">
        <v>0</v>
      </c>
    </row>
    <row r="6" spans="1:5">
      <c r="A6" s="4" t="s">
        <v>501</v>
      </c>
      <c r="C6" s="5" t="n">
        <v>0</v>
      </c>
    </row>
    <row r="7" spans="1:5">
      <c r="A7" s="4" t="s">
        <v>502</v>
      </c>
      <c r="C7" s="5" t="n">
        <v>112000000</v>
      </c>
    </row>
    <row r="8" spans="1:5">
      <c r="A8" s="4" t="s">
        <v>503</v>
      </c>
      <c r="C8" s="6" t="n">
        <v>0</v>
      </c>
    </row>
    <row r="9" spans="1:5">
      <c r="A9" s="4" t="s">
        <v>483</v>
      </c>
    </row>
    <row r="10" spans="1:5">
      <c r="A10" s="3" t="s">
        <v>477</v>
      </c>
    </row>
    <row r="11" spans="1:5">
      <c r="A11" s="4" t="s">
        <v>498</v>
      </c>
      <c r="B11" s="6" t="n">
        <v>40000000</v>
      </c>
    </row>
    <row r="12" spans="1:5">
      <c r="A12" s="4" t="s">
        <v>486</v>
      </c>
      <c r="C12" s="4" t="s">
        <v>487</v>
      </c>
    </row>
    <row r="13" spans="1:5">
      <c r="A13" s="4" t="s">
        <v>484</v>
      </c>
    </row>
    <row r="14" spans="1:5">
      <c r="A14" s="3" t="s">
        <v>477</v>
      </c>
    </row>
    <row r="15" spans="1:5">
      <c r="A15" s="4" t="s">
        <v>486</v>
      </c>
      <c r="C15" s="4" t="s">
        <v>488</v>
      </c>
    </row>
    <row r="16" spans="1:5">
      <c r="A16" s="4" t="s">
        <v>489</v>
      </c>
      <c r="C16" s="4" t="s">
        <v>490</v>
      </c>
    </row>
    <row r="17" spans="1:5">
      <c r="A17" s="4" t="s">
        <v>504</v>
      </c>
    </row>
    <row r="18" spans="1:5">
      <c r="A18" s="3" t="s">
        <v>477</v>
      </c>
    </row>
    <row r="19" spans="1:5">
      <c r="A19" s="4" t="s">
        <v>486</v>
      </c>
      <c r="C19" s="4" t="s">
        <v>488</v>
      </c>
    </row>
    <row r="20" spans="1:5">
      <c r="A20" s="4" t="s">
        <v>505</v>
      </c>
      <c r="C20" s="6" t="n">
        <v>100000000</v>
      </c>
    </row>
    <row r="21" spans="1:5">
      <c r="A21" s="4" t="s">
        <v>506</v>
      </c>
      <c r="C21" s="4" t="s">
        <v>366</v>
      </c>
    </row>
    <row r="22" spans="1:5">
      <c r="A22" s="4" t="s">
        <v>507</v>
      </c>
      <c r="C22" s="4" t="s">
        <v>508</v>
      </c>
    </row>
    <row r="23" spans="1:5">
      <c r="A23" s="4" t="s">
        <v>489</v>
      </c>
      <c r="C23" s="4" t="s">
        <v>490</v>
      </c>
    </row>
    <row r="24" spans="1:5">
      <c r="A24" s="4" t="s">
        <v>457</v>
      </c>
    </row>
    <row r="25" spans="1:5">
      <c r="A25" s="3" t="s">
        <v>477</v>
      </c>
    </row>
    <row r="26" spans="1:5">
      <c r="A26" s="4" t="s">
        <v>486</v>
      </c>
      <c r="C26" s="4" t="s">
        <v>491</v>
      </c>
      <c r="D26" s="4" t="s">
        <v>491</v>
      </c>
    </row>
    <row r="27" spans="1:5">
      <c r="A27" s="4" t="s">
        <v>489</v>
      </c>
      <c r="C27" s="4" t="s">
        <v>459</v>
      </c>
    </row>
    <row r="28" spans="1:5">
      <c r="A28" s="4" t="s">
        <v>444</v>
      </c>
      <c r="C28" s="6" t="n">
        <v>29000000</v>
      </c>
    </row>
    <row r="29" spans="1:5">
      <c r="A29" s="4" t="s">
        <v>509</v>
      </c>
      <c r="C29" s="4" t="s">
        <v>510</v>
      </c>
    </row>
    <row r="30" spans="1:5">
      <c r="A30" s="4" t="s">
        <v>511</v>
      </c>
      <c r="C30" s="6" t="n">
        <v>557000</v>
      </c>
      <c r="D30" s="6" t="n">
        <v>488000</v>
      </c>
    </row>
    <row r="31" spans="1:5">
      <c r="A31" s="4" t="s">
        <v>512</v>
      </c>
      <c r="C31" s="4" t="s">
        <v>491</v>
      </c>
      <c r="D31" s="4" t="s">
        <v>513</v>
      </c>
      <c r="E31" s="4" t="s">
        <v>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516</v>
      </c>
    </row>
    <row r="3" spans="1:3">
      <c r="A3" s="4" t="s">
        <v>517</v>
      </c>
      <c r="B3" s="4" t="s">
        <v>518</v>
      </c>
      <c r="C3" s="4" t="s">
        <v>519</v>
      </c>
    </row>
    <row r="4" spans="1:3">
      <c r="A4" s="4" t="s">
        <v>520</v>
      </c>
    </row>
    <row r="5" spans="1:3">
      <c r="A5" s="3" t="s">
        <v>516</v>
      </c>
    </row>
    <row r="6" spans="1:3">
      <c r="A6" s="4" t="s">
        <v>521</v>
      </c>
      <c r="B6" s="9" t="n">
        <v>0.65</v>
      </c>
    </row>
    <row r="7" spans="1:3">
      <c r="A7" s="4" t="s">
        <v>522</v>
      </c>
    </row>
    <row r="8" spans="1:3">
      <c r="A8" s="3" t="s">
        <v>516</v>
      </c>
    </row>
    <row r="9" spans="1:3">
      <c r="A9" s="4" t="s">
        <v>521</v>
      </c>
      <c r="B9" s="9" t="n">
        <v>0.49</v>
      </c>
      <c r="C9" s="9" t="n">
        <v>0.4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23</v>
      </c>
      <c r="B1" s="2" t="s">
        <v>2</v>
      </c>
    </row>
    <row r="2" spans="1:2">
      <c r="A2" s="3" t="s">
        <v>187</v>
      </c>
    </row>
    <row r="3" spans="1:2">
      <c r="A3" s="4" t="s">
        <v>524</v>
      </c>
      <c r="B3" s="4" t="s">
        <v>4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66</v>
      </c>
    </row>
    <row r="3" spans="1:4">
      <c r="A3" s="3" t="s">
        <v>526</v>
      </c>
    </row>
    <row r="4" spans="1:4">
      <c r="A4" s="4" t="s">
        <v>527</v>
      </c>
      <c r="B4" s="6" t="n">
        <v>2789</v>
      </c>
      <c r="C4" s="6" t="n">
        <v>1508</v>
      </c>
      <c r="D4" s="6" t="n">
        <v>9959</v>
      </c>
    </row>
    <row r="5" spans="1:4">
      <c r="A5" s="4" t="s">
        <v>528</v>
      </c>
      <c r="B5" s="5" t="n">
        <v>-380</v>
      </c>
      <c r="C5" s="5" t="n">
        <v>-590</v>
      </c>
      <c r="D5" s="5" t="n">
        <v>-961</v>
      </c>
    </row>
    <row r="6" spans="1:4">
      <c r="A6" s="4" t="s">
        <v>529</v>
      </c>
      <c r="B6" s="5" t="n">
        <v>2409</v>
      </c>
      <c r="C6" s="5" t="n">
        <v>918</v>
      </c>
      <c r="D6" s="5" t="n">
        <v>8998</v>
      </c>
    </row>
    <row r="7" spans="1:4">
      <c r="A7" s="3" t="s">
        <v>530</v>
      </c>
    </row>
    <row r="8" spans="1:4">
      <c r="A8" s="4" t="s">
        <v>527</v>
      </c>
      <c r="B8" s="5" t="n">
        <v>762</v>
      </c>
      <c r="C8" s="5" t="n">
        <v>510</v>
      </c>
      <c r="D8" s="5" t="n">
        <v>887</v>
      </c>
    </row>
    <row r="9" spans="1:4">
      <c r="A9" s="4" t="s">
        <v>528</v>
      </c>
      <c r="B9" s="5" t="n">
        <v>104</v>
      </c>
      <c r="C9" s="5" t="n">
        <v>-328</v>
      </c>
      <c r="D9" s="5" t="n">
        <v>-292</v>
      </c>
    </row>
    <row r="10" spans="1:4">
      <c r="A10" s="4" t="s">
        <v>531</v>
      </c>
      <c r="B10" s="5" t="n">
        <v>866</v>
      </c>
      <c r="C10" s="5" t="n">
        <v>182</v>
      </c>
      <c r="D10" s="5" t="n">
        <v>595</v>
      </c>
    </row>
    <row r="11" spans="1:4">
      <c r="A11" s="4" t="s">
        <v>532</v>
      </c>
      <c r="B11" s="6" t="n">
        <v>3275</v>
      </c>
      <c r="C11" s="6" t="n">
        <v>1100</v>
      </c>
      <c r="D11" s="6" t="n">
        <v>95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3</v>
      </c>
      <c r="B1" s="2" t="s">
        <v>1</v>
      </c>
    </row>
    <row r="2" spans="1:4">
      <c r="B2" s="2" t="s">
        <v>2</v>
      </c>
      <c r="C2" s="2" t="s">
        <v>32</v>
      </c>
      <c r="D2" s="2" t="s">
        <v>66</v>
      </c>
    </row>
    <row r="3" spans="1:4">
      <c r="A3" s="3" t="s">
        <v>534</v>
      </c>
    </row>
    <row r="4" spans="1:4">
      <c r="A4" s="4" t="s">
        <v>535</v>
      </c>
      <c r="B4" s="4" t="s">
        <v>536</v>
      </c>
      <c r="C4" s="4" t="s">
        <v>536</v>
      </c>
      <c r="D4" s="4" t="s">
        <v>536</v>
      </c>
    </row>
    <row r="5" spans="1:4">
      <c r="A5" s="4" t="s">
        <v>537</v>
      </c>
      <c r="B5" s="6" t="n">
        <v>-1308000</v>
      </c>
      <c r="C5" s="6" t="n">
        <v>-192000</v>
      </c>
    </row>
    <row r="6" spans="1:4">
      <c r="A6" s="4" t="s">
        <v>538</v>
      </c>
      <c r="B6" s="6" t="n">
        <v>0</v>
      </c>
      <c r="C6" s="6" t="n">
        <v>0</v>
      </c>
    </row>
    <row r="7" spans="1:4">
      <c r="A7" s="4" t="s">
        <v>539</v>
      </c>
    </row>
    <row r="8" spans="1:4">
      <c r="A8" s="3" t="s">
        <v>534</v>
      </c>
    </row>
    <row r="9" spans="1:4">
      <c r="A9" s="4" t="s">
        <v>540</v>
      </c>
      <c r="B9" s="4" t="s">
        <v>541</v>
      </c>
    </row>
    <row r="10" spans="1:4">
      <c r="A10" s="4" t="s">
        <v>542</v>
      </c>
    </row>
    <row r="11" spans="1:4">
      <c r="A11" s="3" t="s">
        <v>534</v>
      </c>
    </row>
    <row r="12" spans="1:4">
      <c r="A12" s="4" t="s">
        <v>543</v>
      </c>
      <c r="B12" s="4" t="s">
        <v>4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66</v>
      </c>
    </row>
    <row r="3" spans="1:4">
      <c r="A3" s="3" t="s">
        <v>190</v>
      </c>
    </row>
    <row r="4" spans="1:4">
      <c r="A4" s="4" t="s">
        <v>545</v>
      </c>
      <c r="B4" s="6" t="n">
        <v>4382</v>
      </c>
      <c r="C4" s="6" t="n">
        <v>1260</v>
      </c>
      <c r="D4" s="6" t="n">
        <v>10239</v>
      </c>
    </row>
    <row r="5" spans="1:4">
      <c r="A5" s="4" t="s">
        <v>546</v>
      </c>
      <c r="B5" s="5" t="n">
        <v>564</v>
      </c>
      <c r="C5" s="5" t="n">
        <v>121</v>
      </c>
      <c r="D5" s="5" t="n">
        <v>1130</v>
      </c>
    </row>
    <row r="6" spans="1:4">
      <c r="A6" s="4" t="s">
        <v>547</v>
      </c>
      <c r="B6" s="5" t="n">
        <v>-363</v>
      </c>
      <c r="C6" s="5" t="n">
        <v>-89</v>
      </c>
      <c r="D6" s="5" t="n">
        <v>-1000</v>
      </c>
    </row>
    <row r="7" spans="1:4">
      <c r="A7" s="3" t="s">
        <v>548</v>
      </c>
    </row>
    <row r="8" spans="1:4">
      <c r="A8" s="4" t="s">
        <v>537</v>
      </c>
      <c r="B8" s="5" t="n">
        <v>-1308</v>
      </c>
      <c r="C8" s="5" t="n">
        <v>-192</v>
      </c>
    </row>
    <row r="9" spans="1:4">
      <c r="A9" s="4" t="s">
        <v>549</v>
      </c>
      <c r="D9" s="5" t="n">
        <v>-776</v>
      </c>
    </row>
    <row r="10" spans="1:4">
      <c r="A10" s="4" t="s">
        <v>532</v>
      </c>
      <c r="B10" s="6" t="n">
        <v>3275</v>
      </c>
      <c r="C10" s="6" t="n">
        <v>1100</v>
      </c>
      <c r="D10" s="6" t="n">
        <v>95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32</v>
      </c>
    </row>
    <row r="2" spans="1:3">
      <c r="A2" s="3" t="s">
        <v>551</v>
      </c>
    </row>
    <row r="3" spans="1:3">
      <c r="A3" s="4" t="s">
        <v>39</v>
      </c>
      <c r="B3" s="6" t="n">
        <v>17627</v>
      </c>
      <c r="C3" s="6" t="n">
        <v>17564</v>
      </c>
    </row>
    <row r="4" spans="1:3">
      <c r="A4" s="4" t="s">
        <v>552</v>
      </c>
      <c r="B4" s="5" t="n">
        <v>20047</v>
      </c>
      <c r="C4" s="5" t="n">
        <v>21725</v>
      </c>
    </row>
    <row r="5" spans="1:3">
      <c r="A5" s="4" t="s">
        <v>553</v>
      </c>
      <c r="B5" s="5" t="n">
        <v>1630</v>
      </c>
      <c r="C5" s="5" t="n">
        <v>1861</v>
      </c>
    </row>
    <row r="6" spans="1:3">
      <c r="A6" s="4" t="s">
        <v>554</v>
      </c>
      <c r="B6" s="5" t="n">
        <v>39304</v>
      </c>
      <c r="C6" s="5" t="n">
        <v>41150</v>
      </c>
    </row>
    <row r="7" spans="1:3">
      <c r="A7" s="3" t="s">
        <v>555</v>
      </c>
    </row>
    <row r="8" spans="1:3">
      <c r="A8" s="4" t="s">
        <v>556</v>
      </c>
      <c r="B8" s="5" t="n">
        <v>-29645</v>
      </c>
      <c r="C8" s="5" t="n">
        <v>-27950</v>
      </c>
    </row>
    <row r="9" spans="1:3">
      <c r="A9" s="4" t="s">
        <v>557</v>
      </c>
      <c r="B9" s="5" t="n">
        <v>-9289</v>
      </c>
      <c r="C9" s="5" t="n">
        <v>-11370</v>
      </c>
    </row>
    <row r="10" spans="1:3">
      <c r="A10" s="4" t="s">
        <v>558</v>
      </c>
      <c r="B10" s="5" t="n">
        <v>-219</v>
      </c>
      <c r="C10" s="5" t="n">
        <v>-224</v>
      </c>
    </row>
    <row r="11" spans="1:3">
      <c r="A11" s="4" t="s">
        <v>559</v>
      </c>
      <c r="B11" s="5" t="n">
        <v>-39153</v>
      </c>
      <c r="C11" s="5" t="n">
        <v>-39544</v>
      </c>
    </row>
    <row r="12" spans="1:3">
      <c r="A12" s="4" t="s">
        <v>560</v>
      </c>
      <c r="B12" s="6" t="n">
        <v>151</v>
      </c>
      <c r="C12" s="6" t="n">
        <v>16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190</v>
      </c>
    </row>
    <row r="3" spans="1:3">
      <c r="A3" s="4" t="s">
        <v>562</v>
      </c>
      <c r="B3" s="6" t="n">
        <v>1895</v>
      </c>
      <c r="C3" s="6" t="n">
        <v>2131</v>
      </c>
    </row>
    <row r="4" spans="1:3">
      <c r="A4" s="4" t="s">
        <v>563</v>
      </c>
      <c r="B4" s="5" t="n">
        <v>-1744</v>
      </c>
      <c r="C4" s="5" t="n">
        <v>-525</v>
      </c>
    </row>
    <row r="5" spans="1:3">
      <c r="A5" s="4" t="s">
        <v>560</v>
      </c>
      <c r="B5" s="6" t="n">
        <v>151</v>
      </c>
      <c r="C5" s="6" t="n">
        <v>160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6" t="n">
        <v>1626</v>
      </c>
    </row>
    <row r="4" spans="1:2">
      <c r="A4" s="4" t="s">
        <v>568</v>
      </c>
    </row>
    <row r="5" spans="1:2">
      <c r="A5" s="3" t="s">
        <v>566</v>
      </c>
    </row>
    <row r="6" spans="1:2">
      <c r="A6" s="4" t="s">
        <v>567</v>
      </c>
      <c r="B6" s="6" t="n">
        <v>1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40"/>
    <col customWidth="1" max="6" min="6" width="27"/>
    <col customWidth="1" max="7" min="7" width="24"/>
    <col customWidth="1" max="8" min="8" width="46"/>
  </cols>
  <sheetData>
    <row r="1" spans="1:8">
      <c r="A1" s="1" t="s">
        <v>138</v>
      </c>
      <c r="B1" s="2" t="s">
        <v>139</v>
      </c>
      <c r="C1" s="2" t="s">
        <v>140</v>
      </c>
      <c r="D1" s="2" t="s">
        <v>141</v>
      </c>
      <c r="E1" s="2" t="s">
        <v>142</v>
      </c>
      <c r="F1" s="2" t="s">
        <v>143</v>
      </c>
      <c r="G1" s="2" t="s">
        <v>144</v>
      </c>
      <c r="H1" s="2" t="s">
        <v>145</v>
      </c>
    </row>
    <row r="2" spans="1:8">
      <c r="A2" s="4" t="s">
        <v>146</v>
      </c>
      <c r="C2" s="4" t="s">
        <v>55</v>
      </c>
      <c r="D2" s="6" t="n">
        <v>128</v>
      </c>
      <c r="E2" s="6" t="n">
        <v>84796</v>
      </c>
      <c r="F2" s="6" t="n">
        <v>189720</v>
      </c>
      <c r="G2" s="6" t="n">
        <v>-5693</v>
      </c>
      <c r="H2" s="6" t="n">
        <v>-2679</v>
      </c>
    </row>
    <row r="3" spans="1:8">
      <c r="A3" s="4" t="s">
        <v>147</v>
      </c>
      <c r="E3" s="5" t="n">
        <v>-37</v>
      </c>
    </row>
    <row r="4" spans="1:8">
      <c r="A4" s="4" t="s">
        <v>148</v>
      </c>
      <c r="G4" s="5" t="n">
        <v>-7866</v>
      </c>
    </row>
    <row r="5" spans="1:8">
      <c r="A5" s="4" t="s">
        <v>90</v>
      </c>
      <c r="B5" s="6" t="n">
        <v>19662</v>
      </c>
      <c r="F5" s="5" t="n">
        <v>19662</v>
      </c>
    </row>
    <row r="6" spans="1:8">
      <c r="A6" s="4" t="s">
        <v>149</v>
      </c>
      <c r="H6" s="5" t="n">
        <v>-8732</v>
      </c>
    </row>
    <row r="7" spans="1:8">
      <c r="A7" s="4" t="s">
        <v>109</v>
      </c>
      <c r="E7" s="5" t="n">
        <v>3238</v>
      </c>
    </row>
    <row r="8" spans="1:8">
      <c r="A8" s="4" t="s">
        <v>150</v>
      </c>
      <c r="F8" s="5" t="n">
        <v>-5055</v>
      </c>
    </row>
    <row r="9" spans="1:8">
      <c r="A9" s="4" t="s">
        <v>151</v>
      </c>
      <c r="B9" s="5" t="n">
        <v>-1290</v>
      </c>
      <c r="E9" s="5" t="n">
        <v>-1290</v>
      </c>
    </row>
    <row r="10" spans="1:8">
      <c r="A10" s="4" t="s">
        <v>152</v>
      </c>
      <c r="E10" s="5" t="n">
        <v>-132</v>
      </c>
    </row>
    <row r="11" spans="1:8">
      <c r="A11" s="4" t="s">
        <v>153</v>
      </c>
      <c r="G11" s="5" t="n">
        <v>1581</v>
      </c>
    </row>
    <row r="12" spans="1:8">
      <c r="A12" s="4" t="s">
        <v>154</v>
      </c>
      <c r="B12" s="6" t="n">
        <v>267641</v>
      </c>
      <c r="C12" s="4" t="s">
        <v>55</v>
      </c>
      <c r="D12" s="5" t="n">
        <v>128</v>
      </c>
      <c r="E12" s="5" t="n">
        <v>86575</v>
      </c>
      <c r="F12" s="5" t="n">
        <v>204327</v>
      </c>
      <c r="G12" s="5" t="n">
        <v>-11978</v>
      </c>
      <c r="H12" s="5" t="n">
        <v>-11411</v>
      </c>
    </row>
    <row r="13" spans="1:8">
      <c r="A13" s="4" t="s">
        <v>94</v>
      </c>
      <c r="B13" s="7" t="n">
        <v>0.4</v>
      </c>
    </row>
    <row r="14" spans="1:8">
      <c r="A14" s="4" t="s">
        <v>147</v>
      </c>
      <c r="E14" s="5" t="n">
        <v>-116</v>
      </c>
    </row>
    <row r="15" spans="1:8">
      <c r="A15" s="4" t="s">
        <v>148</v>
      </c>
      <c r="G15" s="5" t="n">
        <v>-15266</v>
      </c>
    </row>
    <row r="16" spans="1:8">
      <c r="A16" s="4" t="s">
        <v>90</v>
      </c>
      <c r="B16" s="6" t="n">
        <v>2654</v>
      </c>
      <c r="F16" s="5" t="n">
        <v>2654</v>
      </c>
    </row>
    <row r="17" spans="1:8">
      <c r="A17" s="4" t="s">
        <v>149</v>
      </c>
      <c r="H17" s="5" t="n">
        <v>-183</v>
      </c>
    </row>
    <row r="18" spans="1:8">
      <c r="A18" s="4" t="s">
        <v>109</v>
      </c>
      <c r="E18" s="5" t="n">
        <v>3324</v>
      </c>
    </row>
    <row r="19" spans="1:8">
      <c r="A19" s="4" t="s">
        <v>150</v>
      </c>
      <c r="F19" s="5" t="n">
        <v>-5022</v>
      </c>
    </row>
    <row r="20" spans="1:8">
      <c r="A20" s="4" t="s">
        <v>151</v>
      </c>
      <c r="B20" s="5" t="n">
        <v>-1677</v>
      </c>
      <c r="E20" s="5" t="n">
        <v>-1678</v>
      </c>
    </row>
    <row r="21" spans="1:8">
      <c r="A21" s="4" t="s">
        <v>152</v>
      </c>
      <c r="E21" s="5" t="n">
        <v>-377</v>
      </c>
    </row>
    <row r="22" spans="1:8">
      <c r="A22" s="4" t="s">
        <v>155</v>
      </c>
      <c r="E22" s="5" t="n">
        <v>94</v>
      </c>
      <c r="G22" s="5" t="n">
        <v>-94</v>
      </c>
    </row>
    <row r="23" spans="1:8">
      <c r="A23" s="4" t="s">
        <v>153</v>
      </c>
      <c r="G23" s="5" t="n">
        <v>2991</v>
      </c>
    </row>
    <row r="24" spans="1:8">
      <c r="A24" s="4" t="s">
        <v>156</v>
      </c>
      <c r="B24" s="6" t="n">
        <v>253968</v>
      </c>
      <c r="C24" s="4" t="s">
        <v>55</v>
      </c>
      <c r="D24" s="5" t="n">
        <v>128</v>
      </c>
      <c r="E24" s="5" t="n">
        <v>87822</v>
      </c>
      <c r="F24" s="5" t="n">
        <v>201959</v>
      </c>
      <c r="G24" s="5" t="n">
        <v>-24347</v>
      </c>
      <c r="H24" s="5" t="n">
        <v>-11594</v>
      </c>
    </row>
    <row r="25" spans="1:8">
      <c r="A25" s="4" t="s">
        <v>94</v>
      </c>
      <c r="B25" s="7" t="n">
        <v>0.4</v>
      </c>
    </row>
    <row r="26" spans="1:8">
      <c r="A26" s="4" t="s">
        <v>147</v>
      </c>
      <c r="E26" s="5" t="n">
        <v>584</v>
      </c>
    </row>
    <row r="27" spans="1:8">
      <c r="A27" s="4" t="s">
        <v>148</v>
      </c>
      <c r="G27" s="5" t="n">
        <v>-18286</v>
      </c>
    </row>
    <row r="28" spans="1:8">
      <c r="A28" s="4" t="s">
        <v>90</v>
      </c>
      <c r="B28" s="6" t="n">
        <v>9245</v>
      </c>
      <c r="F28" s="5" t="n">
        <v>9245</v>
      </c>
    </row>
    <row r="29" spans="1:8">
      <c r="A29" s="4" t="s">
        <v>149</v>
      </c>
      <c r="H29" s="5" t="n">
        <v>2041</v>
      </c>
    </row>
    <row r="30" spans="1:8">
      <c r="A30" s="4" t="s">
        <v>109</v>
      </c>
      <c r="E30" s="5" t="n">
        <v>4222</v>
      </c>
    </row>
    <row r="31" spans="1:8">
      <c r="A31" s="4" t="s">
        <v>150</v>
      </c>
      <c r="F31" s="5" t="n">
        <v>-4860</v>
      </c>
    </row>
    <row r="32" spans="1:8">
      <c r="A32" s="4" t="s">
        <v>151</v>
      </c>
      <c r="B32" s="5" t="n">
        <v>-3218</v>
      </c>
      <c r="E32" s="5" t="n">
        <v>-3218</v>
      </c>
    </row>
    <row r="33" spans="1:8">
      <c r="A33" s="4" t="s">
        <v>152</v>
      </c>
      <c r="E33" s="5" t="n">
        <v>-915</v>
      </c>
    </row>
    <row r="34" spans="1:8">
      <c r="A34" s="4" t="s">
        <v>155</v>
      </c>
      <c r="E34" s="5" t="n">
        <v>595</v>
      </c>
      <c r="G34" s="5" t="n">
        <v>-595</v>
      </c>
    </row>
    <row r="35" spans="1:8">
      <c r="A35" s="4" t="s">
        <v>153</v>
      </c>
      <c r="G35" s="5" t="n">
        <v>8412</v>
      </c>
    </row>
    <row r="36" spans="1:8">
      <c r="A36" s="4" t="s">
        <v>157</v>
      </c>
      <c r="B36" s="6" t="n">
        <v>251193</v>
      </c>
      <c r="C36" s="4" t="s">
        <v>55</v>
      </c>
      <c r="D36" s="6" t="n">
        <v>128</v>
      </c>
      <c r="E36" s="6" t="n">
        <v>89090</v>
      </c>
      <c r="F36" s="6" t="n">
        <v>206344</v>
      </c>
      <c r="G36" s="6" t="n">
        <v>-34816</v>
      </c>
      <c r="H36" s="6" t="n">
        <v>-9553</v>
      </c>
    </row>
    <row r="37" spans="1:8">
      <c r="A37" s="4" t="s">
        <v>94</v>
      </c>
      <c r="B37" s="7" t="n">
        <v>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2</v>
      </c>
    </row>
    <row r="2" spans="1:3">
      <c r="A2" s="3" t="s">
        <v>570</v>
      </c>
    </row>
    <row r="3" spans="1:3">
      <c r="A3" s="4" t="s">
        <v>571</v>
      </c>
      <c r="B3" s="6" t="n">
        <v>240839</v>
      </c>
      <c r="C3" s="6" t="n">
        <v>223753</v>
      </c>
    </row>
    <row r="4" spans="1:3">
      <c r="A4" s="4" t="s">
        <v>572</v>
      </c>
      <c r="B4" s="6" t="n">
        <v>241213</v>
      </c>
      <c r="C4" s="6" t="n">
        <v>2251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3" t="s">
        <v>198</v>
      </c>
    </row>
    <row r="3" spans="1:3">
      <c r="A3" s="4" t="s">
        <v>574</v>
      </c>
      <c r="B3" s="6" t="n">
        <v>879</v>
      </c>
      <c r="C3" s="6" t="n">
        <v>84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66</v>
      </c>
    </row>
    <row r="3" spans="1:4">
      <c r="A3" s="3" t="s">
        <v>576</v>
      </c>
    </row>
    <row r="4" spans="1:4">
      <c r="A4" s="4" t="s">
        <v>577</v>
      </c>
      <c r="B4" s="6" t="n">
        <v>-11594</v>
      </c>
    </row>
    <row r="5" spans="1:4">
      <c r="A5" s="4" t="s">
        <v>578</v>
      </c>
      <c r="B5" s="5" t="n">
        <v>1479</v>
      </c>
      <c r="C5" s="6" t="n">
        <v>-1084</v>
      </c>
      <c r="D5" s="6" t="n">
        <v>-8895</v>
      </c>
    </row>
    <row r="6" spans="1:4">
      <c r="A6" s="4" t="s">
        <v>579</v>
      </c>
      <c r="B6" s="5" t="n">
        <v>-9553</v>
      </c>
      <c r="C6" s="5" t="n">
        <v>-11594</v>
      </c>
    </row>
    <row r="7" spans="1:4">
      <c r="A7" s="4" t="s">
        <v>580</v>
      </c>
    </row>
    <row r="8" spans="1:4">
      <c r="A8" s="3" t="s">
        <v>576</v>
      </c>
    </row>
    <row r="9" spans="1:4">
      <c r="A9" s="4" t="s">
        <v>577</v>
      </c>
      <c r="B9" s="5" t="n">
        <v>-11594</v>
      </c>
      <c r="C9" s="5" t="n">
        <v>-11411</v>
      </c>
      <c r="D9" s="5" t="n">
        <v>-2679</v>
      </c>
    </row>
    <row r="10" spans="1:4">
      <c r="A10" s="4" t="s">
        <v>581</v>
      </c>
      <c r="B10" s="5" t="n">
        <v>562</v>
      </c>
      <c r="C10" s="5" t="n">
        <v>901</v>
      </c>
      <c r="D10" s="5" t="n">
        <v>163</v>
      </c>
    </row>
    <row r="11" spans="1:4">
      <c r="A11" s="4" t="s">
        <v>578</v>
      </c>
      <c r="B11" s="5" t="n">
        <v>1479</v>
      </c>
      <c r="C11" s="5" t="n">
        <v>-1084</v>
      </c>
      <c r="D11" s="5" t="n">
        <v>-8895</v>
      </c>
    </row>
    <row r="12" spans="1:4">
      <c r="A12" s="4" t="s">
        <v>582</v>
      </c>
      <c r="B12" s="5" t="n">
        <v>2041</v>
      </c>
      <c r="C12" s="5" t="n">
        <v>-183</v>
      </c>
      <c r="D12" s="5" t="n">
        <v>-8732</v>
      </c>
    </row>
    <row r="13" spans="1:4">
      <c r="A13" s="4" t="s">
        <v>579</v>
      </c>
      <c r="B13" s="5" t="n">
        <v>-9553</v>
      </c>
      <c r="C13" s="5" t="n">
        <v>-11594</v>
      </c>
      <c r="D13" s="5" t="n">
        <v>-11411</v>
      </c>
    </row>
    <row r="14" spans="1:4">
      <c r="A14" s="4" t="s">
        <v>583</v>
      </c>
    </row>
    <row r="15" spans="1:4">
      <c r="A15" s="3" t="s">
        <v>576</v>
      </c>
    </row>
    <row r="16" spans="1:4">
      <c r="A16" s="4" t="s">
        <v>577</v>
      </c>
      <c r="B16" s="5" t="n">
        <v>-7071</v>
      </c>
      <c r="C16" s="5" t="n">
        <v>-7615</v>
      </c>
      <c r="D16" s="5" t="n">
        <v>-2410</v>
      </c>
    </row>
    <row r="17" spans="1:4">
      <c r="A17" s="4" t="s">
        <v>581</v>
      </c>
      <c r="B17" s="5" t="n">
        <v>516</v>
      </c>
      <c r="C17" s="5" t="n">
        <v>512</v>
      </c>
      <c r="D17" s="5" t="n">
        <v>111</v>
      </c>
    </row>
    <row r="18" spans="1:4">
      <c r="A18" s="4" t="s">
        <v>578</v>
      </c>
      <c r="B18" s="5" t="n">
        <v>-1086</v>
      </c>
      <c r="C18" s="5" t="n">
        <v>32</v>
      </c>
      <c r="D18" s="5" t="n">
        <v>-5316</v>
      </c>
    </row>
    <row r="19" spans="1:4">
      <c r="A19" s="4" t="s">
        <v>582</v>
      </c>
      <c r="B19" s="5" t="n">
        <v>-570</v>
      </c>
      <c r="C19" s="5" t="n">
        <v>544</v>
      </c>
      <c r="D19" s="5" t="n">
        <v>-5205</v>
      </c>
    </row>
    <row r="20" spans="1:4">
      <c r="A20" s="4" t="s">
        <v>579</v>
      </c>
      <c r="B20" s="5" t="n">
        <v>-7641</v>
      </c>
      <c r="C20" s="5" t="n">
        <v>-7071</v>
      </c>
      <c r="D20" s="5" t="n">
        <v>-7615</v>
      </c>
    </row>
    <row r="21" spans="1:4">
      <c r="A21" s="4" t="s">
        <v>584</v>
      </c>
    </row>
    <row r="22" spans="1:4">
      <c r="A22" s="3" t="s">
        <v>576</v>
      </c>
    </row>
    <row r="23" spans="1:4">
      <c r="A23" s="4" t="s">
        <v>577</v>
      </c>
      <c r="B23" s="5" t="n">
        <v>-4309</v>
      </c>
      <c r="C23" s="5" t="n">
        <v>-3064</v>
      </c>
      <c r="D23" s="5" t="n">
        <v>-482</v>
      </c>
    </row>
    <row r="24" spans="1:4">
      <c r="A24" s="4" t="s">
        <v>581</v>
      </c>
      <c r="B24" s="5" t="n">
        <v>46</v>
      </c>
      <c r="C24" s="5" t="n">
        <v>369</v>
      </c>
      <c r="D24" s="5" t="n">
        <v>173</v>
      </c>
    </row>
    <row r="25" spans="1:4">
      <c r="A25" s="4" t="s">
        <v>578</v>
      </c>
      <c r="B25" s="5" t="n">
        <v>3134</v>
      </c>
      <c r="C25" s="5" t="n">
        <v>-1614</v>
      </c>
      <c r="D25" s="5" t="n">
        <v>-2755</v>
      </c>
    </row>
    <row r="26" spans="1:4">
      <c r="A26" s="4" t="s">
        <v>582</v>
      </c>
      <c r="B26" s="5" t="n">
        <v>3180</v>
      </c>
      <c r="C26" s="5" t="n">
        <v>-1245</v>
      </c>
      <c r="D26" s="5" t="n">
        <v>-2582</v>
      </c>
    </row>
    <row r="27" spans="1:4">
      <c r="A27" s="4" t="s">
        <v>579</v>
      </c>
      <c r="B27" s="5" t="n">
        <v>-1129</v>
      </c>
      <c r="C27" s="5" t="n">
        <v>-4309</v>
      </c>
      <c r="D27" s="5" t="n">
        <v>-3064</v>
      </c>
    </row>
    <row r="28" spans="1:4">
      <c r="A28" s="4" t="s">
        <v>585</v>
      </c>
    </row>
    <row r="29" spans="1:4">
      <c r="A29" s="3" t="s">
        <v>576</v>
      </c>
    </row>
    <row r="30" spans="1:4">
      <c r="A30" s="4" t="s">
        <v>577</v>
      </c>
      <c r="B30" s="5" t="n">
        <v>-214</v>
      </c>
      <c r="C30" s="5" t="n">
        <v>-732</v>
      </c>
      <c r="D30" s="5" t="n">
        <v>213</v>
      </c>
    </row>
    <row r="31" spans="1:4">
      <c r="A31" s="4" t="s">
        <v>581</v>
      </c>
      <c r="C31" s="5" t="n">
        <v>20</v>
      </c>
      <c r="D31" s="5" t="n">
        <v>-121</v>
      </c>
    </row>
    <row r="32" spans="1:4">
      <c r="A32" s="4" t="s">
        <v>578</v>
      </c>
      <c r="B32" s="5" t="n">
        <v>-569</v>
      </c>
      <c r="C32" s="5" t="n">
        <v>498</v>
      </c>
      <c r="D32" s="5" t="n">
        <v>-824</v>
      </c>
    </row>
    <row r="33" spans="1:4">
      <c r="A33" s="4" t="s">
        <v>582</v>
      </c>
      <c r="B33" s="5" t="n">
        <v>-569</v>
      </c>
      <c r="C33" s="5" t="n">
        <v>518</v>
      </c>
      <c r="D33" s="5" t="n">
        <v>-945</v>
      </c>
    </row>
    <row r="34" spans="1:4">
      <c r="A34" s="4" t="s">
        <v>579</v>
      </c>
      <c r="B34" s="6" t="n">
        <v>-783</v>
      </c>
      <c r="C34" s="6" t="n">
        <v>-214</v>
      </c>
      <c r="D34" s="6" t="n">
        <v>-7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66</v>
      </c>
    </row>
    <row r="3" spans="1:4">
      <c r="A3" s="3" t="s">
        <v>587</v>
      </c>
    </row>
    <row r="4" spans="1:4">
      <c r="A4" s="4" t="s">
        <v>588</v>
      </c>
      <c r="C4" s="6" t="n">
        <v>4</v>
      </c>
      <c r="D4" s="6" t="n">
        <v>10</v>
      </c>
    </row>
    <row r="5" spans="1:4">
      <c r="A5" s="4" t="s">
        <v>102</v>
      </c>
      <c r="B5" s="6" t="n">
        <v>925</v>
      </c>
      <c r="C5" s="5" t="n">
        <v>1525</v>
      </c>
      <c r="D5" s="5" t="n">
        <v>457</v>
      </c>
    </row>
    <row r="6" spans="1:4">
      <c r="A6" s="4" t="s">
        <v>103</v>
      </c>
      <c r="C6" s="5" t="n">
        <v>-46</v>
      </c>
      <c r="D6" s="5" t="n">
        <v>-199</v>
      </c>
    </row>
    <row r="7" spans="1:4">
      <c r="A7" s="4" t="s">
        <v>580</v>
      </c>
    </row>
    <row r="8" spans="1:4">
      <c r="A8" s="3" t="s">
        <v>587</v>
      </c>
    </row>
    <row r="9" spans="1:4">
      <c r="A9" s="4" t="s">
        <v>588</v>
      </c>
      <c r="C9" s="5" t="n">
        <v>4</v>
      </c>
      <c r="D9" s="5" t="n">
        <v>10</v>
      </c>
    </row>
    <row r="10" spans="1:4">
      <c r="A10" s="4" t="s">
        <v>102</v>
      </c>
      <c r="B10" s="5" t="n">
        <v>925</v>
      </c>
      <c r="C10" s="5" t="n">
        <v>1525</v>
      </c>
      <c r="D10" s="5" t="n">
        <v>457</v>
      </c>
    </row>
    <row r="11" spans="1:4">
      <c r="A11" s="4" t="s">
        <v>103</v>
      </c>
      <c r="C11" s="5" t="n">
        <v>-46</v>
      </c>
      <c r="D11" s="5" t="n">
        <v>-199</v>
      </c>
    </row>
    <row r="12" spans="1:4">
      <c r="A12" s="4" t="s">
        <v>589</v>
      </c>
      <c r="C12" s="5" t="n">
        <v>1483</v>
      </c>
      <c r="D12" s="5" t="n">
        <v>268</v>
      </c>
    </row>
    <row r="13" spans="1:4">
      <c r="A13" s="4" t="s">
        <v>590</v>
      </c>
      <c r="B13" s="5" t="n">
        <v>-363</v>
      </c>
      <c r="C13" s="5" t="n">
        <v>-582</v>
      </c>
      <c r="D13" s="5" t="n">
        <v>-105</v>
      </c>
    </row>
    <row r="14" spans="1:4">
      <c r="A14" s="4" t="s">
        <v>591</v>
      </c>
      <c r="B14" s="5" t="n">
        <v>562</v>
      </c>
      <c r="C14" s="5" t="n">
        <v>901</v>
      </c>
      <c r="D14" s="5" t="n">
        <v>163</v>
      </c>
    </row>
    <row r="15" spans="1:4">
      <c r="A15" s="4" t="s">
        <v>583</v>
      </c>
    </row>
    <row r="16" spans="1:4">
      <c r="A16" s="3" t="s">
        <v>587</v>
      </c>
    </row>
    <row r="17" spans="1:4">
      <c r="A17" s="4" t="s">
        <v>588</v>
      </c>
      <c r="C17" s="5" t="n">
        <v>4</v>
      </c>
      <c r="D17" s="5" t="n">
        <v>17</v>
      </c>
    </row>
    <row r="18" spans="1:4">
      <c r="A18" s="4" t="s">
        <v>102</v>
      </c>
      <c r="B18" s="5" t="n">
        <v>850</v>
      </c>
      <c r="C18" s="5" t="n">
        <v>839</v>
      </c>
      <c r="D18" s="5" t="n">
        <v>165</v>
      </c>
    </row>
    <row r="19" spans="1:4">
      <c r="A19" s="4" t="s">
        <v>589</v>
      </c>
      <c r="C19" s="5" t="n">
        <v>843</v>
      </c>
      <c r="D19" s="5" t="n">
        <v>182</v>
      </c>
    </row>
    <row r="20" spans="1:4">
      <c r="A20" s="4" t="s">
        <v>590</v>
      </c>
      <c r="B20" s="5" t="n">
        <v>-334</v>
      </c>
      <c r="C20" s="5" t="n">
        <v>-331</v>
      </c>
      <c r="D20" s="5" t="n">
        <v>-71</v>
      </c>
    </row>
    <row r="21" spans="1:4">
      <c r="A21" s="4" t="s">
        <v>591</v>
      </c>
      <c r="B21" s="5" t="n">
        <v>516</v>
      </c>
      <c r="C21" s="5" t="n">
        <v>512</v>
      </c>
      <c r="D21" s="5" t="n">
        <v>111</v>
      </c>
    </row>
    <row r="22" spans="1:4">
      <c r="A22" s="4" t="s">
        <v>584</v>
      </c>
    </row>
    <row r="23" spans="1:4">
      <c r="A23" s="3" t="s">
        <v>587</v>
      </c>
    </row>
    <row r="24" spans="1:4">
      <c r="A24" s="4" t="s">
        <v>588</v>
      </c>
      <c r="D24" s="5" t="n">
        <v>-7</v>
      </c>
    </row>
    <row r="25" spans="1:4">
      <c r="A25" s="4" t="s">
        <v>102</v>
      </c>
      <c r="B25" s="5" t="n">
        <v>75</v>
      </c>
      <c r="C25" s="5" t="n">
        <v>607</v>
      </c>
      <c r="D25" s="5" t="n">
        <v>292</v>
      </c>
    </row>
    <row r="26" spans="1:4">
      <c r="A26" s="4" t="s">
        <v>589</v>
      </c>
      <c r="C26" s="5" t="n">
        <v>607</v>
      </c>
      <c r="D26" s="5" t="n">
        <v>285</v>
      </c>
    </row>
    <row r="27" spans="1:4">
      <c r="A27" s="4" t="s">
        <v>590</v>
      </c>
      <c r="B27" s="5" t="n">
        <v>-29</v>
      </c>
      <c r="C27" s="5" t="n">
        <v>-238</v>
      </c>
      <c r="D27" s="5" t="n">
        <v>-112</v>
      </c>
    </row>
    <row r="28" spans="1:4">
      <c r="A28" s="4" t="s">
        <v>591</v>
      </c>
      <c r="B28" s="6" t="n">
        <v>46</v>
      </c>
      <c r="C28" s="5" t="n">
        <v>369</v>
      </c>
      <c r="D28" s="5" t="n">
        <v>173</v>
      </c>
    </row>
    <row r="29" spans="1:4">
      <c r="A29" s="4" t="s">
        <v>585</v>
      </c>
    </row>
    <row r="30" spans="1:4">
      <c r="A30" s="3" t="s">
        <v>587</v>
      </c>
    </row>
    <row r="31" spans="1:4">
      <c r="A31" s="4" t="s">
        <v>102</v>
      </c>
      <c r="C31" s="5" t="n">
        <v>79</v>
      </c>
    </row>
    <row r="32" spans="1:4">
      <c r="A32" s="4" t="s">
        <v>103</v>
      </c>
      <c r="C32" s="5" t="n">
        <v>-46</v>
      </c>
      <c r="D32" s="5" t="n">
        <v>-199</v>
      </c>
    </row>
    <row r="33" spans="1:4">
      <c r="A33" s="4" t="s">
        <v>589</v>
      </c>
      <c r="C33" s="5" t="n">
        <v>33</v>
      </c>
      <c r="D33" s="5" t="n">
        <v>-199</v>
      </c>
    </row>
    <row r="34" spans="1:4">
      <c r="A34" s="4" t="s">
        <v>590</v>
      </c>
      <c r="C34" s="5" t="n">
        <v>-13</v>
      </c>
      <c r="D34" s="5" t="n">
        <v>78</v>
      </c>
    </row>
    <row r="35" spans="1:4">
      <c r="A35" s="4" t="s">
        <v>591</v>
      </c>
      <c r="C35" s="6" t="n">
        <v>20</v>
      </c>
      <c r="D35" s="6" t="n">
        <v>-1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66</v>
      </c>
    </row>
    <row r="3" spans="1:4">
      <c r="A3" s="3" t="s">
        <v>593</v>
      </c>
    </row>
    <row r="4" spans="1:4">
      <c r="A4" s="4" t="s">
        <v>594</v>
      </c>
      <c r="B4" s="6" t="n">
        <v>2433</v>
      </c>
      <c r="C4" s="6" t="n">
        <v>-1784</v>
      </c>
      <c r="D4" s="6" t="n">
        <v>-14636</v>
      </c>
    </row>
    <row r="5" spans="1:4">
      <c r="A5" s="4" t="s">
        <v>595</v>
      </c>
      <c r="C5" s="5" t="n">
        <v>4</v>
      </c>
      <c r="D5" s="5" t="n">
        <v>10</v>
      </c>
    </row>
    <row r="6" spans="1:4">
      <c r="A6" s="4" t="s">
        <v>596</v>
      </c>
      <c r="B6" s="5" t="n">
        <v>925</v>
      </c>
      <c r="C6" s="5" t="n">
        <v>1525</v>
      </c>
      <c r="D6" s="5" t="n">
        <v>457</v>
      </c>
    </row>
    <row r="7" spans="1:4">
      <c r="A7" s="4" t="s">
        <v>597</v>
      </c>
      <c r="C7" s="5" t="n">
        <v>-46</v>
      </c>
      <c r="D7" s="5" t="n">
        <v>-199</v>
      </c>
    </row>
    <row r="8" spans="1:4">
      <c r="A8" s="4" t="s">
        <v>598</v>
      </c>
      <c r="B8" s="5" t="n">
        <v>3358</v>
      </c>
      <c r="C8" s="5" t="n">
        <v>-301</v>
      </c>
      <c r="D8" s="5" t="n">
        <v>-14368</v>
      </c>
    </row>
    <row r="9" spans="1:4">
      <c r="A9" s="4" t="s">
        <v>599</v>
      </c>
      <c r="B9" s="5" t="n">
        <v>-954</v>
      </c>
      <c r="C9" s="5" t="n">
        <v>700</v>
      </c>
      <c r="D9" s="5" t="n">
        <v>5741</v>
      </c>
    </row>
    <row r="10" spans="1:4">
      <c r="A10" s="4" t="s">
        <v>600</v>
      </c>
      <c r="C10" s="5" t="n">
        <v>-2</v>
      </c>
      <c r="D10" s="5" t="n">
        <v>-4</v>
      </c>
    </row>
    <row r="11" spans="1:4">
      <c r="A11" s="4" t="s">
        <v>601</v>
      </c>
      <c r="B11" s="5" t="n">
        <v>-363</v>
      </c>
      <c r="C11" s="5" t="n">
        <v>-598</v>
      </c>
      <c r="D11" s="5" t="n">
        <v>-179</v>
      </c>
    </row>
    <row r="12" spans="1:4">
      <c r="A12" s="4" t="s">
        <v>602</v>
      </c>
      <c r="C12" s="5" t="n">
        <v>18</v>
      </c>
      <c r="D12" s="5" t="n">
        <v>78</v>
      </c>
    </row>
    <row r="13" spans="1:4">
      <c r="A13" s="4" t="s">
        <v>603</v>
      </c>
      <c r="B13" s="5" t="n">
        <v>-1317</v>
      </c>
      <c r="C13" s="5" t="n">
        <v>118</v>
      </c>
      <c r="D13" s="5" t="n">
        <v>5636</v>
      </c>
    </row>
    <row r="14" spans="1:4">
      <c r="A14" s="4" t="s">
        <v>604</v>
      </c>
      <c r="B14" s="5" t="n">
        <v>1479</v>
      </c>
      <c r="C14" s="5" t="n">
        <v>-1084</v>
      </c>
      <c r="D14" s="5" t="n">
        <v>-8895</v>
      </c>
    </row>
    <row r="15" spans="1:4">
      <c r="A15" s="4" t="s">
        <v>605</v>
      </c>
      <c r="C15" s="5" t="n">
        <v>2</v>
      </c>
      <c r="D15" s="5" t="n">
        <v>6</v>
      </c>
    </row>
    <row r="16" spans="1:4">
      <c r="A16" s="4" t="s">
        <v>606</v>
      </c>
      <c r="B16" s="5" t="n">
        <v>562</v>
      </c>
      <c r="C16" s="5" t="n">
        <v>927</v>
      </c>
      <c r="D16" s="5" t="n">
        <v>278</v>
      </c>
    </row>
    <row r="17" spans="1:4">
      <c r="A17" s="4" t="s">
        <v>607</v>
      </c>
      <c r="C17" s="5" t="n">
        <v>-28</v>
      </c>
      <c r="D17" s="5" t="n">
        <v>-121</v>
      </c>
    </row>
    <row r="18" spans="1:4">
      <c r="A18" s="4" t="s">
        <v>608</v>
      </c>
      <c r="B18" s="6" t="n">
        <v>2041</v>
      </c>
      <c r="C18" s="6" t="n">
        <v>-183</v>
      </c>
      <c r="D18" s="6" t="n">
        <v>-87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9</v>
      </c>
      <c r="B1" s="2" t="s">
        <v>1</v>
      </c>
    </row>
    <row r="2" spans="1:4">
      <c r="B2" s="2" t="s">
        <v>2</v>
      </c>
      <c r="C2" s="2" t="s">
        <v>32</v>
      </c>
      <c r="D2" s="2" t="s">
        <v>66</v>
      </c>
    </row>
    <row r="3" spans="1:4">
      <c r="A3" s="3" t="s">
        <v>610</v>
      </c>
    </row>
    <row r="4" spans="1:4">
      <c r="A4" s="4" t="s">
        <v>611</v>
      </c>
      <c r="B4" s="4" t="s">
        <v>612</v>
      </c>
    </row>
    <row r="5" spans="1:4">
      <c r="A5" s="4" t="s">
        <v>613</v>
      </c>
      <c r="B5" s="4" t="s">
        <v>614</v>
      </c>
    </row>
    <row r="6" spans="1:4">
      <c r="A6" s="4" t="s">
        <v>615</v>
      </c>
      <c r="B6" s="4" t="s">
        <v>616</v>
      </c>
    </row>
    <row r="7" spans="1:4">
      <c r="A7" s="4" t="s">
        <v>617</v>
      </c>
      <c r="B7" s="6" t="n">
        <v>250000000</v>
      </c>
    </row>
    <row r="8" spans="1:4">
      <c r="A8" s="4" t="s">
        <v>618</v>
      </c>
      <c r="B8" s="4" t="s">
        <v>619</v>
      </c>
    </row>
    <row r="9" spans="1:4">
      <c r="A9" s="4" t="s">
        <v>620</v>
      </c>
      <c r="B9" s="4" t="s">
        <v>621</v>
      </c>
    </row>
    <row r="10" spans="1:4">
      <c r="A10" s="4" t="s">
        <v>622</v>
      </c>
      <c r="B10" s="4" t="s">
        <v>623</v>
      </c>
    </row>
    <row r="11" spans="1:4">
      <c r="A11" s="4" t="s">
        <v>624</v>
      </c>
      <c r="B11" s="6" t="n">
        <v>184000</v>
      </c>
    </row>
    <row r="12" spans="1:4">
      <c r="A12" s="4" t="s">
        <v>625</v>
      </c>
      <c r="B12" s="5" t="n">
        <v>2343000</v>
      </c>
    </row>
    <row r="13" spans="1:4">
      <c r="A13" s="4" t="s">
        <v>626</v>
      </c>
      <c r="B13" s="5" t="n">
        <v>143000</v>
      </c>
    </row>
    <row r="14" spans="1:4">
      <c r="A14" s="4" t="s">
        <v>627</v>
      </c>
      <c r="B14" s="6" t="n">
        <v>1851000</v>
      </c>
    </row>
    <row r="15" spans="1:4">
      <c r="A15" s="4" t="s">
        <v>628</v>
      </c>
      <c r="B15" s="4" t="s">
        <v>629</v>
      </c>
    </row>
    <row r="16" spans="1:4">
      <c r="A16" s="4" t="s">
        <v>630</v>
      </c>
      <c r="B16" s="4" t="s">
        <v>631</v>
      </c>
    </row>
    <row r="17" spans="1:4">
      <c r="A17" s="4" t="s">
        <v>632</v>
      </c>
      <c r="B17" s="4" t="s">
        <v>633</v>
      </c>
    </row>
    <row r="18" spans="1:4">
      <c r="A18" s="4" t="s">
        <v>634</v>
      </c>
      <c r="B18" s="4" t="s">
        <v>635</v>
      </c>
    </row>
    <row r="19" spans="1:4">
      <c r="A19" s="4" t="s">
        <v>542</v>
      </c>
    </row>
    <row r="20" spans="1:4">
      <c r="A20" s="3" t="s">
        <v>610</v>
      </c>
    </row>
    <row r="21" spans="1:4">
      <c r="A21" s="4" t="s">
        <v>636</v>
      </c>
      <c r="B21" s="4" t="s">
        <v>637</v>
      </c>
    </row>
    <row r="22" spans="1:4">
      <c r="A22" s="4" t="s">
        <v>638</v>
      </c>
    </row>
    <row r="23" spans="1:4">
      <c r="A23" s="3" t="s">
        <v>610</v>
      </c>
    </row>
    <row r="24" spans="1:4">
      <c r="A24" s="4" t="s">
        <v>636</v>
      </c>
      <c r="B24" s="4" t="s">
        <v>639</v>
      </c>
    </row>
    <row r="25" spans="1:4">
      <c r="A25" s="4" t="s">
        <v>640</v>
      </c>
    </row>
    <row r="26" spans="1:4">
      <c r="A26" s="3" t="s">
        <v>610</v>
      </c>
    </row>
    <row r="27" spans="1:4">
      <c r="A27" s="4" t="s">
        <v>628</v>
      </c>
      <c r="B27" s="4" t="s">
        <v>641</v>
      </c>
    </row>
    <row r="28" spans="1:4">
      <c r="A28" s="4" t="s">
        <v>630</v>
      </c>
      <c r="B28" s="4" t="s">
        <v>642</v>
      </c>
    </row>
    <row r="29" spans="1:4">
      <c r="A29" s="4" t="s">
        <v>643</v>
      </c>
    </row>
    <row r="30" spans="1:4">
      <c r="A30" s="3" t="s">
        <v>610</v>
      </c>
    </row>
    <row r="31" spans="1:4">
      <c r="A31" s="4" t="s">
        <v>628</v>
      </c>
      <c r="B31" s="4" t="s">
        <v>644</v>
      </c>
    </row>
    <row r="32" spans="1:4">
      <c r="A32" s="4" t="s">
        <v>630</v>
      </c>
      <c r="B32" s="4" t="s">
        <v>645</v>
      </c>
    </row>
    <row r="33" spans="1:4">
      <c r="A33" s="4" t="s">
        <v>646</v>
      </c>
    </row>
    <row r="34" spans="1:4">
      <c r="A34" s="3" t="s">
        <v>610</v>
      </c>
    </row>
    <row r="35" spans="1:4">
      <c r="A35" s="4" t="s">
        <v>628</v>
      </c>
      <c r="B35" s="4" t="s">
        <v>644</v>
      </c>
    </row>
    <row r="36" spans="1:4">
      <c r="A36" s="4" t="s">
        <v>630</v>
      </c>
      <c r="B36" s="4" t="s">
        <v>623</v>
      </c>
    </row>
    <row r="37" spans="1:4">
      <c r="A37" s="4" t="s">
        <v>647</v>
      </c>
    </row>
    <row r="38" spans="1:4">
      <c r="A38" s="3" t="s">
        <v>610</v>
      </c>
    </row>
    <row r="39" spans="1:4">
      <c r="A39" s="4" t="s">
        <v>628</v>
      </c>
      <c r="B39" s="4" t="s">
        <v>648</v>
      </c>
    </row>
    <row r="40" spans="1:4">
      <c r="A40" s="4" t="s">
        <v>630</v>
      </c>
      <c r="B40" s="4" t="s">
        <v>649</v>
      </c>
    </row>
    <row r="41" spans="1:4">
      <c r="A41" s="4" t="s">
        <v>650</v>
      </c>
    </row>
    <row r="42" spans="1:4">
      <c r="A42" s="3" t="s">
        <v>610</v>
      </c>
    </row>
    <row r="43" spans="1:4">
      <c r="A43" s="4" t="s">
        <v>628</v>
      </c>
      <c r="B43" s="4" t="s">
        <v>623</v>
      </c>
    </row>
    <row r="44" spans="1:4">
      <c r="A44" s="4" t="s">
        <v>630</v>
      </c>
      <c r="B44" s="4" t="s">
        <v>645</v>
      </c>
    </row>
    <row r="45" spans="1:4">
      <c r="A45" s="4" t="s">
        <v>651</v>
      </c>
    </row>
    <row r="46" spans="1:4">
      <c r="A46" s="3" t="s">
        <v>610</v>
      </c>
    </row>
    <row r="47" spans="1:4">
      <c r="A47" s="4" t="s">
        <v>628</v>
      </c>
      <c r="B47" s="4" t="s">
        <v>644</v>
      </c>
    </row>
    <row r="48" spans="1:4">
      <c r="A48" s="4" t="s">
        <v>630</v>
      </c>
      <c r="B48" s="4" t="s">
        <v>641</v>
      </c>
    </row>
    <row r="49" spans="1:4">
      <c r="A49" s="4" t="s">
        <v>652</v>
      </c>
      <c r="B49" s="4" t="s">
        <v>648</v>
      </c>
    </row>
    <row r="50" spans="1:4">
      <c r="A50" s="4" t="s">
        <v>653</v>
      </c>
    </row>
    <row r="51" spans="1:4">
      <c r="A51" s="3" t="s">
        <v>610</v>
      </c>
    </row>
    <row r="52" spans="1:4">
      <c r="A52" s="4" t="s">
        <v>654</v>
      </c>
      <c r="B52" s="6" t="n">
        <v>1079000</v>
      </c>
      <c r="C52" s="6" t="n">
        <v>935000</v>
      </c>
      <c r="D52" s="6" t="n">
        <v>829000</v>
      </c>
    </row>
    <row r="53" spans="1:4">
      <c r="A53" s="4" t="s">
        <v>655</v>
      </c>
    </row>
    <row r="54" spans="1:4">
      <c r="A54" s="3" t="s">
        <v>610</v>
      </c>
    </row>
    <row r="55" spans="1:4">
      <c r="A55" s="4" t="s">
        <v>656</v>
      </c>
      <c r="B55" s="6" t="n">
        <v>1093000</v>
      </c>
    </row>
    <row r="56" spans="1:4">
      <c r="A56" s="4" t="s">
        <v>620</v>
      </c>
      <c r="B56" s="4" t="s">
        <v>621</v>
      </c>
      <c r="C56" s="4" t="s">
        <v>621</v>
      </c>
      <c r="D56" s="4" t="s">
        <v>621</v>
      </c>
    </row>
    <row r="57" spans="1:4">
      <c r="A57" s="4" t="s">
        <v>657</v>
      </c>
    </row>
    <row r="58" spans="1:4">
      <c r="A58" s="3" t="s">
        <v>610</v>
      </c>
    </row>
    <row r="59" spans="1:4">
      <c r="A59" s="4" t="s">
        <v>658</v>
      </c>
      <c r="B59" s="6" t="n">
        <v>428000</v>
      </c>
    </row>
    <row r="60" spans="1:4">
      <c r="A60" s="4" t="s">
        <v>654</v>
      </c>
      <c r="B60" s="5" t="n">
        <v>369000</v>
      </c>
      <c r="C60" s="6" t="n">
        <v>290000</v>
      </c>
    </row>
    <row r="61" spans="1:4">
      <c r="A61" s="4" t="s">
        <v>659</v>
      </c>
    </row>
    <row r="62" spans="1:4">
      <c r="A62" s="3" t="s">
        <v>610</v>
      </c>
    </row>
    <row r="63" spans="1:4">
      <c r="A63" s="4" t="s">
        <v>660</v>
      </c>
      <c r="B63" s="5" t="n">
        <v>2375000</v>
      </c>
    </row>
    <row r="64" spans="1:4">
      <c r="A64" s="4" t="s">
        <v>658</v>
      </c>
      <c r="B64" s="5" t="n">
        <v>1200000</v>
      </c>
    </row>
    <row r="65" spans="1:4">
      <c r="A65" s="4" t="s">
        <v>654</v>
      </c>
      <c r="B65" s="5" t="n">
        <v>1050000</v>
      </c>
      <c r="C65" s="5" t="n">
        <v>775000</v>
      </c>
    </row>
    <row r="66" spans="1:4">
      <c r="A66" s="4" t="s">
        <v>661</v>
      </c>
    </row>
    <row r="67" spans="1:4">
      <c r="A67" s="3" t="s">
        <v>610</v>
      </c>
    </row>
    <row r="68" spans="1:4">
      <c r="A68" s="4" t="s">
        <v>660</v>
      </c>
      <c r="B68" s="5" t="n">
        <v>528000</v>
      </c>
    </row>
    <row r="69" spans="1:4">
      <c r="A69" s="4" t="s">
        <v>658</v>
      </c>
      <c r="B69" s="5" t="n">
        <v>272000</v>
      </c>
    </row>
    <row r="70" spans="1:4">
      <c r="A70" s="4" t="s">
        <v>654</v>
      </c>
      <c r="B70" s="6" t="n">
        <v>276000</v>
      </c>
      <c r="C70" s="6" t="n">
        <v>275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66</v>
      </c>
    </row>
    <row r="3" spans="1:4">
      <c r="A3" s="3" t="s">
        <v>663</v>
      </c>
    </row>
    <row r="4" spans="1:4">
      <c r="A4" s="4" t="s">
        <v>664</v>
      </c>
      <c r="B4" s="6" t="n">
        <v>32360</v>
      </c>
    </row>
    <row r="5" spans="1:4">
      <c r="A5" s="4" t="s">
        <v>665</v>
      </c>
      <c r="B5" s="5" t="n">
        <v>33839</v>
      </c>
      <c r="C5" s="6" t="n">
        <v>32360</v>
      </c>
    </row>
    <row r="6" spans="1:4">
      <c r="A6" s="3" t="s">
        <v>666</v>
      </c>
    </row>
    <row r="7" spans="1:4">
      <c r="A7" s="4" t="s">
        <v>667</v>
      </c>
      <c r="B7" s="5" t="n">
        <v>-7865</v>
      </c>
      <c r="C7" s="5" t="n">
        <v>-12764</v>
      </c>
    </row>
    <row r="8" spans="1:4">
      <c r="A8" s="4" t="s">
        <v>659</v>
      </c>
    </row>
    <row r="9" spans="1:4">
      <c r="A9" s="3" t="s">
        <v>668</v>
      </c>
    </row>
    <row r="10" spans="1:4">
      <c r="A10" s="4" t="s">
        <v>669</v>
      </c>
      <c r="B10" s="5" t="n">
        <v>48058</v>
      </c>
      <c r="C10" s="5" t="n">
        <v>47750</v>
      </c>
    </row>
    <row r="11" spans="1:4">
      <c r="A11" s="4" t="s">
        <v>670</v>
      </c>
      <c r="B11" s="5" t="n">
        <v>1642</v>
      </c>
      <c r="C11" s="5" t="n">
        <v>1959</v>
      </c>
      <c r="D11" s="6" t="n">
        <v>1476</v>
      </c>
    </row>
    <row r="12" spans="1:4">
      <c r="A12" s="4" t="s">
        <v>671</v>
      </c>
      <c r="B12" s="5" t="n">
        <v>2097</v>
      </c>
      <c r="C12" s="5" t="n">
        <v>2021</v>
      </c>
      <c r="D12" s="5" t="n">
        <v>1839</v>
      </c>
    </row>
    <row r="13" spans="1:4">
      <c r="A13" s="4" t="s">
        <v>672</v>
      </c>
      <c r="B13" s="5" t="n">
        <v>1180</v>
      </c>
      <c r="C13" s="5" t="n">
        <v>-2406</v>
      </c>
    </row>
    <row r="14" spans="1:4">
      <c r="A14" s="4" t="s">
        <v>673</v>
      </c>
      <c r="B14" s="5" t="n">
        <v>-1340</v>
      </c>
      <c r="C14" s="5" t="n">
        <v>-1266</v>
      </c>
    </row>
    <row r="15" spans="1:4">
      <c r="A15" s="4" t="s">
        <v>674</v>
      </c>
      <c r="B15" s="5" t="n">
        <v>51637</v>
      </c>
      <c r="C15" s="5" t="n">
        <v>48058</v>
      </c>
      <c r="D15" s="5" t="n">
        <v>47750</v>
      </c>
    </row>
    <row r="16" spans="1:4">
      <c r="A16" s="3" t="s">
        <v>663</v>
      </c>
    </row>
    <row r="17" spans="1:4">
      <c r="A17" s="4" t="s">
        <v>664</v>
      </c>
      <c r="B17" s="5" t="n">
        <v>32360</v>
      </c>
      <c r="C17" s="5" t="n">
        <v>32795</v>
      </c>
    </row>
    <row r="18" spans="1:4">
      <c r="A18" s="4" t="s">
        <v>675</v>
      </c>
      <c r="B18" s="5" t="n">
        <v>2104</v>
      </c>
      <c r="C18" s="5" t="n">
        <v>240</v>
      </c>
    </row>
    <row r="19" spans="1:4">
      <c r="A19" s="4" t="s">
        <v>654</v>
      </c>
      <c r="B19" s="5" t="n">
        <v>1050</v>
      </c>
      <c r="C19" s="5" t="n">
        <v>775</v>
      </c>
    </row>
    <row r="20" spans="1:4">
      <c r="A20" s="4" t="s">
        <v>673</v>
      </c>
      <c r="B20" s="5" t="n">
        <v>-1340</v>
      </c>
      <c r="C20" s="5" t="n">
        <v>-1266</v>
      </c>
    </row>
    <row r="21" spans="1:4">
      <c r="A21" s="4" t="s">
        <v>676</v>
      </c>
      <c r="B21" s="5" t="n">
        <v>-335</v>
      </c>
      <c r="C21" s="5" t="n">
        <v>-184</v>
      </c>
    </row>
    <row r="22" spans="1:4">
      <c r="A22" s="4" t="s">
        <v>665</v>
      </c>
      <c r="B22" s="5" t="n">
        <v>33839</v>
      </c>
      <c r="C22" s="5" t="n">
        <v>32360</v>
      </c>
      <c r="D22" s="5" t="n">
        <v>32795</v>
      </c>
    </row>
    <row r="23" spans="1:4">
      <c r="A23" s="4" t="s">
        <v>677</v>
      </c>
      <c r="B23" s="5" t="n">
        <v>-17798</v>
      </c>
      <c r="C23" s="5" t="n">
        <v>-15698</v>
      </c>
    </row>
    <row r="24" spans="1:4">
      <c r="A24" s="3" t="s">
        <v>666</v>
      </c>
    </row>
    <row r="25" spans="1:4">
      <c r="A25" s="4" t="s">
        <v>667</v>
      </c>
      <c r="B25" s="5" t="n">
        <v>-17798</v>
      </c>
      <c r="C25" s="5" t="n">
        <v>-15698</v>
      </c>
    </row>
    <row r="26" spans="1:4">
      <c r="A26" s="4" t="s">
        <v>678</v>
      </c>
      <c r="B26" s="5" t="n">
        <v>6981</v>
      </c>
      <c r="C26" s="5" t="n">
        <v>6157</v>
      </c>
    </row>
    <row r="27" spans="1:4">
      <c r="A27" s="4" t="s">
        <v>679</v>
      </c>
      <c r="B27" s="5" t="n">
        <v>7641</v>
      </c>
      <c r="C27" s="5" t="n">
        <v>7071</v>
      </c>
    </row>
    <row r="28" spans="1:4">
      <c r="A28" s="3" t="s">
        <v>680</v>
      </c>
    </row>
    <row r="29" spans="1:4">
      <c r="A29" s="4" t="s">
        <v>681</v>
      </c>
      <c r="B29" s="5" t="n">
        <v>12570</v>
      </c>
      <c r="C29" s="5" t="n">
        <v>11633</v>
      </c>
    </row>
    <row r="30" spans="1:4">
      <c r="A30" s="4" t="s">
        <v>682</v>
      </c>
      <c r="B30" s="5" t="n">
        <v>0</v>
      </c>
      <c r="C30" s="5" t="n">
        <v>0</v>
      </c>
    </row>
    <row r="31" spans="1:4">
      <c r="A31" s="4" t="s">
        <v>683</v>
      </c>
      <c r="B31" s="5" t="n">
        <v>-4929</v>
      </c>
      <c r="C31" s="5" t="n">
        <v>-4562</v>
      </c>
    </row>
    <row r="32" spans="1:4">
      <c r="A32" s="4" t="s">
        <v>684</v>
      </c>
      <c r="B32" s="6" t="n">
        <v>7641</v>
      </c>
      <c r="C32" s="6" t="n">
        <v>7071</v>
      </c>
    </row>
    <row r="33" spans="1:4">
      <c r="A33" s="3" t="s">
        <v>685</v>
      </c>
    </row>
    <row r="34" spans="1:4">
      <c r="A34" s="4" t="s">
        <v>686</v>
      </c>
      <c r="B34" s="4" t="s">
        <v>687</v>
      </c>
      <c r="C34" s="4" t="s">
        <v>688</v>
      </c>
    </row>
    <row r="35" spans="1:4">
      <c r="A35" s="4" t="s">
        <v>689</v>
      </c>
      <c r="B35" s="4" t="s">
        <v>690</v>
      </c>
      <c r="C35" s="4" t="s">
        <v>690</v>
      </c>
    </row>
    <row r="36" spans="1:4">
      <c r="A36" s="4" t="s">
        <v>691</v>
      </c>
      <c r="B36" s="6" t="n">
        <v>46867</v>
      </c>
      <c r="C36" s="6" t="n">
        <v>42829</v>
      </c>
    </row>
    <row r="37" spans="1:4">
      <c r="A37" s="4" t="s">
        <v>661</v>
      </c>
    </row>
    <row r="38" spans="1:4">
      <c r="A38" s="3" t="s">
        <v>668</v>
      </c>
    </row>
    <row r="39" spans="1:4">
      <c r="A39" s="4" t="s">
        <v>669</v>
      </c>
      <c r="B39" s="5" t="n">
        <v>13036</v>
      </c>
      <c r="C39" s="5" t="n">
        <v>9644</v>
      </c>
    </row>
    <row r="40" spans="1:4">
      <c r="A40" s="4" t="s">
        <v>670</v>
      </c>
      <c r="B40" s="5" t="n">
        <v>212</v>
      </c>
      <c r="C40" s="5" t="n">
        <v>518</v>
      </c>
      <c r="D40" s="5" t="n">
        <v>302</v>
      </c>
    </row>
    <row r="41" spans="1:4">
      <c r="A41" s="4" t="s">
        <v>671</v>
      </c>
      <c r="B41" s="5" t="n">
        <v>322</v>
      </c>
      <c r="C41" s="5" t="n">
        <v>494</v>
      </c>
      <c r="D41" s="5" t="n">
        <v>373</v>
      </c>
    </row>
    <row r="42" spans="1:4">
      <c r="A42" s="4" t="s">
        <v>672</v>
      </c>
      <c r="B42" s="5" t="n">
        <v>-5157</v>
      </c>
      <c r="C42" s="5" t="n">
        <v>2655</v>
      </c>
    </row>
    <row r="43" spans="1:4">
      <c r="A43" s="4" t="s">
        <v>673</v>
      </c>
      <c r="B43" s="5" t="n">
        <v>-276</v>
      </c>
      <c r="C43" s="5" t="n">
        <v>-275</v>
      </c>
    </row>
    <row r="44" spans="1:4">
      <c r="A44" s="4" t="s">
        <v>674</v>
      </c>
      <c r="B44" s="5" t="n">
        <v>8137</v>
      </c>
      <c r="C44" s="5" t="n">
        <v>13036</v>
      </c>
      <c r="D44" s="5" t="n">
        <v>9644</v>
      </c>
    </row>
    <row r="45" spans="1:4">
      <c r="A45" s="3" t="s">
        <v>663</v>
      </c>
    </row>
    <row r="46" spans="1:4">
      <c r="A46" s="4" t="s">
        <v>654</v>
      </c>
      <c r="B46" s="5" t="n">
        <v>276</v>
      </c>
      <c r="C46" s="5" t="n">
        <v>275</v>
      </c>
    </row>
    <row r="47" spans="1:4">
      <c r="A47" s="4" t="s">
        <v>673</v>
      </c>
      <c r="B47" s="5" t="n">
        <v>-276</v>
      </c>
      <c r="C47" s="5" t="n">
        <v>-275</v>
      </c>
    </row>
    <row r="48" spans="1:4">
      <c r="A48" s="4" t="s">
        <v>677</v>
      </c>
      <c r="B48" s="5" t="n">
        <v>-8137</v>
      </c>
      <c r="C48" s="5" t="n">
        <v>-13036</v>
      </c>
    </row>
    <row r="49" spans="1:4">
      <c r="A49" s="3" t="s">
        <v>666</v>
      </c>
    </row>
    <row r="50" spans="1:4">
      <c r="A50" s="4" t="s">
        <v>692</v>
      </c>
      <c r="B50" s="5" t="n">
        <v>-271</v>
      </c>
      <c r="C50" s="5" t="n">
        <v>-272</v>
      </c>
    </row>
    <row r="51" spans="1:4">
      <c r="A51" s="4" t="s">
        <v>667</v>
      </c>
      <c r="B51" s="5" t="n">
        <v>-7866</v>
      </c>
      <c r="C51" s="5" t="n">
        <v>-12764</v>
      </c>
    </row>
    <row r="52" spans="1:4">
      <c r="A52" s="4" t="s">
        <v>678</v>
      </c>
      <c r="B52" s="5" t="n">
        <v>3192</v>
      </c>
      <c r="C52" s="5" t="n">
        <v>5113</v>
      </c>
    </row>
    <row r="53" spans="1:4">
      <c r="A53" s="4" t="s">
        <v>679</v>
      </c>
      <c r="B53" s="5" t="n">
        <v>1128</v>
      </c>
      <c r="C53" s="5" t="n">
        <v>4308</v>
      </c>
    </row>
    <row r="54" spans="1:4">
      <c r="A54" s="3" t="s">
        <v>680</v>
      </c>
    </row>
    <row r="55" spans="1:4">
      <c r="A55" s="4" t="s">
        <v>681</v>
      </c>
      <c r="B55" s="5" t="n">
        <v>1856</v>
      </c>
      <c r="C55" s="5" t="n">
        <v>7088</v>
      </c>
    </row>
    <row r="56" spans="1:4">
      <c r="A56" s="4" t="s">
        <v>682</v>
      </c>
      <c r="B56" s="5" t="n">
        <v>0</v>
      </c>
      <c r="C56" s="5" t="n">
        <v>0</v>
      </c>
    </row>
    <row r="57" spans="1:4">
      <c r="A57" s="4" t="s">
        <v>683</v>
      </c>
      <c r="B57" s="5" t="n">
        <v>-728</v>
      </c>
      <c r="C57" s="5" t="n">
        <v>-2780</v>
      </c>
    </row>
    <row r="58" spans="1:4">
      <c r="A58" s="4" t="s">
        <v>684</v>
      </c>
      <c r="B58" s="6" t="n">
        <v>1128</v>
      </c>
      <c r="C58" s="6" t="n">
        <v>4308</v>
      </c>
    </row>
    <row r="59" spans="1:4">
      <c r="A59" s="3" t="s">
        <v>685</v>
      </c>
    </row>
    <row r="60" spans="1:4">
      <c r="A60" s="4" t="s">
        <v>686</v>
      </c>
      <c r="B60" s="4" t="s">
        <v>687</v>
      </c>
      <c r="C60" s="4" t="s">
        <v>688</v>
      </c>
    </row>
    <row r="61" spans="1:4">
      <c r="A61" s="4" t="s">
        <v>689</v>
      </c>
      <c r="B61" s="4" t="s">
        <v>623</v>
      </c>
      <c r="C61" s="4" t="s">
        <v>623</v>
      </c>
    </row>
    <row r="62" spans="1:4">
      <c r="A62" s="4" t="s">
        <v>691</v>
      </c>
      <c r="B62" s="6" t="n">
        <v>7906</v>
      </c>
      <c r="C62" s="6" t="n">
        <v>8813</v>
      </c>
    </row>
    <row r="63" spans="1:4">
      <c r="A63" s="4" t="s">
        <v>657</v>
      </c>
    </row>
    <row r="64" spans="1:4">
      <c r="A64" s="3" t="s">
        <v>668</v>
      </c>
    </row>
    <row r="65" spans="1:4">
      <c r="A65" s="4" t="s">
        <v>669</v>
      </c>
      <c r="B65" s="5" t="n">
        <v>12675</v>
      </c>
      <c r="C65" s="5" t="n">
        <v>12698</v>
      </c>
    </row>
    <row r="66" spans="1:4">
      <c r="A66" s="4" t="s">
        <v>670</v>
      </c>
      <c r="B66" s="5" t="n">
        <v>379</v>
      </c>
      <c r="C66" s="5" t="n">
        <v>527</v>
      </c>
      <c r="D66" s="5" t="n">
        <v>418</v>
      </c>
    </row>
    <row r="67" spans="1:4">
      <c r="A67" s="4" t="s">
        <v>671</v>
      </c>
      <c r="B67" s="5" t="n">
        <v>576</v>
      </c>
      <c r="C67" s="5" t="n">
        <v>559</v>
      </c>
      <c r="D67" s="5" t="n">
        <v>497</v>
      </c>
    </row>
    <row r="68" spans="1:4">
      <c r="A68" s="4" t="s">
        <v>693</v>
      </c>
      <c r="B68" s="5" t="n">
        <v>87</v>
      </c>
      <c r="C68" s="5" t="n">
        <v>92</v>
      </c>
    </row>
    <row r="69" spans="1:4">
      <c r="A69" s="4" t="s">
        <v>672</v>
      </c>
      <c r="B69" s="5" t="n">
        <v>937</v>
      </c>
      <c r="C69" s="5" t="n">
        <v>-819</v>
      </c>
    </row>
    <row r="70" spans="1:4">
      <c r="A70" s="4" t="s">
        <v>673</v>
      </c>
      <c r="B70" s="5" t="n">
        <v>-456</v>
      </c>
      <c r="C70" s="5" t="n">
        <v>-382</v>
      </c>
    </row>
    <row r="71" spans="1:4">
      <c r="A71" s="4" t="s">
        <v>674</v>
      </c>
      <c r="B71" s="5" t="n">
        <v>14198</v>
      </c>
      <c r="C71" s="5" t="n">
        <v>12675</v>
      </c>
      <c r="D71" s="6" t="n">
        <v>12698</v>
      </c>
    </row>
    <row r="72" spans="1:4">
      <c r="A72" s="3" t="s">
        <v>663</v>
      </c>
    </row>
    <row r="73" spans="1:4">
      <c r="A73" s="4" t="s">
        <v>654</v>
      </c>
      <c r="B73" s="5" t="n">
        <v>369</v>
      </c>
      <c r="C73" s="5" t="n">
        <v>290</v>
      </c>
    </row>
    <row r="74" spans="1:4">
      <c r="A74" s="4" t="s">
        <v>693</v>
      </c>
      <c r="B74" s="5" t="n">
        <v>87</v>
      </c>
      <c r="C74" s="5" t="n">
        <v>92</v>
      </c>
    </row>
    <row r="75" spans="1:4">
      <c r="A75" s="4" t="s">
        <v>673</v>
      </c>
      <c r="B75" s="5" t="n">
        <v>-456</v>
      </c>
      <c r="C75" s="5" t="n">
        <v>-382</v>
      </c>
    </row>
    <row r="76" spans="1:4">
      <c r="A76" s="4" t="s">
        <v>677</v>
      </c>
      <c r="B76" s="5" t="n">
        <v>-14198</v>
      </c>
      <c r="C76" s="5" t="n">
        <v>-12675</v>
      </c>
    </row>
    <row r="77" spans="1:4">
      <c r="A77" s="3" t="s">
        <v>666</v>
      </c>
    </row>
    <row r="78" spans="1:4">
      <c r="A78" s="4" t="s">
        <v>692</v>
      </c>
      <c r="B78" s="5" t="n">
        <v>-428</v>
      </c>
      <c r="C78" s="5" t="n">
        <v>-380</v>
      </c>
    </row>
    <row r="79" spans="1:4">
      <c r="A79" s="4" t="s">
        <v>667</v>
      </c>
      <c r="B79" s="5" t="n">
        <v>-13770</v>
      </c>
      <c r="C79" s="5" t="n">
        <v>-12295</v>
      </c>
    </row>
    <row r="80" spans="1:4">
      <c r="A80" s="4" t="s">
        <v>678</v>
      </c>
      <c r="B80" s="5" t="n">
        <v>5568</v>
      </c>
      <c r="C80" s="5" t="n">
        <v>4647</v>
      </c>
    </row>
    <row r="81" spans="1:4">
      <c r="A81" s="4" t="s">
        <v>679</v>
      </c>
      <c r="B81" s="5" t="n">
        <v>784</v>
      </c>
      <c r="C81" s="5" t="n">
        <v>215</v>
      </c>
    </row>
    <row r="82" spans="1:4">
      <c r="A82" s="3" t="s">
        <v>680</v>
      </c>
    </row>
    <row r="83" spans="1:4">
      <c r="A83" s="4" t="s">
        <v>681</v>
      </c>
      <c r="B83" s="5" t="n">
        <v>1271</v>
      </c>
      <c r="C83" s="5" t="n">
        <v>334</v>
      </c>
    </row>
    <row r="84" spans="1:4">
      <c r="A84" s="4" t="s">
        <v>682</v>
      </c>
      <c r="B84" s="5" t="n">
        <v>0</v>
      </c>
      <c r="C84" s="5" t="n">
        <v>0</v>
      </c>
    </row>
    <row r="85" spans="1:4">
      <c r="A85" s="4" t="s">
        <v>683</v>
      </c>
      <c r="B85" s="5" t="n">
        <v>-487</v>
      </c>
      <c r="C85" s="5" t="n">
        <v>-119</v>
      </c>
    </row>
    <row r="86" spans="1:4">
      <c r="A86" s="4" t="s">
        <v>684</v>
      </c>
      <c r="B86" s="6" t="n">
        <v>784</v>
      </c>
      <c r="C86" s="6" t="n">
        <v>215</v>
      </c>
    </row>
    <row r="87" spans="1:4">
      <c r="A87" s="3" t="s">
        <v>685</v>
      </c>
    </row>
    <row r="88" spans="1:4">
      <c r="A88" s="4" t="s">
        <v>686</v>
      </c>
      <c r="B88" s="4" t="s">
        <v>694</v>
      </c>
      <c r="C88" s="4" t="s">
        <v>69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66</v>
      </c>
    </row>
    <row r="3" spans="1:4">
      <c r="A3" s="4" t="s">
        <v>659</v>
      </c>
    </row>
    <row r="4" spans="1:4">
      <c r="A4" s="3" t="s">
        <v>697</v>
      </c>
    </row>
    <row r="5" spans="1:4">
      <c r="A5" s="4" t="s">
        <v>670</v>
      </c>
      <c r="B5" s="6" t="n">
        <v>1642</v>
      </c>
      <c r="C5" s="6" t="n">
        <v>1959</v>
      </c>
      <c r="D5" s="6" t="n">
        <v>1476</v>
      </c>
    </row>
    <row r="6" spans="1:4">
      <c r="A6" s="4" t="s">
        <v>671</v>
      </c>
      <c r="B6" s="5" t="n">
        <v>2097</v>
      </c>
      <c r="C6" s="5" t="n">
        <v>2021</v>
      </c>
      <c r="D6" s="5" t="n">
        <v>1839</v>
      </c>
    </row>
    <row r="7" spans="1:4">
      <c r="A7" s="4" t="s">
        <v>698</v>
      </c>
      <c r="B7" s="5" t="n">
        <v>-2375</v>
      </c>
      <c r="C7" s="5" t="n">
        <v>-2410</v>
      </c>
      <c r="D7" s="5" t="n">
        <v>-2290</v>
      </c>
    </row>
    <row r="8" spans="1:4">
      <c r="A8" s="4" t="s">
        <v>699</v>
      </c>
      <c r="C8" s="5" t="n">
        <v>4</v>
      </c>
      <c r="D8" s="5" t="n">
        <v>17</v>
      </c>
    </row>
    <row r="9" spans="1:4">
      <c r="A9" s="4" t="s">
        <v>700</v>
      </c>
      <c r="B9" s="5" t="n">
        <v>850</v>
      </c>
      <c r="C9" s="5" t="n">
        <v>839</v>
      </c>
      <c r="D9" s="5" t="n">
        <v>165</v>
      </c>
    </row>
    <row r="10" spans="1:4">
      <c r="A10" s="4" t="s">
        <v>701</v>
      </c>
      <c r="B10" s="5" t="n">
        <v>2214</v>
      </c>
      <c r="C10" s="5" t="n">
        <v>2413</v>
      </c>
      <c r="D10" s="5" t="n">
        <v>1207</v>
      </c>
    </row>
    <row r="11" spans="1:4">
      <c r="A11" s="4" t="s">
        <v>661</v>
      </c>
    </row>
    <row r="12" spans="1:4">
      <c r="A12" s="3" t="s">
        <v>697</v>
      </c>
    </row>
    <row r="13" spans="1:4">
      <c r="A13" s="4" t="s">
        <v>670</v>
      </c>
      <c r="B13" s="5" t="n">
        <v>212</v>
      </c>
      <c r="C13" s="5" t="n">
        <v>518</v>
      </c>
      <c r="D13" s="5" t="n">
        <v>302</v>
      </c>
    </row>
    <row r="14" spans="1:4">
      <c r="A14" s="4" t="s">
        <v>671</v>
      </c>
      <c r="B14" s="5" t="n">
        <v>322</v>
      </c>
      <c r="C14" s="5" t="n">
        <v>494</v>
      </c>
      <c r="D14" s="5" t="n">
        <v>373</v>
      </c>
    </row>
    <row r="15" spans="1:4">
      <c r="A15" s="4" t="s">
        <v>699</v>
      </c>
      <c r="D15" s="5" t="n">
        <v>-7</v>
      </c>
    </row>
    <row r="16" spans="1:4">
      <c r="A16" s="4" t="s">
        <v>700</v>
      </c>
      <c r="B16" s="5" t="n">
        <v>75</v>
      </c>
      <c r="C16" s="5" t="n">
        <v>607</v>
      </c>
      <c r="D16" s="5" t="n">
        <v>292</v>
      </c>
    </row>
    <row r="17" spans="1:4">
      <c r="A17" s="4" t="s">
        <v>701</v>
      </c>
      <c r="B17" s="5" t="n">
        <v>609</v>
      </c>
      <c r="C17" s="5" t="n">
        <v>1619</v>
      </c>
      <c r="D17" s="5" t="n">
        <v>960</v>
      </c>
    </row>
    <row r="18" spans="1:4">
      <c r="A18" s="4" t="s">
        <v>657</v>
      </c>
    </row>
    <row r="19" spans="1:4">
      <c r="A19" s="3" t="s">
        <v>697</v>
      </c>
    </row>
    <row r="20" spans="1:4">
      <c r="A20" s="4" t="s">
        <v>670</v>
      </c>
      <c r="B20" s="5" t="n">
        <v>379</v>
      </c>
      <c r="C20" s="5" t="n">
        <v>527</v>
      </c>
      <c r="D20" s="5" t="n">
        <v>418</v>
      </c>
    </row>
    <row r="21" spans="1:4">
      <c r="A21" s="4" t="s">
        <v>671</v>
      </c>
      <c r="B21" s="5" t="n">
        <v>576</v>
      </c>
      <c r="C21" s="5" t="n">
        <v>559</v>
      </c>
      <c r="D21" s="5" t="n">
        <v>497</v>
      </c>
    </row>
    <row r="22" spans="1:4">
      <c r="A22" s="4" t="s">
        <v>699</v>
      </c>
      <c r="C22" s="5" t="n">
        <v>-46</v>
      </c>
      <c r="D22" s="5" t="n">
        <v>-199</v>
      </c>
    </row>
    <row r="23" spans="1:4">
      <c r="A23" s="4" t="s">
        <v>700</v>
      </c>
      <c r="C23" s="5" t="n">
        <v>79</v>
      </c>
    </row>
    <row r="24" spans="1:4">
      <c r="A24" s="4" t="s">
        <v>701</v>
      </c>
      <c r="B24" s="6" t="n">
        <v>955</v>
      </c>
      <c r="C24" s="6" t="n">
        <v>1119</v>
      </c>
      <c r="D24" s="6" t="n">
        <v>7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66</v>
      </c>
    </row>
    <row r="3" spans="1:4">
      <c r="A3" s="3" t="s">
        <v>697</v>
      </c>
    </row>
    <row r="4" spans="1:4">
      <c r="A4" s="4" t="s">
        <v>703</v>
      </c>
      <c r="B4" s="4" t="s">
        <v>621</v>
      </c>
    </row>
    <row r="5" spans="1:4">
      <c r="A5" s="3" t="s">
        <v>704</v>
      </c>
    </row>
    <row r="6" spans="1:4">
      <c r="A6" s="4" t="s">
        <v>705</v>
      </c>
      <c r="B6" s="6" t="n">
        <v>-2433</v>
      </c>
      <c r="C6" s="6" t="n">
        <v>1784</v>
      </c>
      <c r="D6" s="6" t="n">
        <v>14636</v>
      </c>
    </row>
    <row r="7" spans="1:4">
      <c r="A7" s="4" t="s">
        <v>101</v>
      </c>
      <c r="C7" s="5" t="n">
        <v>-4</v>
      </c>
      <c r="D7" s="5" t="n">
        <v>-10</v>
      </c>
    </row>
    <row r="8" spans="1:4">
      <c r="A8" s="4" t="s">
        <v>102</v>
      </c>
      <c r="B8" s="5" t="n">
        <v>-925</v>
      </c>
      <c r="C8" s="5" t="n">
        <v>-1525</v>
      </c>
      <c r="D8" s="5" t="n">
        <v>-457</v>
      </c>
    </row>
    <row r="9" spans="1:4">
      <c r="A9" s="4" t="s">
        <v>103</v>
      </c>
      <c r="C9" s="5" t="n">
        <v>46</v>
      </c>
      <c r="D9" s="5" t="n">
        <v>199</v>
      </c>
    </row>
    <row r="10" spans="1:4">
      <c r="A10" s="4" t="s">
        <v>706</v>
      </c>
      <c r="B10" s="5" t="n">
        <v>1317</v>
      </c>
      <c r="C10" s="5" t="n">
        <v>-118</v>
      </c>
      <c r="D10" s="5" t="n">
        <v>-5636</v>
      </c>
    </row>
    <row r="11" spans="1:4">
      <c r="A11" s="4" t="s">
        <v>707</v>
      </c>
      <c r="B11" s="6" t="n">
        <v>-2041</v>
      </c>
      <c r="C11" s="6" t="n">
        <v>183</v>
      </c>
      <c r="D11" s="6" t="n">
        <v>8732</v>
      </c>
    </row>
    <row r="12" spans="1:4">
      <c r="A12" s="4" t="s">
        <v>655</v>
      </c>
    </row>
    <row r="13" spans="1:4">
      <c r="A13" s="3" t="s">
        <v>697</v>
      </c>
    </row>
    <row r="14" spans="1:4">
      <c r="A14" s="4" t="s">
        <v>686</v>
      </c>
      <c r="B14" s="4" t="s">
        <v>688</v>
      </c>
      <c r="C14" s="4" t="s">
        <v>708</v>
      </c>
      <c r="D14" s="4" t="s">
        <v>709</v>
      </c>
    </row>
    <row r="15" spans="1:4">
      <c r="A15" s="4" t="s">
        <v>703</v>
      </c>
      <c r="B15" s="4" t="s">
        <v>621</v>
      </c>
      <c r="C15" s="4" t="s">
        <v>621</v>
      </c>
      <c r="D15" s="4" t="s">
        <v>621</v>
      </c>
    </row>
    <row r="16" spans="1:4">
      <c r="A16" s="4" t="s">
        <v>689</v>
      </c>
      <c r="B16" s="4" t="s">
        <v>690</v>
      </c>
      <c r="C16" s="4" t="s">
        <v>690</v>
      </c>
      <c r="D16" s="4" t="s">
        <v>690</v>
      </c>
    </row>
    <row r="17" spans="1:4">
      <c r="A17" s="4" t="s">
        <v>657</v>
      </c>
    </row>
    <row r="18" spans="1:4">
      <c r="A18" s="3" t="s">
        <v>697</v>
      </c>
    </row>
    <row r="19" spans="1:4">
      <c r="A19" s="4" t="s">
        <v>686</v>
      </c>
      <c r="B19" s="4" t="s">
        <v>695</v>
      </c>
      <c r="C19" s="4" t="s">
        <v>710</v>
      </c>
      <c r="D19" s="4" t="s">
        <v>7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65</v>
      </c>
    </row>
    <row r="2" spans="1:2">
      <c r="A2" s="4" t="s">
        <v>659</v>
      </c>
    </row>
    <row r="3" spans="1:2">
      <c r="A3" s="3" t="s">
        <v>697</v>
      </c>
    </row>
    <row r="4" spans="1:2">
      <c r="A4" s="5" t="n">
        <v>2017</v>
      </c>
      <c r="B4" s="6" t="n">
        <v>1589</v>
      </c>
    </row>
    <row r="5" spans="1:2">
      <c r="A5" s="5" t="n">
        <v>2018</v>
      </c>
      <c r="B5" s="5" t="n">
        <v>1729</v>
      </c>
    </row>
    <row r="6" spans="1:2">
      <c r="A6" s="5" t="n">
        <v>2019</v>
      </c>
      <c r="B6" s="5" t="n">
        <v>1889</v>
      </c>
    </row>
    <row r="7" spans="1:2">
      <c r="A7" s="5" t="n">
        <v>2020</v>
      </c>
      <c r="B7" s="5" t="n">
        <v>2103</v>
      </c>
    </row>
    <row r="8" spans="1:2">
      <c r="A8" s="5" t="n">
        <v>2021</v>
      </c>
      <c r="B8" s="5" t="n">
        <v>2325</v>
      </c>
    </row>
    <row r="9" spans="1:2">
      <c r="A9" s="4" t="s">
        <v>713</v>
      </c>
      <c r="B9" s="5" t="n">
        <v>14128</v>
      </c>
    </row>
    <row r="10" spans="1:2">
      <c r="A10" s="4" t="s">
        <v>661</v>
      </c>
    </row>
    <row r="11" spans="1:2">
      <c r="A11" s="3" t="s">
        <v>697</v>
      </c>
    </row>
    <row r="12" spans="1:2">
      <c r="A12" s="5" t="n">
        <v>2017</v>
      </c>
      <c r="B12" s="5" t="n">
        <v>272</v>
      </c>
    </row>
    <row r="13" spans="1:2">
      <c r="A13" s="5" t="n">
        <v>2018</v>
      </c>
      <c r="B13" s="5" t="n">
        <v>417</v>
      </c>
    </row>
    <row r="14" spans="1:2">
      <c r="A14" s="5" t="n">
        <v>2019</v>
      </c>
      <c r="B14" s="5" t="n">
        <v>413</v>
      </c>
    </row>
    <row r="15" spans="1:2">
      <c r="A15" s="5" t="n">
        <v>2020</v>
      </c>
      <c r="B15" s="5" t="n">
        <v>408</v>
      </c>
    </row>
    <row r="16" spans="1:2">
      <c r="A16" s="5" t="n">
        <v>2021</v>
      </c>
      <c r="B16" s="5" t="n">
        <v>405</v>
      </c>
    </row>
    <row r="17" spans="1:2">
      <c r="A17" s="4" t="s">
        <v>713</v>
      </c>
      <c r="B17" s="5" t="n">
        <v>2532</v>
      </c>
    </row>
    <row r="18" spans="1:2">
      <c r="A18" s="4" t="s">
        <v>657</v>
      </c>
    </row>
    <row r="19" spans="1:2">
      <c r="A19" s="3" t="s">
        <v>697</v>
      </c>
    </row>
    <row r="20" spans="1:2">
      <c r="A20" s="5" t="n">
        <v>2017</v>
      </c>
      <c r="B20" s="5" t="n">
        <v>428</v>
      </c>
    </row>
    <row r="21" spans="1:2">
      <c r="A21" s="5" t="n">
        <v>2018</v>
      </c>
      <c r="B21" s="5" t="n">
        <v>478</v>
      </c>
    </row>
    <row r="22" spans="1:2">
      <c r="A22" s="5" t="n">
        <v>2019</v>
      </c>
      <c r="B22" s="5" t="n">
        <v>533</v>
      </c>
    </row>
    <row r="23" spans="1:2">
      <c r="A23" s="5" t="n">
        <v>2020</v>
      </c>
      <c r="B23" s="5" t="n">
        <v>574</v>
      </c>
    </row>
    <row r="24" spans="1:2">
      <c r="A24" s="5" t="n">
        <v>2021</v>
      </c>
      <c r="B24" s="5" t="n">
        <v>614</v>
      </c>
    </row>
    <row r="25" spans="1:2">
      <c r="A25" s="4" t="s">
        <v>713</v>
      </c>
      <c r="B25" s="6" t="n">
        <v>35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8</v>
      </c>
      <c r="B1" s="2" t="s">
        <v>1</v>
      </c>
    </row>
    <row r="2" spans="1:4">
      <c r="B2" s="2" t="s">
        <v>2</v>
      </c>
      <c r="C2" s="2" t="s">
        <v>32</v>
      </c>
      <c r="D2" s="2" t="s">
        <v>66</v>
      </c>
    </row>
    <row r="3" spans="1:4">
      <c r="A3" s="3" t="s">
        <v>159</v>
      </c>
    </row>
    <row r="4" spans="1:4">
      <c r="A4" s="4" t="s">
        <v>68</v>
      </c>
      <c r="B4" s="7" t="n">
        <v>0.01</v>
      </c>
      <c r="C4" s="7" t="n">
        <v>0.01</v>
      </c>
      <c r="D4" s="7" t="n">
        <v>0.01</v>
      </c>
    </row>
    <row r="5" spans="1:4">
      <c r="A5" s="4" t="s">
        <v>69</v>
      </c>
      <c r="B5" s="5" t="n">
        <v>20000000</v>
      </c>
      <c r="C5" s="5" t="n">
        <v>20000000</v>
      </c>
      <c r="D5" s="5" t="n">
        <v>20000000</v>
      </c>
    </row>
    <row r="6" spans="1:4">
      <c r="A6" s="4" t="s">
        <v>70</v>
      </c>
      <c r="B6" s="5" t="n">
        <v>0</v>
      </c>
      <c r="C6" s="5" t="n">
        <v>0</v>
      </c>
      <c r="D6" s="5" t="n">
        <v>0</v>
      </c>
    </row>
    <row r="7" spans="1:4">
      <c r="A7" s="4" t="s">
        <v>71</v>
      </c>
      <c r="B7" s="7" t="n">
        <v>0.01</v>
      </c>
      <c r="C7" s="7" t="n">
        <v>0.01</v>
      </c>
      <c r="D7" s="7" t="n">
        <v>0.01</v>
      </c>
    </row>
    <row r="8" spans="1:4">
      <c r="A8" s="4" t="s">
        <v>72</v>
      </c>
      <c r="B8" s="5" t="n">
        <v>50000000</v>
      </c>
      <c r="C8" s="5" t="n">
        <v>50000000</v>
      </c>
      <c r="D8" s="5" t="n">
        <v>50000000</v>
      </c>
    </row>
    <row r="9" spans="1:4">
      <c r="A9" s="4" t="s">
        <v>73</v>
      </c>
      <c r="B9" s="5" t="n">
        <v>12813879</v>
      </c>
      <c r="C9" s="5" t="n">
        <v>12813879</v>
      </c>
      <c r="D9" s="5" t="n">
        <v>12813879</v>
      </c>
    </row>
    <row r="10" spans="1:4">
      <c r="A10" s="4" t="s">
        <v>160</v>
      </c>
      <c r="B10" s="5" t="n">
        <v>430240</v>
      </c>
      <c r="C10" s="5" t="n">
        <v>231790</v>
      </c>
      <c r="D10" s="5" t="n">
        <v>134609</v>
      </c>
    </row>
    <row r="11" spans="1:4">
      <c r="A11" s="4" t="s">
        <v>161</v>
      </c>
      <c r="B11" s="5" t="n">
        <v>328783</v>
      </c>
      <c r="C11" s="5" t="n">
        <v>251038</v>
      </c>
      <c r="D11" s="5" t="n">
        <v>131947</v>
      </c>
    </row>
    <row r="12" spans="1:4">
      <c r="A12" s="4" t="s">
        <v>162</v>
      </c>
      <c r="B12" s="5" t="n">
        <v>14107</v>
      </c>
      <c r="C12" s="5" t="n">
        <v>1476</v>
      </c>
      <c r="D12" s="5" t="n">
        <v>0</v>
      </c>
    </row>
    <row r="13" spans="1:4">
      <c r="A13" s="4" t="s">
        <v>163</v>
      </c>
      <c r="B13" s="5" t="n">
        <v>147253</v>
      </c>
      <c r="C13" s="5" t="n">
        <v>54064</v>
      </c>
      <c r="D13" s="5" t="n">
        <v>34766</v>
      </c>
    </row>
    <row r="14" spans="1:4">
      <c r="A14" s="4" t="s">
        <v>164</v>
      </c>
      <c r="B14" s="5" t="n">
        <v>625877</v>
      </c>
      <c r="C14" s="5" t="n">
        <v>430240</v>
      </c>
      <c r="D14" s="5" t="n">
        <v>2317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697</v>
      </c>
    </row>
    <row r="3" spans="1:3">
      <c r="A3" s="4" t="s">
        <v>715</v>
      </c>
      <c r="B3" s="4" t="s">
        <v>716</v>
      </c>
      <c r="C3" s="4" t="s">
        <v>716</v>
      </c>
    </row>
    <row r="4" spans="1:3">
      <c r="A4" s="4" t="s">
        <v>717</v>
      </c>
      <c r="B4" s="6" t="n">
        <v>33839</v>
      </c>
      <c r="C4" s="6" t="n">
        <v>32360</v>
      </c>
    </row>
    <row r="5" spans="1:3">
      <c r="A5" s="4" t="s">
        <v>646</v>
      </c>
    </row>
    <row r="6" spans="1:3">
      <c r="A6" s="3" t="s">
        <v>697</v>
      </c>
    </row>
    <row r="7" spans="1:3">
      <c r="A7" s="4" t="s">
        <v>715</v>
      </c>
      <c r="B7" s="4" t="s">
        <v>718</v>
      </c>
      <c r="C7" s="4" t="s">
        <v>719</v>
      </c>
    </row>
    <row r="8" spans="1:3">
      <c r="A8" s="4" t="s">
        <v>717</v>
      </c>
      <c r="B8" s="6" t="n">
        <v>871</v>
      </c>
      <c r="C8" s="6" t="n">
        <v>738</v>
      </c>
    </row>
    <row r="9" spans="1:3">
      <c r="A9" s="4" t="s">
        <v>720</v>
      </c>
    </row>
    <row r="10" spans="1:3">
      <c r="A10" s="3" t="s">
        <v>697</v>
      </c>
    </row>
    <row r="11" spans="1:3">
      <c r="A11" s="4" t="s">
        <v>715</v>
      </c>
      <c r="B11" s="4" t="s">
        <v>721</v>
      </c>
      <c r="C11" s="4" t="s">
        <v>721</v>
      </c>
    </row>
    <row r="12" spans="1:3">
      <c r="A12" s="4" t="s">
        <v>717</v>
      </c>
      <c r="B12" s="6" t="n">
        <v>47</v>
      </c>
      <c r="C12" s="6" t="n">
        <v>46</v>
      </c>
    </row>
    <row r="13" spans="1:3">
      <c r="A13" s="4" t="s">
        <v>722</v>
      </c>
    </row>
    <row r="14" spans="1:3">
      <c r="A14" s="3" t="s">
        <v>697</v>
      </c>
    </row>
    <row r="15" spans="1:3">
      <c r="A15" s="4" t="s">
        <v>715</v>
      </c>
      <c r="B15" s="4" t="s">
        <v>723</v>
      </c>
      <c r="C15" s="4" t="s">
        <v>724</v>
      </c>
    </row>
    <row r="16" spans="1:3">
      <c r="A16" s="4" t="s">
        <v>717</v>
      </c>
      <c r="B16" s="6" t="n">
        <v>4608</v>
      </c>
      <c r="C16" s="6" t="n">
        <v>5093</v>
      </c>
    </row>
    <row r="17" spans="1:3">
      <c r="A17" s="4" t="s">
        <v>725</v>
      </c>
    </row>
    <row r="18" spans="1:3">
      <c r="A18" s="3" t="s">
        <v>697</v>
      </c>
    </row>
    <row r="19" spans="1:3">
      <c r="A19" s="4" t="s">
        <v>715</v>
      </c>
      <c r="B19" s="4" t="s">
        <v>726</v>
      </c>
      <c r="C19" s="4" t="s">
        <v>727</v>
      </c>
    </row>
    <row r="20" spans="1:3">
      <c r="A20" s="4" t="s">
        <v>717</v>
      </c>
      <c r="B20" s="6" t="n">
        <v>3385</v>
      </c>
      <c r="C20" s="6" t="n">
        <v>3144</v>
      </c>
    </row>
    <row r="21" spans="1:3">
      <c r="A21" s="4" t="s">
        <v>728</v>
      </c>
    </row>
    <row r="22" spans="1:3">
      <c r="A22" s="3" t="s">
        <v>697</v>
      </c>
    </row>
    <row r="23" spans="1:3">
      <c r="A23" s="4" t="s">
        <v>715</v>
      </c>
      <c r="B23" s="4" t="s">
        <v>729</v>
      </c>
      <c r="C23" s="4" t="s">
        <v>730</v>
      </c>
    </row>
    <row r="24" spans="1:3">
      <c r="A24" s="4" t="s">
        <v>717</v>
      </c>
      <c r="B24" s="6" t="n">
        <v>401</v>
      </c>
      <c r="C24" s="6" t="n">
        <v>95</v>
      </c>
    </row>
    <row r="25" spans="1:3">
      <c r="A25" s="4" t="s">
        <v>731</v>
      </c>
    </row>
    <row r="26" spans="1:3">
      <c r="A26" s="3" t="s">
        <v>697</v>
      </c>
    </row>
    <row r="27" spans="1:3">
      <c r="A27" s="4" t="s">
        <v>715</v>
      </c>
      <c r="B27" s="4" t="s">
        <v>732</v>
      </c>
      <c r="C27" s="4" t="s">
        <v>733</v>
      </c>
    </row>
    <row r="28" spans="1:3">
      <c r="A28" s="4" t="s">
        <v>717</v>
      </c>
      <c r="B28" s="6" t="n">
        <v>6085</v>
      </c>
      <c r="C28" s="6" t="n">
        <v>11057</v>
      </c>
    </row>
    <row r="29" spans="1:3">
      <c r="A29" s="4" t="s">
        <v>734</v>
      </c>
    </row>
    <row r="30" spans="1:3">
      <c r="A30" s="3" t="s">
        <v>697</v>
      </c>
    </row>
    <row r="31" spans="1:3">
      <c r="A31" s="4" t="s">
        <v>715</v>
      </c>
      <c r="B31" s="4" t="s">
        <v>735</v>
      </c>
      <c r="C31" s="4" t="s">
        <v>736</v>
      </c>
    </row>
    <row r="32" spans="1:3">
      <c r="A32" s="4" t="s">
        <v>717</v>
      </c>
      <c r="B32" s="6" t="n">
        <v>1767</v>
      </c>
      <c r="C32" s="6" t="n">
        <v>1739</v>
      </c>
    </row>
    <row r="33" spans="1:3">
      <c r="A33" s="4" t="s">
        <v>737</v>
      </c>
    </row>
    <row r="34" spans="1:3">
      <c r="A34" s="3" t="s">
        <v>697</v>
      </c>
    </row>
    <row r="35" spans="1:3">
      <c r="A35" s="4" t="s">
        <v>715</v>
      </c>
      <c r="B35" s="4" t="s">
        <v>738</v>
      </c>
      <c r="C35" s="4" t="s">
        <v>719</v>
      </c>
    </row>
    <row r="36" spans="1:3">
      <c r="A36" s="4" t="s">
        <v>717</v>
      </c>
      <c r="B36" s="6" t="n">
        <v>733</v>
      </c>
      <c r="C36" s="6" t="n">
        <v>733</v>
      </c>
    </row>
    <row r="37" spans="1:3">
      <c r="A37" s="4" t="s">
        <v>739</v>
      </c>
    </row>
    <row r="38" spans="1:3">
      <c r="A38" s="3" t="s">
        <v>697</v>
      </c>
    </row>
    <row r="39" spans="1:3">
      <c r="A39" s="4" t="s">
        <v>715</v>
      </c>
      <c r="B39" s="4" t="s">
        <v>740</v>
      </c>
      <c r="C39" s="4" t="s">
        <v>741</v>
      </c>
    </row>
    <row r="40" spans="1:3">
      <c r="A40" s="4" t="s">
        <v>717</v>
      </c>
      <c r="B40" s="6" t="n">
        <v>13411</v>
      </c>
      <c r="C40" s="6" t="n">
        <v>7148</v>
      </c>
    </row>
    <row r="41" spans="1:3">
      <c r="A41" s="4" t="s">
        <v>742</v>
      </c>
    </row>
    <row r="42" spans="1:3">
      <c r="A42" s="3" t="s">
        <v>697</v>
      </c>
    </row>
    <row r="43" spans="1:3">
      <c r="A43" s="4" t="s">
        <v>715</v>
      </c>
      <c r="B43" s="4" t="s">
        <v>621</v>
      </c>
      <c r="C43" s="4" t="s">
        <v>743</v>
      </c>
    </row>
    <row r="44" spans="1:3">
      <c r="A44" s="4" t="s">
        <v>717</v>
      </c>
      <c r="B44" s="6" t="n">
        <v>2531</v>
      </c>
      <c r="C44" s="6" t="n">
        <v>2567</v>
      </c>
    </row>
    <row r="45" spans="1:3">
      <c r="A45" s="4" t="s">
        <v>568</v>
      </c>
    </row>
    <row r="46" spans="1:3">
      <c r="A46" s="3" t="s">
        <v>697</v>
      </c>
    </row>
    <row r="47" spans="1:3">
      <c r="A47" s="4" t="s">
        <v>715</v>
      </c>
      <c r="B47" s="4" t="s">
        <v>744</v>
      </c>
      <c r="C47" s="4" t="s">
        <v>745</v>
      </c>
    </row>
    <row r="48" spans="1:3">
      <c r="A48" s="4" t="s">
        <v>717</v>
      </c>
      <c r="B48" s="6" t="n">
        <v>25608</v>
      </c>
      <c r="C48" s="6" t="n">
        <v>24362</v>
      </c>
    </row>
    <row r="49" spans="1:3">
      <c r="A49" s="4" t="s">
        <v>746</v>
      </c>
    </row>
    <row r="50" spans="1:3">
      <c r="A50" s="3" t="s">
        <v>697</v>
      </c>
    </row>
    <row r="51" spans="1:3">
      <c r="A51" s="4" t="s">
        <v>717</v>
      </c>
      <c r="B51" s="5" t="n">
        <v>871</v>
      </c>
      <c r="C51" s="5" t="n">
        <v>738</v>
      </c>
    </row>
    <row r="52" spans="1:3">
      <c r="A52" s="4" t="s">
        <v>747</v>
      </c>
    </row>
    <row r="53" spans="1:3">
      <c r="A53" s="3" t="s">
        <v>697</v>
      </c>
    </row>
    <row r="54" spans="1:3">
      <c r="A54" s="4" t="s">
        <v>717</v>
      </c>
      <c r="B54" s="5" t="n">
        <v>47</v>
      </c>
      <c r="C54" s="5" t="n">
        <v>46</v>
      </c>
    </row>
    <row r="55" spans="1:3">
      <c r="A55" s="4" t="s">
        <v>748</v>
      </c>
    </row>
    <row r="56" spans="1:3">
      <c r="A56" s="3" t="s">
        <v>697</v>
      </c>
    </row>
    <row r="57" spans="1:3">
      <c r="A57" s="4" t="s">
        <v>717</v>
      </c>
      <c r="B57" s="5" t="n">
        <v>2694</v>
      </c>
      <c r="C57" s="5" t="n">
        <v>2901</v>
      </c>
    </row>
    <row r="58" spans="1:3">
      <c r="A58" s="4" t="s">
        <v>749</v>
      </c>
    </row>
    <row r="59" spans="1:3">
      <c r="A59" s="3" t="s">
        <v>697</v>
      </c>
    </row>
    <row r="60" spans="1:3">
      <c r="A60" s="4" t="s">
        <v>717</v>
      </c>
      <c r="B60" s="5" t="n">
        <v>6085</v>
      </c>
      <c r="C60" s="5" t="n">
        <v>11057</v>
      </c>
    </row>
    <row r="61" spans="1:3">
      <c r="A61" s="4" t="s">
        <v>750</v>
      </c>
    </row>
    <row r="62" spans="1:3">
      <c r="A62" s="3" t="s">
        <v>697</v>
      </c>
    </row>
    <row r="63" spans="1:3">
      <c r="A63" s="4" t="s">
        <v>717</v>
      </c>
      <c r="B63" s="5" t="n">
        <v>1767</v>
      </c>
      <c r="C63" s="5" t="n">
        <v>1739</v>
      </c>
    </row>
    <row r="64" spans="1:3">
      <c r="A64" s="4" t="s">
        <v>751</v>
      </c>
    </row>
    <row r="65" spans="1:3">
      <c r="A65" s="3" t="s">
        <v>697</v>
      </c>
    </row>
    <row r="66" spans="1:3">
      <c r="A66" s="4" t="s">
        <v>717</v>
      </c>
      <c r="B66" s="5" t="n">
        <v>733</v>
      </c>
      <c r="C66" s="5" t="n">
        <v>733</v>
      </c>
    </row>
    <row r="67" spans="1:3">
      <c r="A67" s="4" t="s">
        <v>752</v>
      </c>
    </row>
    <row r="68" spans="1:3">
      <c r="A68" s="3" t="s">
        <v>697</v>
      </c>
    </row>
    <row r="69" spans="1:3">
      <c r="A69" s="4" t="s">
        <v>717</v>
      </c>
      <c r="B69" s="6" t="n">
        <v>13411</v>
      </c>
      <c r="C69" s="6" t="n">
        <v>7148</v>
      </c>
    </row>
    <row r="70" spans="1:3">
      <c r="A70" s="4" t="s">
        <v>753</v>
      </c>
    </row>
    <row r="71" spans="1:3">
      <c r="A71" s="3" t="s">
        <v>697</v>
      </c>
    </row>
    <row r="72" spans="1:3">
      <c r="A72" s="4" t="s">
        <v>715</v>
      </c>
      <c r="B72" s="4" t="s">
        <v>754</v>
      </c>
      <c r="C72" s="4" t="s">
        <v>754</v>
      </c>
    </row>
    <row r="73" spans="1:3">
      <c r="A73" s="4" t="s">
        <v>717</v>
      </c>
      <c r="B73" s="6" t="n">
        <v>5700</v>
      </c>
      <c r="C73" s="6" t="n">
        <v>5431</v>
      </c>
    </row>
    <row r="74" spans="1:3">
      <c r="A74" s="4" t="s">
        <v>755</v>
      </c>
    </row>
    <row r="75" spans="1:3">
      <c r="A75" s="3" t="s">
        <v>697</v>
      </c>
    </row>
    <row r="76" spans="1:3">
      <c r="A76" s="4" t="s">
        <v>717</v>
      </c>
      <c r="B76" s="5" t="n">
        <v>1914</v>
      </c>
      <c r="C76" s="5" t="n">
        <v>2192</v>
      </c>
    </row>
    <row r="77" spans="1:3">
      <c r="A77" s="4" t="s">
        <v>756</v>
      </c>
    </row>
    <row r="78" spans="1:3">
      <c r="A78" s="3" t="s">
        <v>697</v>
      </c>
    </row>
    <row r="79" spans="1:3">
      <c r="A79" s="4" t="s">
        <v>717</v>
      </c>
      <c r="B79" s="5" t="n">
        <v>3385</v>
      </c>
      <c r="C79" s="5" t="n">
        <v>3144</v>
      </c>
    </row>
    <row r="80" spans="1:3">
      <c r="A80" s="4" t="s">
        <v>757</v>
      </c>
    </row>
    <row r="81" spans="1:3">
      <c r="A81" s="3" t="s">
        <v>697</v>
      </c>
    </row>
    <row r="82" spans="1:3">
      <c r="A82" s="4" t="s">
        <v>717</v>
      </c>
      <c r="B82" s="6" t="n">
        <v>401</v>
      </c>
      <c r="C82" s="6" t="n">
        <v>95</v>
      </c>
    </row>
    <row r="83" spans="1:3">
      <c r="A83" s="4" t="s">
        <v>758</v>
      </c>
    </row>
    <row r="84" spans="1:3">
      <c r="A84" s="3" t="s">
        <v>697</v>
      </c>
    </row>
    <row r="85" spans="1:3">
      <c r="A85" s="4" t="s">
        <v>715</v>
      </c>
      <c r="B85" s="4" t="s">
        <v>621</v>
      </c>
      <c r="C85" s="4" t="s">
        <v>743</v>
      </c>
    </row>
    <row r="86" spans="1:3">
      <c r="A86" s="4" t="s">
        <v>717</v>
      </c>
      <c r="B86" s="6" t="n">
        <v>2531</v>
      </c>
      <c r="C86" s="6" t="n">
        <v>2567</v>
      </c>
    </row>
    <row r="87" spans="1:3">
      <c r="A87" s="4" t="s">
        <v>759</v>
      </c>
    </row>
    <row r="88" spans="1:3">
      <c r="A88" s="3" t="s">
        <v>697</v>
      </c>
    </row>
    <row r="89" spans="1:3">
      <c r="A89" s="4" t="s">
        <v>717</v>
      </c>
      <c r="B89" s="6" t="n">
        <v>2531</v>
      </c>
      <c r="C89" s="6" t="n">
        <v>25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2</v>
      </c>
    </row>
    <row r="3" spans="1:3">
      <c r="A3" s="3" t="s">
        <v>761</v>
      </c>
    </row>
    <row r="4" spans="1:3">
      <c r="A4" s="4" t="s">
        <v>762</v>
      </c>
      <c r="B4" s="6" t="n">
        <v>2567</v>
      </c>
      <c r="C4" s="6" t="n">
        <v>2189</v>
      </c>
    </row>
    <row r="5" spans="1:3">
      <c r="A5" s="3" t="s">
        <v>763</v>
      </c>
    </row>
    <row r="6" spans="1:3">
      <c r="A6" s="4" t="s">
        <v>764</v>
      </c>
      <c r="B6" s="5" t="n">
        <v>-36</v>
      </c>
      <c r="C6" s="5" t="n">
        <v>-122</v>
      </c>
    </row>
    <row r="7" spans="1:3">
      <c r="A7" s="4" t="s">
        <v>765</v>
      </c>
      <c r="C7" s="5" t="n">
        <v>500</v>
      </c>
    </row>
    <row r="8" spans="1:3">
      <c r="A8" s="4" t="s">
        <v>766</v>
      </c>
      <c r="B8" s="6" t="n">
        <v>2531</v>
      </c>
      <c r="C8" s="6" t="n">
        <v>25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67</v>
      </c>
      <c r="B1" s="2" t="s">
        <v>1</v>
      </c>
    </row>
    <row r="2" spans="1:4">
      <c r="B2" s="2" t="s">
        <v>2</v>
      </c>
      <c r="C2" s="2" t="s">
        <v>32</v>
      </c>
      <c r="D2" s="2" t="s">
        <v>66</v>
      </c>
    </row>
    <row r="3" spans="1:4">
      <c r="A3" s="3" t="s">
        <v>768</v>
      </c>
    </row>
    <row r="4" spans="1:4">
      <c r="A4" s="4" t="s">
        <v>769</v>
      </c>
      <c r="B4" s="5" t="n">
        <v>75000</v>
      </c>
    </row>
    <row r="5" spans="1:4">
      <c r="A5" s="4" t="s">
        <v>770</v>
      </c>
      <c r="B5" s="5" t="n">
        <v>50000</v>
      </c>
    </row>
    <row r="6" spans="1:4">
      <c r="A6" s="4" t="s">
        <v>771</v>
      </c>
      <c r="B6" s="6" t="n">
        <v>4221</v>
      </c>
      <c r="C6" s="6" t="n">
        <v>3324</v>
      </c>
      <c r="D6" s="6" t="n">
        <v>3238</v>
      </c>
    </row>
    <row r="7" spans="1:4">
      <c r="A7" s="4" t="s">
        <v>772</v>
      </c>
      <c r="B7" s="6" t="n">
        <v>500</v>
      </c>
      <c r="C7" s="5" t="n">
        <v>36</v>
      </c>
      <c r="D7" s="5" t="n">
        <v>160</v>
      </c>
    </row>
    <row r="8" spans="1:4">
      <c r="A8" s="4" t="s">
        <v>773</v>
      </c>
      <c r="B8" s="4" t="s">
        <v>366</v>
      </c>
    </row>
    <row r="9" spans="1:4">
      <c r="A9" s="4" t="s">
        <v>774</v>
      </c>
      <c r="B9" s="4" t="s">
        <v>775</v>
      </c>
    </row>
    <row r="10" spans="1:4">
      <c r="A10" s="4" t="s">
        <v>776</v>
      </c>
      <c r="B10" s="4" t="s">
        <v>777</v>
      </c>
    </row>
    <row r="11" spans="1:4">
      <c r="A11" s="4" t="s">
        <v>778</v>
      </c>
      <c r="B11" s="7" t="n">
        <v>34.41</v>
      </c>
    </row>
    <row r="12" spans="1:4">
      <c r="A12" s="4" t="s">
        <v>779</v>
      </c>
      <c r="B12" s="7" t="n">
        <v>71.34999999999999</v>
      </c>
    </row>
    <row r="13" spans="1:4">
      <c r="A13" s="4" t="s">
        <v>780</v>
      </c>
      <c r="B13" s="6" t="n">
        <v>908</v>
      </c>
      <c r="C13" s="5" t="n">
        <v>430</v>
      </c>
      <c r="D13" s="5" t="n">
        <v>124</v>
      </c>
    </row>
    <row r="14" spans="1:4">
      <c r="A14" s="4" t="s">
        <v>781</v>
      </c>
      <c r="B14" s="4" t="s">
        <v>777</v>
      </c>
    </row>
    <row r="15" spans="1:4">
      <c r="A15" s="4" t="s">
        <v>782</v>
      </c>
    </row>
    <row r="16" spans="1:4">
      <c r="A16" s="3" t="s">
        <v>768</v>
      </c>
    </row>
    <row r="17" spans="1:4">
      <c r="A17" s="4" t="s">
        <v>783</v>
      </c>
      <c r="B17" s="5" t="n">
        <v>1800000</v>
      </c>
    </row>
    <row r="18" spans="1:4">
      <c r="A18" s="4" t="s">
        <v>784</v>
      </c>
      <c r="B18" s="5" t="n">
        <v>731102</v>
      </c>
    </row>
    <row r="19" spans="1:4">
      <c r="A19" s="4" t="s">
        <v>785</v>
      </c>
    </row>
    <row r="20" spans="1:4">
      <c r="A20" s="3" t="s">
        <v>768</v>
      </c>
    </row>
    <row r="21" spans="1:4">
      <c r="A21" s="4" t="s">
        <v>786</v>
      </c>
      <c r="B21" s="6" t="n">
        <v>1050</v>
      </c>
      <c r="C21" s="5" t="n">
        <v>16</v>
      </c>
      <c r="D21" s="6" t="n">
        <v>586</v>
      </c>
    </row>
    <row r="22" spans="1:4">
      <c r="A22" s="4" t="s">
        <v>787</v>
      </c>
      <c r="B22" s="5" t="n">
        <v>816</v>
      </c>
      <c r="C22" s="6" t="n">
        <v>50</v>
      </c>
    </row>
    <row r="23" spans="1:4">
      <c r="A23" s="4" t="s">
        <v>788</v>
      </c>
    </row>
    <row r="24" spans="1:4">
      <c r="A24" s="3" t="s">
        <v>768</v>
      </c>
    </row>
    <row r="25" spans="1:4">
      <c r="A25" s="4" t="s">
        <v>789</v>
      </c>
      <c r="B25" s="6" t="n">
        <v>583</v>
      </c>
    </row>
    <row r="26" spans="1:4">
      <c r="A26" s="4" t="s">
        <v>790</v>
      </c>
      <c r="B26" s="4" t="s">
        <v>791</v>
      </c>
    </row>
    <row r="27" spans="1:4">
      <c r="A27" s="4" t="s">
        <v>792</v>
      </c>
    </row>
    <row r="28" spans="1:4">
      <c r="A28" s="3" t="s">
        <v>768</v>
      </c>
    </row>
    <row r="29" spans="1:4">
      <c r="A29" s="4" t="s">
        <v>789</v>
      </c>
      <c r="B29" s="6" t="n">
        <v>2522</v>
      </c>
    </row>
    <row r="30" spans="1:4">
      <c r="A30" s="4" t="s">
        <v>790</v>
      </c>
      <c r="B30" s="4" t="s">
        <v>793</v>
      </c>
    </row>
    <row r="31" spans="1:4">
      <c r="A31" s="4" t="s">
        <v>794</v>
      </c>
    </row>
    <row r="32" spans="1:4">
      <c r="A32" s="3" t="s">
        <v>768</v>
      </c>
    </row>
    <row r="33" spans="1:4">
      <c r="A33" s="4" t="s">
        <v>789</v>
      </c>
      <c r="B33" s="6" t="n">
        <v>1708</v>
      </c>
    </row>
    <row r="34" spans="1:4">
      <c r="A34" s="4" t="s">
        <v>790</v>
      </c>
      <c r="B34" s="4" t="s">
        <v>795</v>
      </c>
    </row>
    <row r="35" spans="1:4">
      <c r="A35" s="4" t="s">
        <v>796</v>
      </c>
    </row>
    <row r="36" spans="1:4">
      <c r="A36" s="3" t="s">
        <v>768</v>
      </c>
    </row>
    <row r="37" spans="1:4">
      <c r="A37" s="4" t="s">
        <v>797</v>
      </c>
      <c r="B37"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798</v>
      </c>
      <c r="B1" s="2" t="s">
        <v>1</v>
      </c>
    </row>
    <row r="2" spans="1:4">
      <c r="B2" s="2" t="s">
        <v>2</v>
      </c>
      <c r="C2" s="2" t="s">
        <v>32</v>
      </c>
      <c r="D2" s="2" t="s">
        <v>66</v>
      </c>
    </row>
    <row r="3" spans="1:4">
      <c r="A3" s="3" t="s">
        <v>207</v>
      </c>
    </row>
    <row r="4" spans="1:4">
      <c r="A4" s="4" t="s">
        <v>799</v>
      </c>
      <c r="B4" s="4" t="s">
        <v>800</v>
      </c>
      <c r="C4" s="4" t="s">
        <v>800</v>
      </c>
      <c r="D4" s="4" t="s">
        <v>800</v>
      </c>
    </row>
    <row r="5" spans="1:4">
      <c r="A5" s="4" t="s">
        <v>801</v>
      </c>
      <c r="B5" s="4" t="s">
        <v>802</v>
      </c>
      <c r="C5" s="4" t="s">
        <v>803</v>
      </c>
      <c r="D5" s="4" t="s">
        <v>804</v>
      </c>
    </row>
    <row r="6" spans="1:4">
      <c r="A6" s="4" t="s">
        <v>805</v>
      </c>
      <c r="B6" s="4" t="s">
        <v>806</v>
      </c>
      <c r="C6" s="4" t="s">
        <v>807</v>
      </c>
      <c r="D6" s="4" t="s">
        <v>491</v>
      </c>
    </row>
    <row r="7" spans="1:4">
      <c r="A7" s="4" t="s">
        <v>808</v>
      </c>
      <c r="B7" s="4" t="s">
        <v>809</v>
      </c>
      <c r="C7" s="4" t="s">
        <v>810</v>
      </c>
      <c r="D7" s="4" t="s">
        <v>811</v>
      </c>
    </row>
    <row r="8" spans="1:4">
      <c r="A8" s="4" t="s">
        <v>812</v>
      </c>
      <c r="B8" s="4" t="s">
        <v>813</v>
      </c>
      <c r="C8" s="4" t="s">
        <v>814</v>
      </c>
      <c r="D8" s="4" t="s">
        <v>815</v>
      </c>
    </row>
    <row r="9" spans="1:4">
      <c r="A9" s="4" t="s">
        <v>816</v>
      </c>
      <c r="B9" s="7" t="n">
        <v>55.94</v>
      </c>
      <c r="C9" s="7" t="n">
        <v>65.89</v>
      </c>
      <c r="D9" s="7" t="n">
        <v>63.21</v>
      </c>
    </row>
    <row r="10" spans="1:4">
      <c r="A10" s="4" t="s">
        <v>817</v>
      </c>
      <c r="B10" s="8" t="n">
        <v>68.88</v>
      </c>
      <c r="C10" s="8" t="n">
        <v>77.52</v>
      </c>
      <c r="D10" s="8" t="n">
        <v>80.56</v>
      </c>
    </row>
    <row r="11" spans="1:4">
      <c r="A11" s="4" t="s">
        <v>818</v>
      </c>
      <c r="B11" s="7" t="n">
        <v>20.39</v>
      </c>
      <c r="C11" s="7" t="n">
        <v>24.4</v>
      </c>
      <c r="D11" s="7" t="n">
        <v>21.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819</v>
      </c>
      <c r="B1" s="2" t="s">
        <v>1</v>
      </c>
    </row>
    <row r="2" spans="1:2">
      <c r="B2" s="2" t="s">
        <v>820</v>
      </c>
    </row>
    <row r="3" spans="1:2">
      <c r="A3" s="3" t="s">
        <v>768</v>
      </c>
    </row>
    <row r="4" spans="1:2">
      <c r="A4" s="4" t="s">
        <v>821</v>
      </c>
      <c r="B4" s="5" t="n">
        <v>147870</v>
      </c>
    </row>
    <row r="5" spans="1:2">
      <c r="A5" s="4" t="s">
        <v>822</v>
      </c>
      <c r="B5" s="5" t="n">
        <v>28533</v>
      </c>
    </row>
    <row r="6" spans="1:2">
      <c r="A6" s="4" t="s">
        <v>823</v>
      </c>
      <c r="B6" s="5" t="n">
        <v>-93427</v>
      </c>
    </row>
    <row r="7" spans="1:2">
      <c r="A7" s="4" t="s">
        <v>824</v>
      </c>
      <c r="B7" s="5" t="n">
        <v>-2941</v>
      </c>
    </row>
    <row r="8" spans="1:2">
      <c r="A8" s="4" t="s">
        <v>825</v>
      </c>
      <c r="B8" s="5" t="n">
        <v>80035</v>
      </c>
    </row>
    <row r="9" spans="1:2">
      <c r="A9" s="4" t="s">
        <v>826</v>
      </c>
      <c r="B9" s="5" t="n">
        <v>40057</v>
      </c>
    </row>
    <row r="10" spans="1:2">
      <c r="A10" s="4" t="s">
        <v>827</v>
      </c>
      <c r="B10" s="7" t="n">
        <v>63.86</v>
      </c>
    </row>
    <row r="11" spans="1:2">
      <c r="A11" s="4" t="s">
        <v>828</v>
      </c>
      <c r="B11" s="8" t="n">
        <v>55.94</v>
      </c>
    </row>
    <row r="12" spans="1:2">
      <c r="A12" s="4" t="s">
        <v>829</v>
      </c>
      <c r="B12" s="8" t="n">
        <v>61.84</v>
      </c>
    </row>
    <row r="13" spans="1:2">
      <c r="A13" s="4" t="s">
        <v>830</v>
      </c>
      <c r="B13" s="8" t="n">
        <v>62.96</v>
      </c>
    </row>
    <row r="14" spans="1:2">
      <c r="A14" s="4" t="s">
        <v>831</v>
      </c>
      <c r="B14" s="8" t="n">
        <v>63.24</v>
      </c>
    </row>
    <row r="15" spans="1:2">
      <c r="A15" s="4" t="s">
        <v>832</v>
      </c>
      <c r="B15" s="7" t="n">
        <v>65.13</v>
      </c>
    </row>
    <row r="16" spans="1:2">
      <c r="A16" s="4" t="s">
        <v>833</v>
      </c>
      <c r="B16" s="4" t="s">
        <v>834</v>
      </c>
    </row>
    <row r="17" spans="1:2">
      <c r="A17" s="4" t="s">
        <v>835</v>
      </c>
      <c r="B17" s="4" t="s">
        <v>836</v>
      </c>
    </row>
    <row r="18" spans="1:2">
      <c r="A18" s="4" t="s">
        <v>837</v>
      </c>
      <c r="B18" s="6" t="n">
        <v>1093</v>
      </c>
    </row>
    <row r="19" spans="1:2">
      <c r="A19" s="4" t="s">
        <v>838</v>
      </c>
      <c r="B19" s="6" t="n">
        <v>72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0"/>
  </cols>
  <sheetData>
    <row r="1" spans="1:2">
      <c r="A1" s="1" t="s">
        <v>839</v>
      </c>
      <c r="B1" s="2" t="s">
        <v>1</v>
      </c>
    </row>
    <row r="2" spans="1:2">
      <c r="B2" s="2" t="s">
        <v>840</v>
      </c>
    </row>
    <row r="3" spans="1:2">
      <c r="A3" s="3" t="s">
        <v>841</v>
      </c>
    </row>
    <row r="4" spans="1:2">
      <c r="A4" s="4" t="s">
        <v>842</v>
      </c>
      <c r="B4" s="7" t="n">
        <v>71.34999999999999</v>
      </c>
    </row>
    <row r="5" spans="1:2">
      <c r="A5" s="4" t="s">
        <v>843</v>
      </c>
      <c r="B5" s="7" t="n">
        <v>34.41</v>
      </c>
    </row>
    <row r="6" spans="1:2">
      <c r="A6" s="4" t="s">
        <v>844</v>
      </c>
      <c r="B6" s="5" t="n">
        <v>80035</v>
      </c>
    </row>
    <row r="7" spans="1:2">
      <c r="A7" s="4" t="s">
        <v>845</v>
      </c>
      <c r="B7" s="5" t="n">
        <v>40057</v>
      </c>
    </row>
    <row r="8" spans="1:2">
      <c r="A8" s="4" t="s">
        <v>846</v>
      </c>
    </row>
    <row r="9" spans="1:2">
      <c r="A9" s="3" t="s">
        <v>841</v>
      </c>
    </row>
    <row r="10" spans="1:2">
      <c r="A10" s="4" t="s">
        <v>842</v>
      </c>
      <c r="B10" s="6" t="n">
        <v>31</v>
      </c>
    </row>
    <row r="11" spans="1:2">
      <c r="A11" s="4" t="s">
        <v>843</v>
      </c>
      <c r="B11" s="6" t="n">
        <v>35</v>
      </c>
    </row>
    <row r="12" spans="1:2">
      <c r="A12" s="4" t="s">
        <v>844</v>
      </c>
      <c r="B12" s="5" t="n">
        <v>315</v>
      </c>
    </row>
    <row r="13" spans="1:2">
      <c r="A13" s="4" t="s">
        <v>847</v>
      </c>
      <c r="B13" s="4" t="s">
        <v>848</v>
      </c>
    </row>
    <row r="14" spans="1:2">
      <c r="A14" s="4" t="s">
        <v>849</v>
      </c>
      <c r="B14" s="7" t="n">
        <v>34.41</v>
      </c>
    </row>
    <row r="15" spans="1:2">
      <c r="A15" s="4" t="s">
        <v>845</v>
      </c>
      <c r="B15" s="5" t="n">
        <v>315</v>
      </c>
    </row>
    <row r="16" spans="1:2">
      <c r="A16" s="4" t="s">
        <v>850</v>
      </c>
      <c r="B16" s="7" t="n">
        <v>34.41</v>
      </c>
    </row>
    <row r="17" spans="1:2">
      <c r="A17" s="4" t="s">
        <v>851</v>
      </c>
    </row>
    <row r="18" spans="1:2">
      <c r="A18" s="3" t="s">
        <v>841</v>
      </c>
    </row>
    <row r="19" spans="1:2">
      <c r="A19" s="4" t="s">
        <v>842</v>
      </c>
      <c r="B19" s="5" t="n">
        <v>41</v>
      </c>
    </row>
    <row r="20" spans="1:2">
      <c r="A20" s="4" t="s">
        <v>843</v>
      </c>
      <c r="B20" s="6" t="n">
        <v>45</v>
      </c>
    </row>
    <row r="21" spans="1:2">
      <c r="A21" s="4" t="s">
        <v>844</v>
      </c>
      <c r="B21" s="5" t="n">
        <v>2364</v>
      </c>
    </row>
    <row r="22" spans="1:2">
      <c r="A22" s="4" t="s">
        <v>847</v>
      </c>
      <c r="B22" s="4" t="s">
        <v>852</v>
      </c>
    </row>
    <row r="23" spans="1:2">
      <c r="A23" s="4" t="s">
        <v>849</v>
      </c>
      <c r="B23" s="7" t="n">
        <v>44.84</v>
      </c>
    </row>
    <row r="24" spans="1:2">
      <c r="A24" s="4" t="s">
        <v>845</v>
      </c>
      <c r="B24" s="5" t="n">
        <v>2364</v>
      </c>
    </row>
    <row r="25" spans="1:2">
      <c r="A25" s="4" t="s">
        <v>850</v>
      </c>
      <c r="B25" s="7" t="n">
        <v>44.84</v>
      </c>
    </row>
    <row r="26" spans="1:2">
      <c r="A26" s="4" t="s">
        <v>853</v>
      </c>
    </row>
    <row r="27" spans="1:2">
      <c r="A27" s="3" t="s">
        <v>841</v>
      </c>
    </row>
    <row r="28" spans="1:2">
      <c r="A28" s="4" t="s">
        <v>842</v>
      </c>
      <c r="B28" s="5" t="n">
        <v>51</v>
      </c>
    </row>
    <row r="29" spans="1:2">
      <c r="A29" s="4" t="s">
        <v>843</v>
      </c>
      <c r="B29" s="6" t="n">
        <v>55</v>
      </c>
    </row>
    <row r="30" spans="1:2">
      <c r="A30" s="4" t="s">
        <v>844</v>
      </c>
      <c r="B30" s="5" t="n">
        <v>18403</v>
      </c>
    </row>
    <row r="31" spans="1:2">
      <c r="A31" s="4" t="s">
        <v>847</v>
      </c>
      <c r="B31" s="4" t="s">
        <v>854</v>
      </c>
    </row>
    <row r="32" spans="1:2">
      <c r="A32" s="4" t="s">
        <v>849</v>
      </c>
      <c r="B32" s="7" t="n">
        <v>55.89</v>
      </c>
    </row>
    <row r="33" spans="1:2">
      <c r="A33" s="4" t="s">
        <v>845</v>
      </c>
      <c r="B33" s="5" t="n">
        <v>220</v>
      </c>
    </row>
    <row r="34" spans="1:2">
      <c r="A34" s="4" t="s">
        <v>850</v>
      </c>
      <c r="B34" s="7" t="n">
        <v>51.74</v>
      </c>
    </row>
    <row r="35" spans="1:2">
      <c r="A35" s="4" t="s">
        <v>855</v>
      </c>
    </row>
    <row r="36" spans="1:2">
      <c r="A36" s="3" t="s">
        <v>841</v>
      </c>
    </row>
    <row r="37" spans="1:2">
      <c r="A37" s="4" t="s">
        <v>842</v>
      </c>
      <c r="B37" s="5" t="n">
        <v>56</v>
      </c>
    </row>
    <row r="38" spans="1:2">
      <c r="A38" s="4" t="s">
        <v>843</v>
      </c>
      <c r="B38" s="6" t="n">
        <v>65</v>
      </c>
    </row>
    <row r="39" spans="1:2">
      <c r="A39" s="4" t="s">
        <v>844</v>
      </c>
      <c r="B39" s="5" t="n">
        <v>20291</v>
      </c>
    </row>
    <row r="40" spans="1:2">
      <c r="A40" s="4" t="s">
        <v>847</v>
      </c>
      <c r="B40" s="4" t="s">
        <v>856</v>
      </c>
    </row>
    <row r="41" spans="1:2">
      <c r="A41" s="4" t="s">
        <v>849</v>
      </c>
      <c r="B41" s="7" t="n">
        <v>63.32</v>
      </c>
    </row>
    <row r="42" spans="1:2">
      <c r="A42" s="4" t="s">
        <v>845</v>
      </c>
      <c r="B42" s="5" t="n">
        <v>12363</v>
      </c>
    </row>
    <row r="43" spans="1:2">
      <c r="A43" s="4" t="s">
        <v>850</v>
      </c>
      <c r="B43" s="7" t="n">
        <v>63.39</v>
      </c>
    </row>
    <row r="44" spans="1:2">
      <c r="A44" s="4" t="s">
        <v>857</v>
      </c>
    </row>
    <row r="45" spans="1:2">
      <c r="A45" s="3" t="s">
        <v>841</v>
      </c>
    </row>
    <row r="46" spans="1:2">
      <c r="A46" s="4" t="s">
        <v>842</v>
      </c>
      <c r="B46" s="5" t="n">
        <v>66</v>
      </c>
    </row>
    <row r="47" spans="1:2">
      <c r="A47" s="4" t="s">
        <v>843</v>
      </c>
      <c r="B47" s="6" t="n">
        <v>75</v>
      </c>
    </row>
    <row r="48" spans="1:2">
      <c r="A48" s="4" t="s">
        <v>844</v>
      </c>
      <c r="B48" s="5" t="n">
        <v>38662</v>
      </c>
    </row>
    <row r="49" spans="1:2">
      <c r="A49" s="4" t="s">
        <v>847</v>
      </c>
      <c r="B49" s="4" t="s">
        <v>858</v>
      </c>
    </row>
    <row r="50" spans="1:2">
      <c r="A50" s="4" t="s">
        <v>849</v>
      </c>
      <c r="B50" s="7" t="n">
        <v>68.05</v>
      </c>
    </row>
    <row r="51" spans="1:2">
      <c r="A51" s="4" t="s">
        <v>845</v>
      </c>
      <c r="B51" s="5" t="n">
        <v>24795</v>
      </c>
    </row>
    <row r="52" spans="1:2">
      <c r="A52" s="4" t="s">
        <v>850</v>
      </c>
      <c r="B52" s="7" t="n">
        <v>68.4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9</v>
      </c>
      <c r="B1" s="2" t="s">
        <v>1</v>
      </c>
    </row>
    <row r="2" spans="1:4">
      <c r="B2" s="2" t="s">
        <v>2</v>
      </c>
      <c r="C2" s="2" t="s">
        <v>32</v>
      </c>
      <c r="D2" s="2" t="s">
        <v>66</v>
      </c>
    </row>
    <row r="3" spans="1:4">
      <c r="A3" s="3" t="s">
        <v>768</v>
      </c>
    </row>
    <row r="4" spans="1:4">
      <c r="A4" s="4" t="s">
        <v>860</v>
      </c>
      <c r="B4" s="7" t="n">
        <v>68.88</v>
      </c>
      <c r="C4" s="7" t="n">
        <v>77.52</v>
      </c>
      <c r="D4" s="7" t="n">
        <v>80.56</v>
      </c>
    </row>
    <row r="5" spans="1:4">
      <c r="A5" s="4" t="s">
        <v>792</v>
      </c>
    </row>
    <row r="6" spans="1:4">
      <c r="A6" s="3" t="s">
        <v>768</v>
      </c>
    </row>
    <row r="7" spans="1:4">
      <c r="A7" s="4" t="s">
        <v>861</v>
      </c>
      <c r="B7" s="5" t="n">
        <v>87105</v>
      </c>
    </row>
    <row r="8" spans="1:4">
      <c r="A8" s="4" t="s">
        <v>862</v>
      </c>
      <c r="B8" s="5" t="n">
        <v>36048</v>
      </c>
    </row>
    <row r="9" spans="1:4">
      <c r="A9" s="4" t="s">
        <v>863</v>
      </c>
      <c r="B9" s="5" t="n">
        <v>-35125</v>
      </c>
    </row>
    <row r="10" spans="1:4">
      <c r="A10" s="4" t="s">
        <v>864</v>
      </c>
      <c r="B10" s="5" t="n">
        <v>-858</v>
      </c>
    </row>
    <row r="11" spans="1:4">
      <c r="A11" s="4" t="s">
        <v>865</v>
      </c>
      <c r="B11" s="5" t="n">
        <v>87170</v>
      </c>
      <c r="C11" s="5" t="n">
        <v>87105</v>
      </c>
    </row>
    <row r="12" spans="1:4">
      <c r="A12" s="4" t="s">
        <v>866</v>
      </c>
      <c r="B12" s="7" t="n">
        <v>67.04000000000001</v>
      </c>
    </row>
    <row r="13" spans="1:4">
      <c r="A13" s="4" t="s">
        <v>860</v>
      </c>
      <c r="B13" s="8" t="n">
        <v>58.7</v>
      </c>
    </row>
    <row r="14" spans="1:4">
      <c r="A14" s="4" t="s">
        <v>867</v>
      </c>
      <c r="B14" s="8" t="n">
        <v>66.26000000000001</v>
      </c>
    </row>
    <row r="15" spans="1:4">
      <c r="A15" s="4" t="s">
        <v>868</v>
      </c>
      <c r="B15" s="8" t="n">
        <v>64.90000000000001</v>
      </c>
    </row>
    <row r="16" spans="1:4">
      <c r="A16" s="4" t="s">
        <v>869</v>
      </c>
      <c r="B16" s="7" t="n">
        <v>66.54000000000001</v>
      </c>
      <c r="C16" s="7" t="n">
        <v>67.04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66</v>
      </c>
    </row>
    <row r="3" spans="1:4">
      <c r="A3" s="3" t="s">
        <v>768</v>
      </c>
    </row>
    <row r="4" spans="1:4">
      <c r="A4" s="4" t="s">
        <v>860</v>
      </c>
      <c r="B4" s="7" t="n">
        <v>68.88</v>
      </c>
      <c r="C4" s="7" t="n">
        <v>77.52</v>
      </c>
      <c r="D4" s="7" t="n">
        <v>80.56</v>
      </c>
    </row>
    <row r="5" spans="1:4">
      <c r="A5" s="4" t="s">
        <v>794</v>
      </c>
    </row>
    <row r="6" spans="1:4">
      <c r="A6" s="3" t="s">
        <v>768</v>
      </c>
    </row>
    <row r="7" spans="1:4">
      <c r="A7" s="4" t="s">
        <v>861</v>
      </c>
      <c r="B7" s="5" t="n">
        <v>63900</v>
      </c>
    </row>
    <row r="8" spans="1:4">
      <c r="A8" s="4" t="s">
        <v>862</v>
      </c>
      <c r="B8" s="5" t="n">
        <v>29041</v>
      </c>
    </row>
    <row r="9" spans="1:4">
      <c r="A9" s="4" t="s">
        <v>871</v>
      </c>
      <c r="B9" s="5" t="n">
        <v>-11263</v>
      </c>
    </row>
    <row r="10" spans="1:4">
      <c r="A10" s="4" t="s">
        <v>863</v>
      </c>
      <c r="B10" s="5" t="n">
        <v>-21279</v>
      </c>
    </row>
    <row r="11" spans="1:4">
      <c r="A11" s="4" t="s">
        <v>864</v>
      </c>
      <c r="B11" s="5" t="n">
        <v>-13249</v>
      </c>
    </row>
    <row r="12" spans="1:4">
      <c r="A12" s="4" t="s">
        <v>865</v>
      </c>
      <c r="B12" s="5" t="n">
        <v>47150</v>
      </c>
      <c r="C12" s="5" t="n">
        <v>63900</v>
      </c>
    </row>
    <row r="13" spans="1:4">
      <c r="A13" s="4" t="s">
        <v>866</v>
      </c>
      <c r="B13" s="7" t="n">
        <v>83.23999999999999</v>
      </c>
    </row>
    <row r="14" spans="1:4">
      <c r="A14" s="4" t="s">
        <v>860</v>
      </c>
      <c r="B14" s="8" t="n">
        <v>68.34999999999999</v>
      </c>
    </row>
    <row r="15" spans="1:4">
      <c r="A15" s="4" t="s">
        <v>872</v>
      </c>
      <c r="B15" s="8" t="n">
        <v>90.61</v>
      </c>
    </row>
    <row r="16" spans="1:4">
      <c r="A16" s="4" t="s">
        <v>867</v>
      </c>
      <c r="B16" s="8" t="n">
        <v>73.83</v>
      </c>
    </row>
    <row r="17" spans="1:4">
      <c r="A17" s="4" t="s">
        <v>868</v>
      </c>
      <c r="B17" s="8" t="n">
        <v>80.56</v>
      </c>
    </row>
    <row r="18" spans="1:4">
      <c r="A18" s="4" t="s">
        <v>869</v>
      </c>
      <c r="B18" s="7" t="n">
        <v>77.67</v>
      </c>
      <c r="C18" s="7" t="n">
        <v>83.2399999999999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66</v>
      </c>
    </row>
    <row r="3" spans="1:4">
      <c r="A3" s="3" t="s">
        <v>874</v>
      </c>
    </row>
    <row r="4" spans="1:4">
      <c r="A4" s="4" t="s">
        <v>875</v>
      </c>
      <c r="B4" s="6" t="n">
        <v>326</v>
      </c>
      <c r="C4" s="6" t="n">
        <v>2517</v>
      </c>
      <c r="D4" s="6" t="n">
        <v>14976</v>
      </c>
    </row>
    <row r="5" spans="1:4">
      <c r="A5" s="4" t="s">
        <v>876</v>
      </c>
      <c r="B5" s="5" t="n">
        <v>9173</v>
      </c>
      <c r="C5" s="5" t="n">
        <v>5679</v>
      </c>
      <c r="D5" s="5" t="n">
        <v>5420</v>
      </c>
    </row>
    <row r="6" spans="1:4">
      <c r="A6" s="4" t="s">
        <v>877</v>
      </c>
      <c r="B6" s="6" t="n">
        <v>-810</v>
      </c>
      <c r="C6" s="6" t="n">
        <v>-103</v>
      </c>
      <c r="D6" s="6" t="n">
        <v>-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66</v>
      </c>
    </row>
    <row r="3" spans="1:4">
      <c r="A3" s="3" t="s">
        <v>879</v>
      </c>
    </row>
    <row r="4" spans="1:4">
      <c r="A4" s="4" t="s">
        <v>880</v>
      </c>
      <c r="B4" s="6" t="n">
        <v>3218</v>
      </c>
      <c r="C4" s="6" t="n">
        <v>1677</v>
      </c>
      <c r="D4" s="6" t="n">
        <v>1290</v>
      </c>
    </row>
    <row r="5" spans="1:4">
      <c r="A5" s="4" t="s">
        <v>881</v>
      </c>
      <c r="B5" s="6" t="n">
        <v>-2307</v>
      </c>
      <c r="C5" s="5" t="n">
        <v>1603</v>
      </c>
      <c r="D5" s="6" t="n">
        <v>738</v>
      </c>
    </row>
    <row r="6" spans="1:4">
      <c r="A6" s="4" t="s">
        <v>882</v>
      </c>
      <c r="C6" s="6" t="n">
        <v>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66</v>
      </c>
    </row>
    <row r="3" spans="1:4">
      <c r="A3" s="3" t="s">
        <v>884</v>
      </c>
    </row>
    <row r="4" spans="1:4">
      <c r="A4" s="4" t="s">
        <v>885</v>
      </c>
      <c r="B4" s="6" t="n">
        <v>-1672</v>
      </c>
      <c r="C4" s="6" t="n">
        <v>2091</v>
      </c>
      <c r="D4" s="6" t="n">
        <v>-1756</v>
      </c>
    </row>
    <row r="5" spans="1:4">
      <c r="A5" s="4" t="s">
        <v>886</v>
      </c>
      <c r="B5" s="5" t="n">
        <v>59</v>
      </c>
      <c r="C5" s="5" t="n">
        <v>-11</v>
      </c>
      <c r="D5" s="5" t="n">
        <v>8</v>
      </c>
    </row>
    <row r="6" spans="1:4">
      <c r="A6" s="4" t="s">
        <v>36</v>
      </c>
      <c r="B6" s="5" t="n">
        <v>-311</v>
      </c>
      <c r="C6" s="5" t="n">
        <v>-423</v>
      </c>
      <c r="D6" s="5" t="n">
        <v>945</v>
      </c>
    </row>
    <row r="7" spans="1:4">
      <c r="A7" s="4" t="s">
        <v>37</v>
      </c>
      <c r="B7" s="5" t="n">
        <v>2749</v>
      </c>
      <c r="C7" s="5" t="n">
        <v>-441</v>
      </c>
      <c r="D7" s="5" t="n">
        <v>-2543</v>
      </c>
    </row>
    <row r="8" spans="1:4">
      <c r="A8" s="4" t="s">
        <v>46</v>
      </c>
      <c r="B8" s="5" t="n">
        <v>2054</v>
      </c>
      <c r="C8" s="5" t="n">
        <v>420</v>
      </c>
      <c r="D8" s="5" t="n">
        <v>-2123</v>
      </c>
    </row>
    <row r="9" spans="1:4">
      <c r="A9" s="4" t="s">
        <v>47</v>
      </c>
      <c r="B9" s="5" t="n">
        <v>-67</v>
      </c>
      <c r="C9" s="5" t="n">
        <v>-31</v>
      </c>
      <c r="D9" s="5" t="n">
        <v>-61</v>
      </c>
    </row>
    <row r="10" spans="1:4">
      <c r="A10" s="4" t="s">
        <v>49</v>
      </c>
      <c r="B10" s="5" t="n">
        <v>2815</v>
      </c>
      <c r="C10" s="5" t="n">
        <v>1302</v>
      </c>
      <c r="D10" s="5" t="n">
        <v>-3644</v>
      </c>
    </row>
    <row r="11" spans="1:4">
      <c r="A11" s="4" t="s">
        <v>887</v>
      </c>
      <c r="B11" s="6" t="n">
        <v>5627</v>
      </c>
      <c r="C11" s="6" t="n">
        <v>2907</v>
      </c>
      <c r="D11" s="6" t="n">
        <v>-91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2</v>
      </c>
      <c r="D2" s="2" t="s">
        <v>66</v>
      </c>
    </row>
    <row r="3" spans="1:4">
      <c r="A3" s="3" t="s">
        <v>889</v>
      </c>
    </row>
    <row r="4" spans="1:4">
      <c r="A4" s="4" t="s">
        <v>890</v>
      </c>
      <c r="B4" s="6" t="n">
        <v>80</v>
      </c>
      <c r="C4" s="6" t="n">
        <v>267</v>
      </c>
      <c r="D4" s="6" t="n">
        <v>266</v>
      </c>
    </row>
    <row r="5" spans="1:4">
      <c r="A5" s="4" t="s">
        <v>891</v>
      </c>
      <c r="B5" s="6" t="n">
        <v>80</v>
      </c>
      <c r="C5" s="6" t="n">
        <v>81</v>
      </c>
      <c r="D5" s="6" t="n">
        <v>7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92</v>
      </c>
      <c r="B1" s="2" t="s">
        <v>893</v>
      </c>
      <c r="N1" s="2" t="s">
        <v>1</v>
      </c>
    </row>
    <row r="2" spans="1:16">
      <c r="B2" s="2" t="s">
        <v>2</v>
      </c>
      <c r="C2" s="2" t="s">
        <v>894</v>
      </c>
      <c r="D2" s="2" t="s">
        <v>4</v>
      </c>
      <c r="E2" s="2" t="s">
        <v>895</v>
      </c>
      <c r="F2" s="2" t="s">
        <v>32</v>
      </c>
      <c r="G2" s="2" t="s">
        <v>896</v>
      </c>
      <c r="H2" s="2" t="s">
        <v>897</v>
      </c>
      <c r="I2" s="2" t="s">
        <v>898</v>
      </c>
      <c r="J2" s="2" t="s">
        <v>66</v>
      </c>
      <c r="K2" s="2" t="s">
        <v>899</v>
      </c>
      <c r="L2" s="2" t="s">
        <v>900</v>
      </c>
      <c r="M2" s="2" t="s">
        <v>901</v>
      </c>
      <c r="N2" s="2" t="s">
        <v>2</v>
      </c>
      <c r="O2" s="2" t="s">
        <v>32</v>
      </c>
      <c r="P2" s="2" t="s">
        <v>66</v>
      </c>
    </row>
    <row r="3" spans="1:16">
      <c r="A3" s="3" t="s">
        <v>213</v>
      </c>
    </row>
    <row r="4" spans="1:16">
      <c r="A4" s="4" t="s">
        <v>902</v>
      </c>
      <c r="N4" s="6" t="n">
        <v>9128</v>
      </c>
      <c r="O4" s="6" t="n">
        <v>2623</v>
      </c>
      <c r="P4" s="6" t="n">
        <v>19445</v>
      </c>
    </row>
    <row r="5" spans="1:16">
      <c r="A5" s="4" t="s">
        <v>903</v>
      </c>
      <c r="N5" s="5" t="n">
        <v>117</v>
      </c>
      <c r="O5" s="5" t="n">
        <v>31</v>
      </c>
      <c r="P5" s="5" t="n">
        <v>217</v>
      </c>
    </row>
    <row r="6" spans="1:16">
      <c r="A6" s="4" t="s">
        <v>904</v>
      </c>
      <c r="B6" s="6" t="n">
        <v>3143</v>
      </c>
      <c r="C6" s="6" t="n">
        <v>1487</v>
      </c>
      <c r="D6" s="6" t="n">
        <v>4220</v>
      </c>
      <c r="E6" s="6" t="n">
        <v>395</v>
      </c>
      <c r="F6" s="6" t="n">
        <v>-128</v>
      </c>
      <c r="G6" s="6" t="n">
        <v>38</v>
      </c>
      <c r="H6" s="6" t="n">
        <v>831</v>
      </c>
      <c r="I6" s="6" t="n">
        <v>1913</v>
      </c>
      <c r="J6" s="6" t="n">
        <v>3479</v>
      </c>
      <c r="K6" s="6" t="n">
        <v>5974</v>
      </c>
      <c r="L6" s="6" t="n">
        <v>5298</v>
      </c>
      <c r="M6" s="6" t="n">
        <v>4911</v>
      </c>
      <c r="N6" s="6" t="n">
        <v>9245</v>
      </c>
      <c r="O6" s="6" t="n">
        <v>2654</v>
      </c>
      <c r="P6" s="6" t="n">
        <v>19662</v>
      </c>
    </row>
    <row r="7" spans="1:16">
      <c r="A7" s="4" t="s">
        <v>905</v>
      </c>
      <c r="N7" s="5" t="n">
        <v>12010</v>
      </c>
      <c r="O7" s="5" t="n">
        <v>12407</v>
      </c>
      <c r="P7" s="5" t="n">
        <v>12497</v>
      </c>
    </row>
    <row r="8" spans="1:16">
      <c r="A8" s="4" t="s">
        <v>906</v>
      </c>
      <c r="N8" s="5" t="n">
        <v>64</v>
      </c>
      <c r="O8" s="5" t="n">
        <v>60</v>
      </c>
      <c r="P8" s="5" t="n">
        <v>56</v>
      </c>
    </row>
    <row r="9" spans="1:16">
      <c r="A9" s="4" t="s">
        <v>907</v>
      </c>
      <c r="N9" s="5" t="n">
        <v>12074</v>
      </c>
      <c r="O9" s="5" t="n">
        <v>12467</v>
      </c>
      <c r="P9" s="5" t="n">
        <v>12553</v>
      </c>
    </row>
    <row r="10" spans="1:16">
      <c r="A10" s="3" t="s">
        <v>91</v>
      </c>
    </row>
    <row r="11" spans="1:16">
      <c r="A11" s="4" t="s">
        <v>92</v>
      </c>
      <c r="B11" s="7" t="n">
        <v>0.26</v>
      </c>
      <c r="C11" s="7" t="n">
        <v>0.12</v>
      </c>
      <c r="D11" s="7" t="n">
        <v>0.35</v>
      </c>
      <c r="E11" s="7" t="n">
        <v>0.03</v>
      </c>
      <c r="F11" s="7" t="n">
        <v>-0.01</v>
      </c>
      <c r="G11" s="6" t="n">
        <v>0</v>
      </c>
      <c r="H11" s="7" t="n">
        <v>0.07000000000000001</v>
      </c>
      <c r="I11" s="7" t="n">
        <v>0.15</v>
      </c>
      <c r="J11" s="7" t="n">
        <v>0.28</v>
      </c>
      <c r="K11" s="7" t="n">
        <v>0.47</v>
      </c>
      <c r="L11" s="7" t="n">
        <v>0.42</v>
      </c>
      <c r="M11" s="7" t="n">
        <v>0.39</v>
      </c>
      <c r="N11" s="7" t="n">
        <v>0.76</v>
      </c>
      <c r="O11" s="7" t="n">
        <v>0.21</v>
      </c>
      <c r="P11" s="7" t="n">
        <v>1.56</v>
      </c>
    </row>
    <row r="12" spans="1:16">
      <c r="A12" s="4" t="s">
        <v>93</v>
      </c>
      <c r="B12" s="7" t="n">
        <v>0.26</v>
      </c>
      <c r="C12" s="7" t="n">
        <v>0.12</v>
      </c>
      <c r="D12" s="7" t="n">
        <v>0.35</v>
      </c>
      <c r="E12" s="7" t="n">
        <v>0.03</v>
      </c>
      <c r="F12" s="7" t="n">
        <v>-0.01</v>
      </c>
      <c r="G12" s="6" t="n">
        <v>0</v>
      </c>
      <c r="H12" s="7" t="n">
        <v>0.07000000000000001</v>
      </c>
      <c r="I12" s="7" t="n">
        <v>0.15</v>
      </c>
      <c r="J12" s="7" t="n">
        <v>0.28</v>
      </c>
      <c r="K12" s="7" t="n">
        <v>0.47</v>
      </c>
      <c r="L12" s="7" t="n">
        <v>0.42</v>
      </c>
      <c r="M12" s="7" t="n">
        <v>0.39</v>
      </c>
      <c r="N12" s="7" t="n">
        <v>0.76</v>
      </c>
      <c r="O12" s="7" t="n">
        <v>0.21</v>
      </c>
      <c r="P12" s="7" t="n">
        <v>1.55</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66</v>
      </c>
    </row>
    <row r="3" spans="1:4">
      <c r="A3" s="4" t="s">
        <v>788</v>
      </c>
    </row>
    <row r="4" spans="1:4">
      <c r="A4" s="3" t="s">
        <v>909</v>
      </c>
    </row>
    <row r="5" spans="1:4">
      <c r="A5" s="4" t="s">
        <v>910</v>
      </c>
      <c r="B5" s="5" t="n">
        <v>38662</v>
      </c>
      <c r="C5" s="5" t="n">
        <v>72213</v>
      </c>
      <c r="D5" s="5" t="n">
        <v>76968</v>
      </c>
    </row>
    <row r="6" spans="1:4">
      <c r="A6" s="4" t="s">
        <v>911</v>
      </c>
    </row>
    <row r="7" spans="1:4">
      <c r="A7" s="3" t="s">
        <v>909</v>
      </c>
    </row>
    <row r="8" spans="1:4">
      <c r="A8" s="4" t="s">
        <v>910</v>
      </c>
      <c r="B8" s="5" t="n">
        <v>10162</v>
      </c>
      <c r="C8" s="5" t="n">
        <v>63900</v>
      </c>
      <c r="D8" s="5" t="n">
        <v>5658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912</v>
      </c>
      <c r="B1" s="2" t="s">
        <v>565</v>
      </c>
    </row>
    <row r="2" spans="1:2">
      <c r="A2" s="4" t="s">
        <v>913</v>
      </c>
    </row>
    <row r="3" spans="1:2">
      <c r="A3" s="3" t="s">
        <v>914</v>
      </c>
    </row>
    <row r="4" spans="1:2">
      <c r="A4" s="4" t="s">
        <v>915</v>
      </c>
      <c r="B4" s="6" t="n">
        <v>353</v>
      </c>
    </row>
    <row r="5" spans="1:2">
      <c r="A5" s="4" t="s">
        <v>916</v>
      </c>
    </row>
    <row r="6" spans="1:2">
      <c r="A6" s="3" t="s">
        <v>914</v>
      </c>
    </row>
    <row r="7" spans="1:2">
      <c r="A7" s="4" t="s">
        <v>915</v>
      </c>
      <c r="B7" s="5" t="n">
        <v>6626</v>
      </c>
    </row>
    <row r="8" spans="1:2">
      <c r="A8" s="4" t="s">
        <v>917</v>
      </c>
    </row>
    <row r="9" spans="1:2">
      <c r="A9" s="3" t="s">
        <v>914</v>
      </c>
    </row>
    <row r="10" spans="1:2">
      <c r="A10" s="4" t="s">
        <v>915</v>
      </c>
      <c r="B10" s="6" t="n">
        <v>30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918</v>
      </c>
      <c r="B1" s="2" t="s">
        <v>893</v>
      </c>
      <c r="E1" s="2" t="s">
        <v>919</v>
      </c>
      <c r="F1" s="2" t="s">
        <v>1</v>
      </c>
    </row>
    <row r="2" spans="1:7">
      <c r="B2" s="2" t="s">
        <v>4</v>
      </c>
      <c r="C2" s="2" t="s">
        <v>897</v>
      </c>
      <c r="D2" s="2" t="s">
        <v>898</v>
      </c>
      <c r="E2" s="2" t="s">
        <v>897</v>
      </c>
      <c r="F2" s="2" t="s">
        <v>2</v>
      </c>
      <c r="G2" s="2" t="s">
        <v>32</v>
      </c>
    </row>
    <row r="3" spans="1:7">
      <c r="A3" s="3" t="s">
        <v>920</v>
      </c>
    </row>
    <row r="4" spans="1:7">
      <c r="A4" s="4" t="s">
        <v>921</v>
      </c>
      <c r="C4" s="6" t="n">
        <v>2452000</v>
      </c>
    </row>
    <row r="5" spans="1:7">
      <c r="A5" s="4" t="s">
        <v>82</v>
      </c>
      <c r="G5" s="6" t="n">
        <v>516000</v>
      </c>
    </row>
    <row r="6" spans="1:7">
      <c r="A6" s="4" t="s">
        <v>922</v>
      </c>
      <c r="E6" s="6" t="n">
        <v>948000</v>
      </c>
    </row>
    <row r="7" spans="1:7">
      <c r="A7" s="4" t="s">
        <v>923</v>
      </c>
      <c r="B7" s="6" t="n">
        <v>5969000</v>
      </c>
    </row>
    <row r="8" spans="1:7">
      <c r="A8" s="4" t="s">
        <v>924</v>
      </c>
      <c r="D8" s="6" t="n">
        <v>1000000</v>
      </c>
    </row>
    <row r="9" spans="1:7">
      <c r="A9" s="4" t="s">
        <v>925</v>
      </c>
      <c r="F9" s="6" t="n">
        <v>4379000</v>
      </c>
    </row>
    <row r="10" spans="1:7">
      <c r="A10" s="4" t="s">
        <v>926</v>
      </c>
      <c r="F10" s="6" t="n">
        <v>1590000</v>
      </c>
    </row>
    <row r="11" spans="1:7">
      <c r="A11" s="4" t="s">
        <v>927</v>
      </c>
      <c r="D11" s="6" t="n">
        <v>886000</v>
      </c>
    </row>
    <row r="12" spans="1:7">
      <c r="A12" s="4" t="s">
        <v>928</v>
      </c>
      <c r="G12" s="6" t="n">
        <v>704000</v>
      </c>
    </row>
    <row r="13" spans="1:7">
      <c r="A13" s="4" t="s">
        <v>929</v>
      </c>
    </row>
    <row r="14" spans="1:7">
      <c r="A14" s="3" t="s">
        <v>920</v>
      </c>
    </row>
    <row r="15" spans="1:7">
      <c r="A15" s="4" t="s">
        <v>82</v>
      </c>
      <c r="C15" s="5" t="n">
        <v>516000</v>
      </c>
    </row>
    <row r="16" spans="1:7">
      <c r="A16" s="4" t="s">
        <v>928</v>
      </c>
      <c r="C16" s="5" t="n">
        <v>704000</v>
      </c>
    </row>
    <row r="17" spans="1:7">
      <c r="A17" s="4" t="s">
        <v>930</v>
      </c>
    </row>
    <row r="18" spans="1:7">
      <c r="A18" s="3" t="s">
        <v>920</v>
      </c>
    </row>
    <row r="19" spans="1:7">
      <c r="A19" s="4" t="s">
        <v>931</v>
      </c>
      <c r="C19" s="6" t="n">
        <v>1936000</v>
      </c>
    </row>
  </sheetData>
  <mergeCells count="3">
    <mergeCell ref="A1:A2"/>
    <mergeCell ref="B1:D1"/>
    <mergeCell ref="F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40"/>
  </cols>
  <sheetData>
    <row r="1" spans="1:2">
      <c r="A1" s="1" t="s">
        <v>932</v>
      </c>
      <c r="B1" s="2" t="s">
        <v>1</v>
      </c>
    </row>
    <row r="2" spans="1:2">
      <c r="B2" s="2" t="s">
        <v>933</v>
      </c>
    </row>
    <row r="3" spans="1:2">
      <c r="A3" s="3" t="s">
        <v>225</v>
      </c>
    </row>
    <row r="4" spans="1:2">
      <c r="A4" s="4" t="s">
        <v>934</v>
      </c>
      <c r="B4" s="5" t="n">
        <v>4</v>
      </c>
    </row>
    <row r="5" spans="1:2">
      <c r="A5" s="4" t="s">
        <v>935</v>
      </c>
      <c r="B5" s="5" t="n">
        <v>3</v>
      </c>
    </row>
    <row r="6" spans="1:2">
      <c r="A6" s="4" t="s">
        <v>936</v>
      </c>
      <c r="B6" s="5" t="n">
        <v>2</v>
      </c>
    </row>
    <row r="7" spans="1:2">
      <c r="A7" s="4" t="s">
        <v>937</v>
      </c>
      <c r="B7" s="5" t="n">
        <v>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38</v>
      </c>
      <c r="B1" s="2" t="s">
        <v>893</v>
      </c>
      <c r="N1" s="2" t="s">
        <v>1</v>
      </c>
    </row>
    <row r="2" spans="1:16">
      <c r="B2" s="2" t="s">
        <v>2</v>
      </c>
      <c r="C2" s="2" t="s">
        <v>894</v>
      </c>
      <c r="D2" s="2" t="s">
        <v>4</v>
      </c>
      <c r="E2" s="2" t="s">
        <v>895</v>
      </c>
      <c r="F2" s="2" t="s">
        <v>32</v>
      </c>
      <c r="G2" s="2" t="s">
        <v>896</v>
      </c>
      <c r="H2" s="2" t="s">
        <v>897</v>
      </c>
      <c r="I2" s="2" t="s">
        <v>898</v>
      </c>
      <c r="J2" s="2" t="s">
        <v>66</v>
      </c>
      <c r="K2" s="2" t="s">
        <v>899</v>
      </c>
      <c r="L2" s="2" t="s">
        <v>900</v>
      </c>
      <c r="M2" s="2" t="s">
        <v>901</v>
      </c>
      <c r="N2" s="2" t="s">
        <v>2</v>
      </c>
      <c r="O2" s="2" t="s">
        <v>32</v>
      </c>
      <c r="P2" s="2" t="s">
        <v>66</v>
      </c>
    </row>
    <row r="3" spans="1:16">
      <c r="A3" s="3" t="s">
        <v>76</v>
      </c>
    </row>
    <row r="4" spans="1:16">
      <c r="A4" s="4" t="s">
        <v>76</v>
      </c>
      <c r="B4" s="6" t="n">
        <v>58493</v>
      </c>
      <c r="C4" s="6" t="n">
        <v>53541</v>
      </c>
      <c r="D4" s="6" t="n">
        <v>56705</v>
      </c>
      <c r="E4" s="6" t="n">
        <v>50624</v>
      </c>
      <c r="F4" s="6" t="n">
        <v>49641</v>
      </c>
      <c r="G4" s="6" t="n">
        <v>50150</v>
      </c>
      <c r="H4" s="6" t="n">
        <v>45681</v>
      </c>
      <c r="I4" s="6" t="n">
        <v>48379</v>
      </c>
      <c r="J4" s="6" t="n">
        <v>55070</v>
      </c>
      <c r="K4" s="6" t="n">
        <v>58301</v>
      </c>
      <c r="L4" s="6" t="n">
        <v>58605</v>
      </c>
      <c r="M4" s="6" t="n">
        <v>55379</v>
      </c>
      <c r="N4" s="6" t="n">
        <v>219363</v>
      </c>
      <c r="O4" s="6" t="n">
        <v>193851</v>
      </c>
      <c r="P4" s="6" t="n">
        <v>227355</v>
      </c>
    </row>
    <row r="5" spans="1:16">
      <c r="A5" s="3" t="s">
        <v>939</v>
      </c>
    </row>
    <row r="6" spans="1:16">
      <c r="A6" s="4" t="s">
        <v>939</v>
      </c>
      <c r="B6" s="5" t="n">
        <v>5633</v>
      </c>
      <c r="C6" s="6" t="n">
        <v>4562</v>
      </c>
      <c r="D6" s="6" t="n">
        <v>8228</v>
      </c>
      <c r="E6" s="6" t="n">
        <v>3217</v>
      </c>
      <c r="F6" s="5" t="n">
        <v>1535</v>
      </c>
      <c r="G6" s="6" t="n">
        <v>2034</v>
      </c>
      <c r="H6" s="6" t="n">
        <v>2933</v>
      </c>
      <c r="I6" s="6" t="n">
        <v>4516</v>
      </c>
      <c r="J6" s="5" t="n">
        <v>7073</v>
      </c>
      <c r="K6" s="6" t="n">
        <v>8782</v>
      </c>
      <c r="L6" s="6" t="n">
        <v>9734</v>
      </c>
      <c r="M6" s="6" t="n">
        <v>8807</v>
      </c>
      <c r="N6" s="5" t="n">
        <v>21640</v>
      </c>
      <c r="O6" s="5" t="n">
        <v>11018</v>
      </c>
      <c r="P6" s="5" t="n">
        <v>34396</v>
      </c>
    </row>
    <row r="7" spans="1:16">
      <c r="A7" s="4" t="s">
        <v>85</v>
      </c>
      <c r="N7" s="5" t="n">
        <v>14</v>
      </c>
      <c r="O7" s="5" t="n">
        <v>4</v>
      </c>
      <c r="P7" s="5" t="n">
        <v>5</v>
      </c>
    </row>
    <row r="8" spans="1:16">
      <c r="A8" s="4" t="s">
        <v>86</v>
      </c>
      <c r="N8" s="5" t="n">
        <v>-9392</v>
      </c>
      <c r="O8" s="5" t="n">
        <v>-7526</v>
      </c>
      <c r="P8" s="5" t="n">
        <v>-5430</v>
      </c>
    </row>
    <row r="9" spans="1:16">
      <c r="A9" s="4" t="s">
        <v>87</v>
      </c>
      <c r="N9" s="5" t="n">
        <v>258</v>
      </c>
      <c r="O9" s="5" t="n">
        <v>258</v>
      </c>
      <c r="P9" s="5" t="n">
        <v>284</v>
      </c>
    </row>
    <row r="10" spans="1:16">
      <c r="A10" s="4" t="s">
        <v>88</v>
      </c>
      <c r="N10" s="5" t="n">
        <v>12520</v>
      </c>
      <c r="O10" s="5" t="n">
        <v>3754</v>
      </c>
      <c r="P10" s="5" t="n">
        <v>29255</v>
      </c>
    </row>
    <row r="11" spans="1:16">
      <c r="A11" s="3" t="s">
        <v>940</v>
      </c>
    </row>
    <row r="12" spans="1:16">
      <c r="A12" s="4" t="s">
        <v>940</v>
      </c>
      <c r="B12" s="5" t="n">
        <v>554693</v>
      </c>
      <c r="F12" s="5" t="n">
        <v>539167</v>
      </c>
      <c r="J12" s="5" t="n">
        <v>527132</v>
      </c>
      <c r="N12" s="5" t="n">
        <v>554693</v>
      </c>
      <c r="O12" s="5" t="n">
        <v>539167</v>
      </c>
      <c r="P12" s="5" t="n">
        <v>527132</v>
      </c>
    </row>
    <row r="13" spans="1:16">
      <c r="A13" s="3" t="s">
        <v>79</v>
      </c>
    </row>
    <row r="14" spans="1:16">
      <c r="A14" s="4" t="s">
        <v>79</v>
      </c>
      <c r="N14" s="5" t="n">
        <v>23406</v>
      </c>
      <c r="O14" s="5" t="n">
        <v>21096</v>
      </c>
      <c r="P14" s="5" t="n">
        <v>18342</v>
      </c>
    </row>
    <row r="15" spans="1:16">
      <c r="A15" s="4" t="s">
        <v>79</v>
      </c>
      <c r="N15" s="5" t="n">
        <v>23406</v>
      </c>
      <c r="O15" s="5" t="n">
        <v>21096</v>
      </c>
      <c r="P15" s="5" t="n">
        <v>18342</v>
      </c>
    </row>
    <row r="16" spans="1:16">
      <c r="A16" s="3" t="s">
        <v>941</v>
      </c>
    </row>
    <row r="17" spans="1:16">
      <c r="A17" s="4" t="s">
        <v>941</v>
      </c>
      <c r="N17" s="5" t="n">
        <v>44795</v>
      </c>
      <c r="O17" s="5" t="n">
        <v>37805</v>
      </c>
      <c r="P17" s="5" t="n">
        <v>20332</v>
      </c>
    </row>
    <row r="18" spans="1:16">
      <c r="A18" s="4" t="s">
        <v>942</v>
      </c>
      <c r="N18" s="5" t="n">
        <v>1757</v>
      </c>
      <c r="O18" s="5" t="n">
        <v>863</v>
      </c>
      <c r="P18" s="5" t="n">
        <v>118203</v>
      </c>
    </row>
    <row r="19" spans="1:16">
      <c r="A19" s="4" t="s">
        <v>943</v>
      </c>
    </row>
    <row r="20" spans="1:16">
      <c r="A20" s="3" t="s">
        <v>76</v>
      </c>
    </row>
    <row r="21" spans="1:16">
      <c r="A21" s="4" t="s">
        <v>76</v>
      </c>
      <c r="N21" s="5" t="n">
        <v>38260</v>
      </c>
      <c r="O21" s="5" t="n">
        <v>38770</v>
      </c>
      <c r="P21" s="5" t="n">
        <v>37008</v>
      </c>
    </row>
    <row r="22" spans="1:16">
      <c r="A22" s="3" t="s">
        <v>939</v>
      </c>
    </row>
    <row r="23" spans="1:16">
      <c r="A23" s="4" t="s">
        <v>939</v>
      </c>
      <c r="N23" s="5" t="n">
        <v>18016</v>
      </c>
      <c r="O23" s="5" t="n">
        <v>20141</v>
      </c>
      <c r="P23" s="5" t="n">
        <v>19113</v>
      </c>
    </row>
    <row r="24" spans="1:16">
      <c r="A24" s="3" t="s">
        <v>940</v>
      </c>
    </row>
    <row r="25" spans="1:16">
      <c r="A25" s="4" t="s">
        <v>940</v>
      </c>
      <c r="B25" s="5" t="n">
        <v>357279</v>
      </c>
      <c r="F25" s="5" t="n">
        <v>360124</v>
      </c>
      <c r="J25" s="5" t="n">
        <v>363436</v>
      </c>
      <c r="N25" s="5" t="n">
        <v>357279</v>
      </c>
      <c r="O25" s="5" t="n">
        <v>360124</v>
      </c>
      <c r="P25" s="5" t="n">
        <v>363436</v>
      </c>
    </row>
    <row r="26" spans="1:16">
      <c r="A26" s="3" t="s">
        <v>79</v>
      </c>
    </row>
    <row r="27" spans="1:16">
      <c r="A27" s="4" t="s">
        <v>79</v>
      </c>
      <c r="N27" s="5" t="n">
        <v>8448</v>
      </c>
      <c r="O27" s="5" t="n">
        <v>7351</v>
      </c>
      <c r="P27" s="5" t="n">
        <v>5765</v>
      </c>
    </row>
    <row r="28" spans="1:16">
      <c r="A28" s="4" t="s">
        <v>79</v>
      </c>
      <c r="N28" s="5" t="n">
        <v>8448</v>
      </c>
      <c r="O28" s="5" t="n">
        <v>7351</v>
      </c>
      <c r="P28" s="5" t="n">
        <v>5765</v>
      </c>
    </row>
    <row r="29" spans="1:16">
      <c r="A29" s="3" t="s">
        <v>941</v>
      </c>
    </row>
    <row r="30" spans="1:16">
      <c r="A30" s="4" t="s">
        <v>941</v>
      </c>
      <c r="N30" s="5" t="n">
        <v>3828</v>
      </c>
      <c r="O30" s="5" t="n">
        <v>3667</v>
      </c>
      <c r="P30" s="5" t="n">
        <v>4038</v>
      </c>
    </row>
    <row r="31" spans="1:16">
      <c r="A31" s="4" t="s">
        <v>944</v>
      </c>
    </row>
    <row r="32" spans="1:16">
      <c r="A32" s="3" t="s">
        <v>76</v>
      </c>
    </row>
    <row r="33" spans="1:16">
      <c r="A33" s="4" t="s">
        <v>76</v>
      </c>
      <c r="N33" s="5" t="n">
        <v>178307</v>
      </c>
      <c r="O33" s="5" t="n">
        <v>160688</v>
      </c>
      <c r="P33" s="5" t="n">
        <v>189561</v>
      </c>
    </row>
    <row r="34" spans="1:16">
      <c r="A34" s="3" t="s">
        <v>939</v>
      </c>
    </row>
    <row r="35" spans="1:16">
      <c r="A35" s="4" t="s">
        <v>939</v>
      </c>
      <c r="N35" s="5" t="n">
        <v>19213</v>
      </c>
      <c r="O35" s="5" t="n">
        <v>8381</v>
      </c>
      <c r="P35" s="5" t="n">
        <v>31440</v>
      </c>
    </row>
    <row r="36" spans="1:16">
      <c r="A36" s="3" t="s">
        <v>940</v>
      </c>
    </row>
    <row r="37" spans="1:16">
      <c r="A37" s="4" t="s">
        <v>940</v>
      </c>
      <c r="B37" s="5" t="n">
        <v>111300</v>
      </c>
      <c r="F37" s="5" t="n">
        <v>92077</v>
      </c>
      <c r="J37" s="5" t="n">
        <v>80023</v>
      </c>
      <c r="N37" s="5" t="n">
        <v>111300</v>
      </c>
      <c r="O37" s="5" t="n">
        <v>92077</v>
      </c>
      <c r="P37" s="5" t="n">
        <v>80023</v>
      </c>
    </row>
    <row r="38" spans="1:16">
      <c r="A38" s="3" t="s">
        <v>79</v>
      </c>
    </row>
    <row r="39" spans="1:16">
      <c r="A39" s="4" t="s">
        <v>79</v>
      </c>
      <c r="N39" s="5" t="n">
        <v>14470</v>
      </c>
      <c r="O39" s="5" t="n">
        <v>13315</v>
      </c>
      <c r="P39" s="5" t="n">
        <v>12147</v>
      </c>
    </row>
    <row r="40" spans="1:16">
      <c r="A40" s="4" t="s">
        <v>79</v>
      </c>
      <c r="N40" s="5" t="n">
        <v>14470</v>
      </c>
      <c r="O40" s="5" t="n">
        <v>13315</v>
      </c>
      <c r="P40" s="5" t="n">
        <v>12147</v>
      </c>
    </row>
    <row r="41" spans="1:16">
      <c r="A41" s="3" t="s">
        <v>941</v>
      </c>
    </row>
    <row r="42" spans="1:16">
      <c r="A42" s="4" t="s">
        <v>941</v>
      </c>
      <c r="N42" s="5" t="n">
        <v>32340</v>
      </c>
      <c r="O42" s="5" t="n">
        <v>24363</v>
      </c>
      <c r="P42" s="5" t="n">
        <v>12311</v>
      </c>
    </row>
    <row r="43" spans="1:16">
      <c r="A43" s="4" t="s">
        <v>945</v>
      </c>
    </row>
    <row r="44" spans="1:16">
      <c r="A44" s="3" t="s">
        <v>76</v>
      </c>
    </row>
    <row r="45" spans="1:16">
      <c r="A45" s="4" t="s">
        <v>76</v>
      </c>
      <c r="N45" s="5" t="n">
        <v>24796</v>
      </c>
      <c r="O45" s="5" t="n">
        <v>15276</v>
      </c>
      <c r="P45" s="5" t="n">
        <v>16283</v>
      </c>
    </row>
    <row r="46" spans="1:16">
      <c r="A46" s="3" t="s">
        <v>939</v>
      </c>
    </row>
    <row r="47" spans="1:16">
      <c r="A47" s="4" t="s">
        <v>939</v>
      </c>
      <c r="N47" s="5" t="n">
        <v>7428</v>
      </c>
      <c r="O47" s="5" t="n">
        <v>453</v>
      </c>
      <c r="P47" s="5" t="n">
        <v>1115</v>
      </c>
    </row>
    <row r="48" spans="1:16">
      <c r="A48" s="3" t="s">
        <v>940</v>
      </c>
    </row>
    <row r="49" spans="1:16">
      <c r="A49" s="4" t="s">
        <v>940</v>
      </c>
      <c r="B49" s="5" t="n">
        <v>60188</v>
      </c>
      <c r="F49" s="5" t="n">
        <v>59744</v>
      </c>
      <c r="J49" s="5" t="n">
        <v>57646</v>
      </c>
      <c r="N49" s="5" t="n">
        <v>60188</v>
      </c>
      <c r="O49" s="5" t="n">
        <v>59744</v>
      </c>
      <c r="P49" s="5" t="n">
        <v>57646</v>
      </c>
    </row>
    <row r="50" spans="1:16">
      <c r="A50" s="3" t="s">
        <v>79</v>
      </c>
    </row>
    <row r="51" spans="1:16">
      <c r="A51" s="4" t="s">
        <v>79</v>
      </c>
      <c r="N51" s="5" t="n">
        <v>347</v>
      </c>
      <c r="O51" s="5" t="n">
        <v>367</v>
      </c>
      <c r="P51" s="5" t="n">
        <v>355</v>
      </c>
    </row>
    <row r="52" spans="1:16">
      <c r="A52" s="4" t="s">
        <v>79</v>
      </c>
      <c r="N52" s="5" t="n">
        <v>347</v>
      </c>
      <c r="O52" s="5" t="n">
        <v>367</v>
      </c>
      <c r="P52" s="5" t="n">
        <v>355</v>
      </c>
    </row>
    <row r="53" spans="1:16">
      <c r="A53" s="3" t="s">
        <v>941</v>
      </c>
    </row>
    <row r="54" spans="1:16">
      <c r="A54" s="4" t="s">
        <v>941</v>
      </c>
      <c r="N54" s="5" t="n">
        <v>8479</v>
      </c>
      <c r="O54" s="5" t="n">
        <v>8071</v>
      </c>
      <c r="P54" s="5" t="n">
        <v>3934</v>
      </c>
    </row>
    <row r="55" spans="1:16">
      <c r="A55" s="4" t="s">
        <v>946</v>
      </c>
    </row>
    <row r="56" spans="1:16">
      <c r="A56" s="3" t="s">
        <v>939</v>
      </c>
    </row>
    <row r="57" spans="1:16">
      <c r="A57" s="4" t="s">
        <v>939</v>
      </c>
      <c r="N57" s="5" t="n">
        <v>-22941</v>
      </c>
      <c r="O57" s="5" t="n">
        <v>-17325</v>
      </c>
      <c r="P57" s="5" t="n">
        <v>-17405</v>
      </c>
    </row>
    <row r="58" spans="1:16">
      <c r="A58" s="3" t="s">
        <v>940</v>
      </c>
    </row>
    <row r="59" spans="1:16">
      <c r="A59" s="4" t="s">
        <v>940</v>
      </c>
      <c r="B59" s="6" t="n">
        <v>25926</v>
      </c>
      <c r="F59" s="6" t="n">
        <v>27222</v>
      </c>
      <c r="J59" s="6" t="n">
        <v>26027</v>
      </c>
      <c r="N59" s="5" t="n">
        <v>25926</v>
      </c>
      <c r="O59" s="5" t="n">
        <v>27222</v>
      </c>
      <c r="P59" s="5" t="n">
        <v>26027</v>
      </c>
    </row>
    <row r="60" spans="1:16">
      <c r="A60" s="3" t="s">
        <v>79</v>
      </c>
    </row>
    <row r="61" spans="1:16">
      <c r="A61" s="4" t="s">
        <v>79</v>
      </c>
      <c r="N61" s="5" t="n">
        <v>141</v>
      </c>
      <c r="O61" s="5" t="n">
        <v>63</v>
      </c>
      <c r="P61" s="5" t="n">
        <v>75</v>
      </c>
    </row>
    <row r="62" spans="1:16">
      <c r="A62" s="4" t="s">
        <v>79</v>
      </c>
      <c r="N62" s="5" t="n">
        <v>141</v>
      </c>
      <c r="O62" s="5" t="n">
        <v>63</v>
      </c>
      <c r="P62" s="5" t="n">
        <v>75</v>
      </c>
    </row>
    <row r="63" spans="1:16">
      <c r="A63" s="3" t="s">
        <v>941</v>
      </c>
    </row>
    <row r="64" spans="1:16">
      <c r="A64" s="4" t="s">
        <v>941</v>
      </c>
      <c r="N64" s="5" t="n">
        <v>148</v>
      </c>
      <c r="O64" s="5" t="n">
        <v>1704</v>
      </c>
      <c r="P64" s="5" t="n">
        <v>49</v>
      </c>
    </row>
    <row r="65" spans="1:16">
      <c r="A65" s="4" t="s">
        <v>947</v>
      </c>
    </row>
    <row r="66" spans="1:16">
      <c r="A66" s="3" t="s">
        <v>76</v>
      </c>
    </row>
    <row r="67" spans="1:16">
      <c r="A67" s="4" t="s">
        <v>76</v>
      </c>
      <c r="N67" s="5" t="n">
        <v>-22000</v>
      </c>
      <c r="O67" s="5" t="n">
        <v>-20883</v>
      </c>
      <c r="P67" s="5" t="n">
        <v>-15497</v>
      </c>
    </row>
    <row r="68" spans="1:16">
      <c r="A68" s="3" t="s">
        <v>939</v>
      </c>
    </row>
    <row r="69" spans="1:16">
      <c r="A69" s="4" t="s">
        <v>939</v>
      </c>
      <c r="N69" s="6" t="n">
        <v>-76</v>
      </c>
      <c r="O69" s="6" t="n">
        <v>-632</v>
      </c>
      <c r="P69" s="6" t="n">
        <v>133</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8</v>
      </c>
      <c r="B1" s="2" t="s">
        <v>2</v>
      </c>
      <c r="C1" s="2" t="s">
        <v>32</v>
      </c>
      <c r="D1" s="2" t="s">
        <v>66</v>
      </c>
    </row>
    <row r="2" spans="1:4">
      <c r="A2" s="3" t="s">
        <v>225</v>
      </c>
    </row>
    <row r="3" spans="1:4">
      <c r="A3" s="4" t="s">
        <v>949</v>
      </c>
      <c r="B3" s="6" t="n">
        <v>0</v>
      </c>
      <c r="C3" s="6" t="n">
        <v>1000</v>
      </c>
      <c r="D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50</v>
      </c>
      <c r="B1" s="2" t="s">
        <v>893</v>
      </c>
      <c r="N1" s="2" t="s">
        <v>1</v>
      </c>
    </row>
    <row r="2" spans="1:16">
      <c r="B2" s="2" t="s">
        <v>2</v>
      </c>
      <c r="C2" s="2" t="s">
        <v>894</v>
      </c>
      <c r="D2" s="2" t="s">
        <v>4</v>
      </c>
      <c r="E2" s="2" t="s">
        <v>895</v>
      </c>
      <c r="F2" s="2" t="s">
        <v>32</v>
      </c>
      <c r="G2" s="2" t="s">
        <v>896</v>
      </c>
      <c r="H2" s="2" t="s">
        <v>897</v>
      </c>
      <c r="I2" s="2" t="s">
        <v>898</v>
      </c>
      <c r="J2" s="2" t="s">
        <v>66</v>
      </c>
      <c r="K2" s="2" t="s">
        <v>899</v>
      </c>
      <c r="L2" s="2" t="s">
        <v>900</v>
      </c>
      <c r="M2" s="2" t="s">
        <v>901</v>
      </c>
      <c r="N2" s="2" t="s">
        <v>2</v>
      </c>
      <c r="O2" s="2" t="s">
        <v>32</v>
      </c>
      <c r="P2" s="2" t="s">
        <v>66</v>
      </c>
    </row>
    <row r="3" spans="1:16">
      <c r="A3" s="3" t="s">
        <v>951</v>
      </c>
    </row>
    <row r="4" spans="1:16">
      <c r="A4" s="4" t="s">
        <v>76</v>
      </c>
      <c r="B4" s="6" t="n">
        <v>58493</v>
      </c>
      <c r="C4" s="6" t="n">
        <v>53541</v>
      </c>
      <c r="D4" s="6" t="n">
        <v>56705</v>
      </c>
      <c r="E4" s="6" t="n">
        <v>50624</v>
      </c>
      <c r="F4" s="6" t="n">
        <v>49641</v>
      </c>
      <c r="G4" s="6" t="n">
        <v>50150</v>
      </c>
      <c r="H4" s="6" t="n">
        <v>45681</v>
      </c>
      <c r="I4" s="6" t="n">
        <v>48379</v>
      </c>
      <c r="J4" s="6" t="n">
        <v>55070</v>
      </c>
      <c r="K4" s="6" t="n">
        <v>58301</v>
      </c>
      <c r="L4" s="6" t="n">
        <v>58605</v>
      </c>
      <c r="M4" s="6" t="n">
        <v>55379</v>
      </c>
      <c r="N4" s="6" t="n">
        <v>219363</v>
      </c>
      <c r="O4" s="6" t="n">
        <v>193851</v>
      </c>
      <c r="P4" s="6" t="n">
        <v>227355</v>
      </c>
    </row>
    <row r="5" spans="1:16">
      <c r="A5" s="4" t="s">
        <v>952</v>
      </c>
      <c r="B5" s="5" t="n">
        <v>14058</v>
      </c>
      <c r="C5" s="5" t="n">
        <v>10124</v>
      </c>
      <c r="D5" s="5" t="n">
        <v>13210</v>
      </c>
      <c r="E5" s="5" t="n">
        <v>8239</v>
      </c>
      <c r="F5" s="5" t="n">
        <v>5749</v>
      </c>
      <c r="G5" s="5" t="n">
        <v>5989</v>
      </c>
      <c r="H5" s="5" t="n">
        <v>7150</v>
      </c>
      <c r="I5" s="5" t="n">
        <v>9378</v>
      </c>
      <c r="J5" s="5" t="n">
        <v>10447</v>
      </c>
      <c r="K5" s="5" t="n">
        <v>14046</v>
      </c>
      <c r="L5" s="5" t="n">
        <v>14455</v>
      </c>
      <c r="M5" s="5" t="n">
        <v>13930</v>
      </c>
      <c r="N5" s="5" t="n">
        <v>45631</v>
      </c>
      <c r="O5" s="5" t="n">
        <v>28266</v>
      </c>
      <c r="P5" s="5" t="n">
        <v>52878</v>
      </c>
    </row>
    <row r="6" spans="1:16">
      <c r="A6" s="4" t="s">
        <v>84</v>
      </c>
      <c r="B6" s="5" t="n">
        <v>5633</v>
      </c>
      <c r="C6" s="5" t="n">
        <v>4562</v>
      </c>
      <c r="D6" s="5" t="n">
        <v>8228</v>
      </c>
      <c r="E6" s="5" t="n">
        <v>3217</v>
      </c>
      <c r="F6" s="5" t="n">
        <v>1535</v>
      </c>
      <c r="G6" s="5" t="n">
        <v>2034</v>
      </c>
      <c r="H6" s="5" t="n">
        <v>2933</v>
      </c>
      <c r="I6" s="5" t="n">
        <v>4516</v>
      </c>
      <c r="J6" s="5" t="n">
        <v>7073</v>
      </c>
      <c r="K6" s="5" t="n">
        <v>8782</v>
      </c>
      <c r="L6" s="5" t="n">
        <v>9734</v>
      </c>
      <c r="M6" s="5" t="n">
        <v>8807</v>
      </c>
      <c r="N6" s="5" t="n">
        <v>21640</v>
      </c>
      <c r="O6" s="5" t="n">
        <v>11018</v>
      </c>
      <c r="P6" s="5" t="n">
        <v>34396</v>
      </c>
    </row>
    <row r="7" spans="1:16">
      <c r="A7" s="4" t="s">
        <v>90</v>
      </c>
      <c r="B7" s="5" t="n">
        <v>3143</v>
      </c>
      <c r="C7" s="5" t="n">
        <v>1487</v>
      </c>
      <c r="D7" s="5" t="n">
        <v>4220</v>
      </c>
      <c r="E7" s="5" t="n">
        <v>395</v>
      </c>
      <c r="F7" s="5" t="n">
        <v>-128</v>
      </c>
      <c r="G7" s="5" t="n">
        <v>38</v>
      </c>
      <c r="H7" s="5" t="n">
        <v>831</v>
      </c>
      <c r="I7" s="5" t="n">
        <v>1913</v>
      </c>
      <c r="J7" s="5" t="n">
        <v>3479</v>
      </c>
      <c r="K7" s="5" t="n">
        <v>5974</v>
      </c>
      <c r="L7" s="5" t="n">
        <v>5298</v>
      </c>
      <c r="M7" s="5" t="n">
        <v>4911</v>
      </c>
      <c r="N7" s="5" t="n">
        <v>9245</v>
      </c>
      <c r="O7" s="5" t="n">
        <v>2654</v>
      </c>
      <c r="P7" s="5" t="n">
        <v>19662</v>
      </c>
    </row>
    <row r="8" spans="1:16">
      <c r="A8" s="3" t="s">
        <v>91</v>
      </c>
    </row>
    <row r="9" spans="1:16">
      <c r="A9" s="4" t="s">
        <v>76</v>
      </c>
      <c r="B9" s="5" t="n">
        <v>58493</v>
      </c>
      <c r="C9" s="5" t="n">
        <v>53541</v>
      </c>
      <c r="D9" s="5" t="n">
        <v>56705</v>
      </c>
      <c r="E9" s="5" t="n">
        <v>50624</v>
      </c>
      <c r="F9" s="5" t="n">
        <v>49641</v>
      </c>
      <c r="G9" s="5" t="n">
        <v>50150</v>
      </c>
      <c r="H9" s="5" t="n">
        <v>45681</v>
      </c>
      <c r="I9" s="5" t="n">
        <v>48379</v>
      </c>
      <c r="J9" s="5" t="n">
        <v>55070</v>
      </c>
      <c r="K9" s="5" t="n">
        <v>58301</v>
      </c>
      <c r="L9" s="5" t="n">
        <v>58605</v>
      </c>
      <c r="M9" s="5" t="n">
        <v>55379</v>
      </c>
      <c r="N9" s="5" t="n">
        <v>219363</v>
      </c>
      <c r="O9" s="5" t="n">
        <v>193851</v>
      </c>
      <c r="P9" s="5" t="n">
        <v>227355</v>
      </c>
    </row>
    <row r="10" spans="1:16">
      <c r="A10" s="4" t="s">
        <v>952</v>
      </c>
      <c r="B10" s="5" t="n">
        <v>14058</v>
      </c>
      <c r="C10" s="5" t="n">
        <v>10124</v>
      </c>
      <c r="D10" s="5" t="n">
        <v>13210</v>
      </c>
      <c r="E10" s="5" t="n">
        <v>8239</v>
      </c>
      <c r="F10" s="5" t="n">
        <v>5749</v>
      </c>
      <c r="G10" s="5" t="n">
        <v>5989</v>
      </c>
      <c r="H10" s="5" t="n">
        <v>7150</v>
      </c>
      <c r="I10" s="5" t="n">
        <v>9378</v>
      </c>
      <c r="J10" s="5" t="n">
        <v>10447</v>
      </c>
      <c r="K10" s="5" t="n">
        <v>14046</v>
      </c>
      <c r="L10" s="5" t="n">
        <v>14455</v>
      </c>
      <c r="M10" s="5" t="n">
        <v>13930</v>
      </c>
      <c r="N10" s="5" t="n">
        <v>45631</v>
      </c>
      <c r="O10" s="5" t="n">
        <v>28266</v>
      </c>
      <c r="P10" s="5" t="n">
        <v>52878</v>
      </c>
    </row>
    <row r="11" spans="1:16">
      <c r="A11" s="4" t="s">
        <v>84</v>
      </c>
      <c r="B11" s="5" t="n">
        <v>5633</v>
      </c>
      <c r="C11" s="5" t="n">
        <v>4562</v>
      </c>
      <c r="D11" s="5" t="n">
        <v>8228</v>
      </c>
      <c r="E11" s="5" t="n">
        <v>3217</v>
      </c>
      <c r="F11" s="5" t="n">
        <v>1535</v>
      </c>
      <c r="G11" s="5" t="n">
        <v>2034</v>
      </c>
      <c r="H11" s="5" t="n">
        <v>2933</v>
      </c>
      <c r="I11" s="5" t="n">
        <v>4516</v>
      </c>
      <c r="J11" s="5" t="n">
        <v>7073</v>
      </c>
      <c r="K11" s="5" t="n">
        <v>8782</v>
      </c>
      <c r="L11" s="5" t="n">
        <v>9734</v>
      </c>
      <c r="M11" s="5" t="n">
        <v>8807</v>
      </c>
      <c r="N11" s="5" t="n">
        <v>21640</v>
      </c>
      <c r="O11" s="5" t="n">
        <v>11018</v>
      </c>
      <c r="P11" s="5" t="n">
        <v>34396</v>
      </c>
    </row>
    <row r="12" spans="1:16">
      <c r="A12" s="4" t="s">
        <v>90</v>
      </c>
      <c r="B12" s="6" t="n">
        <v>3143</v>
      </c>
      <c r="C12" s="6" t="n">
        <v>1487</v>
      </c>
      <c r="D12" s="6" t="n">
        <v>4220</v>
      </c>
      <c r="E12" s="6" t="n">
        <v>395</v>
      </c>
      <c r="F12" s="6" t="n">
        <v>-128</v>
      </c>
      <c r="G12" s="6" t="n">
        <v>38</v>
      </c>
      <c r="H12" s="6" t="n">
        <v>831</v>
      </c>
      <c r="I12" s="6" t="n">
        <v>1913</v>
      </c>
      <c r="J12" s="6" t="n">
        <v>3479</v>
      </c>
      <c r="K12" s="6" t="n">
        <v>5974</v>
      </c>
      <c r="L12" s="6" t="n">
        <v>5298</v>
      </c>
      <c r="M12" s="6" t="n">
        <v>4911</v>
      </c>
      <c r="N12" s="6" t="n">
        <v>9245</v>
      </c>
      <c r="O12" s="6" t="n">
        <v>2654</v>
      </c>
      <c r="P12" s="6" t="n">
        <v>19662</v>
      </c>
    </row>
    <row r="13" spans="1:16">
      <c r="A13" s="4" t="s">
        <v>92</v>
      </c>
      <c r="B13" s="7" t="n">
        <v>0.26</v>
      </c>
      <c r="C13" s="7" t="n">
        <v>0.12</v>
      </c>
      <c r="D13" s="7" t="n">
        <v>0.35</v>
      </c>
      <c r="E13" s="7" t="n">
        <v>0.03</v>
      </c>
      <c r="F13" s="7" t="n">
        <v>-0.01</v>
      </c>
      <c r="G13" s="6" t="n">
        <v>0</v>
      </c>
      <c r="H13" s="7" t="n">
        <v>0.07000000000000001</v>
      </c>
      <c r="I13" s="7" t="n">
        <v>0.15</v>
      </c>
      <c r="J13" s="7" t="n">
        <v>0.28</v>
      </c>
      <c r="K13" s="7" t="n">
        <v>0.47</v>
      </c>
      <c r="L13" s="7" t="n">
        <v>0.42</v>
      </c>
      <c r="M13" s="7" t="n">
        <v>0.39</v>
      </c>
      <c r="N13" s="7" t="n">
        <v>0.76</v>
      </c>
      <c r="O13" s="7" t="n">
        <v>0.21</v>
      </c>
      <c r="P13" s="7" t="n">
        <v>1.56</v>
      </c>
    </row>
    <row r="14" spans="1:16">
      <c r="A14" s="4" t="s">
        <v>93</v>
      </c>
      <c r="B14" s="8" t="n">
        <v>0.26</v>
      </c>
      <c r="C14" s="8" t="n">
        <v>0.12</v>
      </c>
      <c r="D14" s="8" t="n">
        <v>0.35</v>
      </c>
      <c r="E14" s="8" t="n">
        <v>0.03</v>
      </c>
      <c r="F14" s="8" t="n">
        <v>-0.01</v>
      </c>
      <c r="G14" s="5" t="n">
        <v>0</v>
      </c>
      <c r="H14" s="8" t="n">
        <v>0.07000000000000001</v>
      </c>
      <c r="I14" s="8" t="n">
        <v>0.15</v>
      </c>
      <c r="J14" s="8" t="n">
        <v>0.28</v>
      </c>
      <c r="K14" s="8" t="n">
        <v>0.47</v>
      </c>
      <c r="L14" s="8" t="n">
        <v>0.42</v>
      </c>
      <c r="M14" s="8" t="n">
        <v>0.39</v>
      </c>
      <c r="N14" s="8" t="n">
        <v>0.76</v>
      </c>
      <c r="O14" s="8" t="n">
        <v>0.21</v>
      </c>
      <c r="P14" s="8" t="n">
        <v>1.55</v>
      </c>
    </row>
    <row r="15" spans="1:16">
      <c r="A15" s="4" t="s">
        <v>953</v>
      </c>
      <c r="B15" s="7" t="n">
        <v>0.1</v>
      </c>
      <c r="C15" s="7" t="n">
        <v>0.1</v>
      </c>
      <c r="D15" s="7" t="n">
        <v>0.1</v>
      </c>
      <c r="E15" s="7" t="n">
        <v>0.1</v>
      </c>
      <c r="F15" s="7" t="n">
        <v>0.1</v>
      </c>
      <c r="G15" s="7" t="n">
        <v>0.1</v>
      </c>
      <c r="H15" s="7" t="n">
        <v>0.1</v>
      </c>
      <c r="I15" s="7" t="n">
        <v>0.1</v>
      </c>
      <c r="J15" s="7" t="n">
        <v>0.1</v>
      </c>
      <c r="K15" s="7" t="n">
        <v>0.1</v>
      </c>
      <c r="L15" s="7" t="n">
        <v>0.1</v>
      </c>
      <c r="M15" s="7" t="n">
        <v>0.1</v>
      </c>
      <c r="N15" s="7" t="n">
        <v>0.4</v>
      </c>
      <c r="O15" s="7" t="n">
        <v>0.4</v>
      </c>
      <c r="P15" s="7" t="n">
        <v>0.4</v>
      </c>
    </row>
  </sheetData>
  <mergeCells count="3">
    <mergeCell ref="A1:A2"/>
    <mergeCell ref="B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7:32:18Z</dcterms:created>
  <dcterms:modified xmlns:dcterms="http://purl.org/dc/terms/" xmlns:xsi="http://www.w3.org/2001/XMLSchema-instance" xsi:type="dcterms:W3CDTF">2017-03-07T17:32:18Z</dcterms:modified>
</cp:coreProperties>
</file>